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Goodwill and Intangible Assets" sheetId="9" state="visible" r:id="rId9"/>
    <sheet xmlns:r="http://schemas.openxmlformats.org/officeDocument/2006/relationships" name="Consolidated Businesses" sheetId="10" state="visible" r:id="rId10"/>
    <sheet xmlns:r="http://schemas.openxmlformats.org/officeDocument/2006/relationships" name="Discontinued Operations" sheetId="11" state="visible" r:id="rId11"/>
    <sheet xmlns:r="http://schemas.openxmlformats.org/officeDocument/2006/relationships" name="Cost Method Busines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Treasury Stock" sheetId="15" state="visible" r:id="rId15"/>
    <sheet xmlns:r="http://schemas.openxmlformats.org/officeDocument/2006/relationships" name="Equity-Based Compensation" sheetId="16" state="visible" r:id="rId16"/>
    <sheet xmlns:r="http://schemas.openxmlformats.org/officeDocument/2006/relationships" name="Other Income (Loss), Net"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Significant Accounting Polici22" sheetId="22" state="visible" r:id="rId22"/>
    <sheet xmlns:r="http://schemas.openxmlformats.org/officeDocument/2006/relationships" name="Goodwill and Intangible Assets " sheetId="23" state="visible" r:id="rId23"/>
    <sheet xmlns:r="http://schemas.openxmlformats.org/officeDocument/2006/relationships" name="Consolidated Businesses (Tables" sheetId="24" state="visible" r:id="rId24"/>
    <sheet xmlns:r="http://schemas.openxmlformats.org/officeDocument/2006/relationships" name="Discontinued Operations (Tables"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Other Income (Loss), Net (Table"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The Company (Detail)" sheetId="31" state="visible" r:id="rId31"/>
    <sheet xmlns:r="http://schemas.openxmlformats.org/officeDocument/2006/relationships" name="Significant Accounting Polici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Consolidated Businesses - Addit" sheetId="37" state="visible" r:id="rId37"/>
    <sheet xmlns:r="http://schemas.openxmlformats.org/officeDocument/2006/relationships" name="Consolidated Businesses - Alloc" sheetId="38" state="visible" r:id="rId38"/>
    <sheet xmlns:r="http://schemas.openxmlformats.org/officeDocument/2006/relationships" name="Consolidated Businesses - Recon" sheetId="39" state="visible" r:id="rId39"/>
    <sheet xmlns:r="http://schemas.openxmlformats.org/officeDocument/2006/relationships" name="Consolidated Businesses - Pro F" sheetId="40" state="visible" r:id="rId40"/>
    <sheet xmlns:r="http://schemas.openxmlformats.org/officeDocument/2006/relationships" name="Discontinued Operations - Addit" sheetId="41" state="visible" r:id="rId41"/>
    <sheet xmlns:r="http://schemas.openxmlformats.org/officeDocument/2006/relationships" name="Discontinued Operations - Loss " sheetId="42" state="visible" r:id="rId42"/>
    <sheet xmlns:r="http://schemas.openxmlformats.org/officeDocument/2006/relationships" name="Cost Method Businesses (Detail)"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Debt (Detail)" sheetId="46" state="visible" r:id="rId46"/>
    <sheet xmlns:r="http://schemas.openxmlformats.org/officeDocument/2006/relationships" name="Treasury Stock (Detail)" sheetId="47" state="visible" r:id="rId47"/>
    <sheet xmlns:r="http://schemas.openxmlformats.org/officeDocument/2006/relationships" name="Equity-Based Compensation - Add" sheetId="48" state="visible" r:id="rId48"/>
    <sheet xmlns:r="http://schemas.openxmlformats.org/officeDocument/2006/relationships" name="Equity-Based Compensation - Sum" sheetId="49" state="visible" r:id="rId49"/>
    <sheet xmlns:r="http://schemas.openxmlformats.org/officeDocument/2006/relationships" name="Equity-Based Compensation - Sha" sheetId="50" state="visible" r:id="rId50"/>
    <sheet xmlns:r="http://schemas.openxmlformats.org/officeDocument/2006/relationships" name="Equity-Based Compensation - Tot" sheetId="51" state="visible" r:id="rId51"/>
    <sheet xmlns:r="http://schemas.openxmlformats.org/officeDocument/2006/relationships" name="Equity-Based Compensation - Iss" sheetId="52" state="visible" r:id="rId52"/>
    <sheet xmlns:r="http://schemas.openxmlformats.org/officeDocument/2006/relationships" name="Equity-Based Compensation - Res" sheetId="53" state="visible" r:id="rId53"/>
    <sheet xmlns:r="http://schemas.openxmlformats.org/officeDocument/2006/relationships" name="Equity-Based Compensation - R54" sheetId="54" state="visible" r:id="rId54"/>
    <sheet xmlns:r="http://schemas.openxmlformats.org/officeDocument/2006/relationships" name="Equity-Based Compensation - R55" sheetId="55" state="visible" r:id="rId55"/>
    <sheet xmlns:r="http://schemas.openxmlformats.org/officeDocument/2006/relationships" name="Equity-Based Compensation - R56" sheetId="56" state="visible" r:id="rId56"/>
    <sheet xmlns:r="http://schemas.openxmlformats.org/officeDocument/2006/relationships" name="Equity-Based Compensation - Act" sheetId="57" state="visible" r:id="rId57"/>
    <sheet xmlns:r="http://schemas.openxmlformats.org/officeDocument/2006/relationships" name="Equity-Based Compensation - SAR" sheetId="58" state="visible" r:id="rId58"/>
    <sheet xmlns:r="http://schemas.openxmlformats.org/officeDocument/2006/relationships" name="Equity-Based Compensation - S59" sheetId="59" state="visible" r:id="rId59"/>
    <sheet xmlns:r="http://schemas.openxmlformats.org/officeDocument/2006/relationships" name="Equity-Based Compensation - Sto" sheetId="60" state="visible" r:id="rId60"/>
    <sheet xmlns:r="http://schemas.openxmlformats.org/officeDocument/2006/relationships" name="Equity-Based Compensation - S61" sheetId="61" state="visible" r:id="rId61"/>
    <sheet xmlns:r="http://schemas.openxmlformats.org/officeDocument/2006/relationships" name="Equity-Based Compensation - The" sheetId="62" state="visible" r:id="rId62"/>
    <sheet xmlns:r="http://schemas.openxmlformats.org/officeDocument/2006/relationships" name="Equity-Based Compensation - A63" sheetId="63" state="visible" r:id="rId63"/>
    <sheet xmlns:r="http://schemas.openxmlformats.org/officeDocument/2006/relationships" name="Equity-Based Compensation - Con" sheetId="64" state="visible" r:id="rId64"/>
    <sheet xmlns:r="http://schemas.openxmlformats.org/officeDocument/2006/relationships" name="Equity-Based Compensation - Ass" sheetId="65" state="visible" r:id="rId65"/>
    <sheet xmlns:r="http://schemas.openxmlformats.org/officeDocument/2006/relationships" name="Other Income (Loss), Net - Sche" sheetId="66" state="visible" r:id="rId66"/>
    <sheet xmlns:r="http://schemas.openxmlformats.org/officeDocument/2006/relationships" name="Other Income (Loss), Net - Addi" sheetId="67" state="visible" r:id="rId67"/>
    <sheet xmlns:r="http://schemas.openxmlformats.org/officeDocument/2006/relationships" name="Income Taxes (Detail)" sheetId="68" state="visible" r:id="rId68"/>
    <sheet xmlns:r="http://schemas.openxmlformats.org/officeDocument/2006/relationships" name="Net Income (Loss) Per Share - C" sheetId="69" state="visible" r:id="rId69"/>
    <sheet xmlns:r="http://schemas.openxmlformats.org/officeDocument/2006/relationships" name="Net Income (Loss) Per Share - P"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Contingencies (Detail)" sheetId="73" state="visible" r:id="rId73"/>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CTA</t>
  </si>
  <si>
    <t>Entity Registrant Name</t>
  </si>
  <si>
    <t>Actua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s, net of allowance ($919-2017; $1,157-2016)</t>
  </si>
  <si>
    <t>Prepaid expenses and other current assets</t>
  </si>
  <si>
    <t>Total current assets</t>
  </si>
  <si>
    <t>Fixed assets, net of accumulated depreciation and amortization ($9,790-2017; $8,666-2016)</t>
  </si>
  <si>
    <t>Goodwill</t>
  </si>
  <si>
    <t>Intangible assets, net</t>
  </si>
  <si>
    <t>Deferred tax asset</t>
  </si>
  <si>
    <t>Cost method businesses</t>
  </si>
  <si>
    <t>Other assets, net</t>
  </si>
  <si>
    <t>Total assets</t>
  </si>
  <si>
    <t>Current liabilities</t>
  </si>
  <si>
    <t>Short-term debt</t>
  </si>
  <si>
    <t>Accounts payable</t>
  </si>
  <si>
    <t>Accrued expenses</t>
  </si>
  <si>
    <t>Accrued compensation and benefits</t>
  </si>
  <si>
    <t>Deferred revenue</t>
  </si>
  <si>
    <t>Total current liabilities</t>
  </si>
  <si>
    <t>Deferred rent</t>
  </si>
  <si>
    <t>Contingent consideration</t>
  </si>
  <si>
    <t>Other liabilities</t>
  </si>
  <si>
    <t>Total liabilities</t>
  </si>
  <si>
    <t>Redeemable noncontrolling interests (Note 4, Consolidated Businesses)</t>
  </si>
  <si>
    <t>Actua Corporation’s stockholders’ equity</t>
  </si>
  <si>
    <t>Preferred stock, $0.01 par value; 10,000 shares authorized, none issued or outstanding</t>
  </si>
  <si>
    <t>Common stock, $0.001 par value; 2,000,000 shares authorized, 46,484 shares (2017) and 46,523 shares (2016) issued</t>
  </si>
  <si>
    <t>Treasury stock, at cost 13,412 shares (2017) and 11,586 shares (2016)</t>
  </si>
  <si>
    <t>Additional paid-in capital</t>
  </si>
  <si>
    <t>Accumulated deficit</t>
  </si>
  <si>
    <t>Accumulated other comprehensive income (loss)</t>
  </si>
  <si>
    <t>Total Actua Corporation’s stockholders’ equity</t>
  </si>
  <si>
    <t>Noncontrolling interests</t>
  </si>
  <si>
    <t>Total equity</t>
  </si>
  <si>
    <t>Total liabilities, redeemable noncontrolling interests and equity</t>
  </si>
  <si>
    <t>CONSOLIDATED BALANCE SHEETS (Parenthetical) - USD ($) $ in Thousands</t>
  </si>
  <si>
    <t>Statement of Financial Position [Abstract]</t>
  </si>
  <si>
    <t>Accounts receivable, allowance</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INCOME (LOSS) - USD ($) shares in Thousands, $ in Thousands</t>
  </si>
  <si>
    <t>3 Months Ended</t>
  </si>
  <si>
    <t>Jun. 30, 2016</t>
  </si>
  <si>
    <t>Income Statement [Abstract]</t>
  </si>
  <si>
    <t>Revenue</t>
  </si>
  <si>
    <t>Operating expenses</t>
  </si>
  <si>
    <t>Cost of revenue</t>
  </si>
  <si>
    <t>Sales and marketing</t>
  </si>
  <si>
    <t>General and administrative</t>
  </si>
  <si>
    <t>Research and development</t>
  </si>
  <si>
    <t>Amortization of intangible assets</t>
  </si>
  <si>
    <t>Impairment related and other</t>
  </si>
  <si>
    <t>Total operating expenses</t>
  </si>
  <si>
    <t>Operating income (loss)</t>
  </si>
  <si>
    <t>Other income (loss), net</t>
  </si>
  <si>
    <t>Interest income</t>
  </si>
  <si>
    <t>Interest expense</t>
  </si>
  <si>
    <t>Income (loss) before income taxes and noncontrolling interests</t>
  </si>
  <si>
    <t>Income tax benefit (expense)</t>
  </si>
  <si>
    <t>Income (loss) from continuing operations</t>
  </si>
  <si>
    <t>Income (loss) from discontinued operations, net of tax</t>
  </si>
  <si>
    <t>Net income (loss)</t>
  </si>
  <si>
    <t>Less: Net income (loss) attributable to the noncontrolling interests</t>
  </si>
  <si>
    <t>Net income (loss) attributable to Actua Corporation</t>
  </si>
  <si>
    <t>Amounts attributable to Actua Corporation:</t>
  </si>
  <si>
    <t>Net income (loss) from continuing operations</t>
  </si>
  <si>
    <t>Net income (loss) from discontinued operations</t>
  </si>
  <si>
    <t>Basic and diluted income (loss) per share attributable to Actua Corporation:</t>
  </si>
  <si>
    <t>Income (loss) from continuing operations (in dollars per share)</t>
  </si>
  <si>
    <t>Income (loss) from discontinued operations (in dollars per share)</t>
  </si>
  <si>
    <t>Net income (loss) (in dollars per share)</t>
  </si>
  <si>
    <t>Shares used in computation of basic and diluted income (loss) per share (in shares)</t>
  </si>
  <si>
    <t>Other comprehensive income (loss):</t>
  </si>
  <si>
    <t>Foreign currency translation adjustment</t>
  </si>
  <si>
    <t>Comprehensive income (loss)</t>
  </si>
  <si>
    <t>Less: Comprehensive income (loss) attributable to the noncontrolling interests</t>
  </si>
  <si>
    <t>Comprehensive income (loss) attributable to Actua Corporation</t>
  </si>
  <si>
    <t>CONSOLIDATED STATEMENTS OF CHANGES IN EQUITY - USD ($) $ in Thousands</t>
  </si>
  <si>
    <t>Total</t>
  </si>
  <si>
    <t>Common Stock</t>
  </si>
  <si>
    <t>Treasury Stock</t>
  </si>
  <si>
    <t>Additional Paid-In Capital</t>
  </si>
  <si>
    <t>Accumulated Deficit</t>
  </si>
  <si>
    <t>Accumulated Other Comprehensive Income (Loss) (AOCI)</t>
  </si>
  <si>
    <t>Non-controlling Interests</t>
  </si>
  <si>
    <t>Balance as of at Dec. 31, 2015</t>
  </si>
  <si>
    <t>Balance as of (in shares) at Dec. 31, 2015</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RS, net of forfeitures primarily related to satisfying tax withholdings</t>
  </si>
  <si>
    <t>Issuance of RS, net of forfeitures primarily related to satisfying tax withholdings (in shares)</t>
  </si>
  <si>
    <t>Impact of redeemable noncontrolling interests accretion</t>
  </si>
  <si>
    <t>Impact of subsidiary equity transactions</t>
  </si>
  <si>
    <t>Repurchase of common stock</t>
  </si>
  <si>
    <t>Repurchase of common stock (in shares)</t>
  </si>
  <si>
    <t>Balance as of at Jun. 30, 2016</t>
  </si>
  <si>
    <t>Balance as of (in shares) at Jun. 30, 2016</t>
  </si>
  <si>
    <t>Balance as of at Dec. 31, 2016</t>
  </si>
  <si>
    <t>Balance as of (in shares) at Dec. 31, 2016</t>
  </si>
  <si>
    <t>Exercise of SARs and stock options, net of forfeitures related to satisfying tax withholdings</t>
  </si>
  <si>
    <t>Balance as of at Jun. 30, 2017</t>
  </si>
  <si>
    <t>Balance as of (in shares) at Jun. 30, 2017</t>
  </si>
  <si>
    <t>CONSOLIDATED STATEMENTS OF CASH FLOWS - USD ($) $ in Thousands</t>
  </si>
  <si>
    <t>12 Months Ended</t>
  </si>
  <si>
    <t>114 Months Ended</t>
  </si>
  <si>
    <t>OPERATING ACTIVITIES - Continuing Operations</t>
  </si>
  <si>
    <t>Adjustments to reconcile net loss to cash used in operating activities:</t>
  </si>
  <si>
    <t>Depreciation and amortization</t>
  </si>
  <si>
    <t>Equity-based compensation</t>
  </si>
  <si>
    <t>Other (income) loss, net</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t>
  </si>
  <si>
    <t>Change in restricted cash</t>
  </si>
  <si>
    <t>Proceeds from sales/distribution of ownership interests</t>
  </si>
  <si>
    <t>Ownership acquisition, net of cash acquired</t>
  </si>
  <si>
    <t>Cash flows provided by (used in) investing activities</t>
  </si>
  <si>
    <t>FINANCING ACTIVITIES - Continuing Operations</t>
  </si>
  <si>
    <t>Acquisition of noncontrolling interests in subsidiary equity</t>
  </si>
  <si>
    <t>Payments of contingent consideration</t>
  </si>
  <si>
    <t>Repayment of capital lease obligations</t>
  </si>
  <si>
    <t>Purchase of treasury stock</t>
  </si>
  <si>
    <t>Tax withholdings related to equity-based awards</t>
  </si>
  <si>
    <t>Financing activities with discontinued operations, net</t>
  </si>
  <si>
    <t>Cash flows provided by (used in) financing activities</t>
  </si>
  <si>
    <t>Effect of exchange rate on cash and cash equivalents</t>
  </si>
  <si>
    <t>Net increase (decrease) in cash and cash equivalents from continuing operations</t>
  </si>
  <si>
    <t>Discontinued Operations</t>
  </si>
  <si>
    <t>Net increase (decrease) in cash and cash equivalents from discontinued operations</t>
  </si>
  <si>
    <t>Cash and cash equivalents at beginning of period - discontinued operations</t>
  </si>
  <si>
    <t>Less: cash and cash equivalents at end of period - discontinued operations</t>
  </si>
  <si>
    <t>Cash and cash equivalents at beginning of period</t>
  </si>
  <si>
    <t>Cash and cash equivalents at end of period</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its customers and provide transformative efficiency to vertical markets worldwide. As of June 30, 2017 , Actua owned three businesses, each of which addresses the needs of a specific vertical market or industry: BOLT Solutions, Inc. ("Bolt"), FolioDynamics Holdings, Inc. ("FolioDynamix") and VelocityEHS Holdings, Inc. ("VelocityEHS"). Please refer to Item 1, "Business," in Actua’s Annual Report on Form 10-K for the year ended December 31, 2016 for a more detailed description of Actua and its businesses. Basis of Presentation On October 18, 2016, the sale of GovDelivery Holdings, Inc. ("GovDelivery") to affiliates of Vista Equity Partners ("Vista") (such transaction, the "GovDelivery Sale") was consummated. Accordingly, the financial results and financial position of GovDelivery are presented as discontinued operations in the Consolidated Financial Statements for all periods presented. The Consolidated Financial Statements contained herein (the "Consolidated Financial Statements") include the accounts of Actua Corporation and its wholly-owned and majority-owned subsidiaries.</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a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 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first six months of 2017 or during the year ended December 31, 2016 . 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and Comprehensive Income (Loss). However, impairment charges related to cost method businesses are recognized in Actua’s Consolidated Statement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June 30, 2017 and December 31, 2016, management believes the recorded amounts of goodwill, intangible assets and cost method businesses were not impaired. Cash and Cash Equivalents Actua considers all highly liquid instruments with an original maturity of three months or less at the time of purchase to be cash equivalents. Cash and cash equivalents at June 30, 2017 and December 31, 2016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Actua had long-term restricted cash of $0.3 million as of June 30, 2017 and $0.4 million as of December 31, 2016 that is included in the line item, "Other assets, net" in Actua’s Consolidated Balance Sheets.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for further details related to Actua’s December 31, 2016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Commission costs associated with the negotiation of a contract are charged to expense as incurred. 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whether or not there is a customer-negotiated refund or return right for the delivered element is considered in determining whether the delivered element has standalone value. If these criteria are not met, the deliverable is combined with the undelivered elements and the allocation of the consideration for the arrangement and the associate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on VSOE of fair value if it can be established; otherwise, the selling price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The following paragraphs provide more specific details regarding the manner in which each of our businesses recognizes revenue. Bolt Bolt generates revenue from (1) software as a service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and include professional services necessary for the functionality of the software, as well as maintenance and support services. Under Bolt’s cloud-based software licenses, certain professional services are essential for the functionality of the software. Therefore, these professional services and the related maintenance and support services in these arrangements do not have standalone value to Bolt’s customers and are combined into a single unit of accounting. Revenue under these arrangements is recognized ratably over the applicable contract term. For Bolt’s professional services or other deliverables that are determined to have standalone value, Bolt allocates the total revenue to be earned under the arrangement for each deliverable based on the ESP, since Bolt has concluded that historically VSOE of fair value and TPE of fair value cannot be established. These fees are then recognized as the services are performed or delivered. Finally, certain professional services are sold separately. Those fees are recognized as the professional services are performed or delivered. Bolt’s commissions on the premiums from sales of insurance policies are recognized when Bolt has sufficient information to determine (1) the amount that it is owed and (2) whether it is probable that the economic benefits associated with the transaction will be realized by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FolioDynamix enters into multiple element arrangements with new customers that include both software subscription and professional implementation services. The professional services in these arrangements do not have standalone value as they are essential for the functionality of the software. Therefore, revenue under these arrangements are recognized ratably over the applicable contract term.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is not the primary obligor and is acting as an agent of the supplier. FolioDynamix represents $3.1 million of Actua's total deferred revenue balance of $38.5 million as of June 30, 2017 . FolioDynamix’s contracts are billed in annual, quarterly or monthly installments and are primarily non-cancellable. VelocityEHS VelocityEHS derives revenue from two sources: (1) SaaS subscription fees and (2) professional services fees. The initial subscription arrangement term is typically between one and three year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1) customer training, (2) authoring of safety data sheets for customers, and (3) compiling of customers’ online libraries of safety data sheet documents and indexing those documents. For new VelocityEHS customers, professional services are often included in the arrangement with the subscription fees. Under these arrangements, the professional fees are determined to have standalone value. VelocityEHS allocates the total revenue to be earned under the arrangement based on the ESP, as neither VSOE of fair value nor TPE of fair value can be established. ESP is determined by weighting the available evidence of selling prices which includes VelocityEHS’ pricing practices, contractual prices and pricing of standalone sales. These fees are then recognized as the services are performed. VelocityEHS has typically represented the majority of Actua’s historical deferred revenue balances. VelocityEHS’ contracts are generally billed annually and are non-cancellable. 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 Research and Development Research and development costs for software to be sold and marketed are charged to expense as those costs a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 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3 , " Net Income (Loss) Per Share ." 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 Supplemental Cash Flow Disclosures Actua did not pay any interest during the three and six months ended June 30, 2017 and 2016 . Actua made income tax payments of $0.4 million during each of the three and six months ended June 30, 2017 ; there were no tax payments for the equivalent periods of 2016. Fixed assets purchased during the three and six months ended June 30, 2017 but not yet paid for as of June 30, 2017 were less than $0.1 million . These amounts were $0.4 million and $1.0 million for the three and six months ended June 30, 2016 , respectively. Actua reports cash received from the sale of a discontinued operation as cash flows from continuing operations. Discontinued Operations On September 20, 2016, GovDelivery entered into a merger agreement providing for the sale of GovDelivery to Vista; the GovDelivery Sale was consummated on October 18, 2016. Because of this and other factors, Actua has recast all financial information within the Consolidated Financial Statements to conform to the current period presentation and to present GovDelivery as discontinued operations for all periods presente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June 30, 2017 , $11.3 million related to Actua’s potential proceeds from sales of former businesses, particularly GovDelivery, remained in escrow to satisfy potential or unresolved indemnification claims. Those outstanding escrow amounts are scheduled to be released in the fourth quarter of 2017, subject to any pending and potential indemnity claims, if applicable, pursuant to the terms of the applicable acquisition agreements. Concentration of Customer Base and Credit Risk No single customer of Actua’s consolidated businesses represented more than 10% of Actua’s consolidated revenue for the three and six months ended each of June 30, 2017 and June 30, 2016 .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guidance, an entity will recognize revenue based on amounts the entity expects to be entitled to in exchange for the transfer of goods or services. The new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has conducted a high level assessment to evaluate the impact of the new revenue recognition guidance by performing an initial analysis of its material contracts. During 2017, Actua will continue its impact assessment by performing detailed reviews of all of its contracts to determine the overall impact of the new accounting guidance on its results of operations and whether it will need to adjust its accounting policies, systems and/or controls. The assessment is ongoing; however, Actua currently believes that one of the key components in the guidance that will impact Actua's Consolidated Financial Statements is the requirement to capitalize the costs incurred to acquire new contracts. Currently, Actua expenses all sales commissions as incurred. Actua does not plan on adopting the new standard early and has not yet selected a transition methodology. In February 2016, the FASB issued ASU 2016-02, Leases (Topic 842) . Under the new guidance, most leases will be recognized on Actua’s Consolidated Balance Sheets as liabilities with corresponding right-of-use assets. The new standard is effective for Actua for the annual period beginning January 1, 2019, including interim periods ending on or after March 31, 2019, with early adoption permitted. The standard must be adopted using a modified retrospective approach. Actua is in the process of evaluating the impact of this new guidance.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Actua's Statement of Cash Flows and will not have an impact on Actua's results of operations. Actua does not intend to early adopt this new standard. In January 2017, the FASB issued ASU 2017-01, Business Combinations (Topic 805): Clarifying the Definition of a Business. The new standard clarifies the definition of a business and whether an acquisition should be accounted for as an asset acquisition or a business acquisition. The new standard is effective for Actua for the annual period beginning January 1, 2018, including interim periods ending on or after March 31, 2018. The new standard is to be applied prospectively only, and no further disclosure is required once the new methodology is adopted and applied. In January 2017, the FASB issued ASU 2017-04, Intangibles - Goodwill and Other (Topic 350): Simplifying the Test for Goodwill Impairment. The new standard simplifies the subsequent measurement of goodwill by eliminating Step 2 for the goodwill impairment test. In doing so, Actua will no longer determine goodwill impairment by calculating the implied fair value of the goodwill by assigning the fair value of a reporting unit to its assets and liabilities. Instead, Actua will compare the fair value of a reporting unit against Actua's carrying value of that reporting unit and record impairment for the amount that the carrying value exceeds the fair value, limited by the amount of goodwill assigned to that reporting unit. Actua plans to adopt this standard during the year ending December 31, 2017.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statement of operations, whereas under prior GAAP, excess tax benefits were recognized in additional paid-in capital and tax deficiencies were recognized either as an offset to accumulated excess tax benefits, if any, or in the statement of operations. Under ASU 2016-09, excess tax benefits should be classified along with other income tax cash flows as an operating activity, as opposed to a financing activity under prior GAAP. Additionally</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6 $ 271,443 $ (39,656 ) $ 231,787 Acquisitions (1) (363 ) — (363 ) Goodwill as of June 30, 2017 $ 271,080 $ (39,656 ) $ 231,424 ________________ (1) Refer to Note 4 , " Consolidated Businesses ," for details of acquisitions. As of June 30, 2017 and December 31, 2016 , all of Actua’s goodwill was allocated to its vertical cloud segment. Impairment Actua completed its annual impairment testing in the fourth quarter of 2016, which resulted in no impairments related to Actua’s consolidated businesses because the fair value of the reporting units exceeded their carrying value for each of those reporting units, including goodwill. Intangible Assets The following table summarizes Actua’s intangible assets: (in thousands) As of June 30, 2017 Gross Carrying Accumulated Net Carrying Intangible Assets Useful Life Amount Amortization Amount Customer relationships (1) 3-11 years $ 65,486 $ (26,573 ) $ 38,913 Trademarks/trade names 3-11 years 22,904 (11,651 ) 11,253 Technology 5-9 years 26,322 (12,538 ) 13,784 Non-compete agreements 3-5 years 3,908 (3,596 ) 312 118,620 (54,358 ) 64,262 Other intellectual property (2) Indefinite 700 — 700 $ 119,320 $ (54,358 ) $ 64,962 (in thousands) As of December 31, 2016 Gross Carrying Accumulated Net Carrying Intangible Assets Useful Life Amount Amortization Amount Customer relationships 3-11 years $ 65,603 $ (21,783 ) $ 43,820 Trademarks/trade names 3-11 years 22,904 (10,043 ) 12,861 Technology 5-9 years 26,334 (10,675 ) 15,659 Non-compete agreements 3-5 years 3,915 (3,549 ) 366 118,756 (46,050 ) 72,706 Other intellectual property (2) Indefinite 700 — 700 $ 119,456 $ (46,050 ) $ 73,406 ____________________ (1) Included in the accumulated amortization line item is an impairment charge of $0.3 million recognized in the three and six months ended June 30, 2017. (2) Included in this line item is a domain name valued at $0.3 million that Actua currently believes has an indefinite life, and a domain name for which Actua estimated the residual value to approximate its carrying value of $0.4 million as of both June 30, 2017 and December 31, 2016 . Amortization expense for intangible assets during the three and six months ended June 30, 2017 was $4.3 million and $8.0 million , respectively. Amortization expense for intangible assets during the three and six months ended June 30, 2016 was $3.6 million and $7.2 million , respectively. The remaining estimated amortization expense for the respective years is set forth as follows: (in thousands) 2017 (remaining six months) $ 8,219 2018 12,348 2019 10,807 2020 9,367 2021 9,271 Thereafter 14,250 Remaining amortization expense $ 64,262</t>
  </si>
  <si>
    <t>Consolidated Businesses</t>
  </si>
  <si>
    <t>Business Combinations [Abstract]</t>
  </si>
  <si>
    <t>Consolidated Businesses Acquisitions On January 22, 2016, VelocityEHS acquired certain assets of ErgoAdvocate LLC ("ErgoAdvocate") for $1.3 million of cash consideration, $1.0 million of which was paid at the closing of the transaction, and $0.3 million of which was paid during the six months ended June 30, 2017 . The acquisition was accounted for under the acquisition method. VelocityEHS has allocated the purchase price to the acquired identifiable intangible assets and goodwill based upon their respective fair values as of the date of acquisition. On September 16, 2016, VelocityEHS acquired certain assets of E3 Solutions Inc. ("E3 Solutions") for $3.0 million of cash consideration, $2.7 million of which was paid at the closing of the transaction, and $0.3 million of which will be paid in equal installments on the 12-month and 18-month anniversaries of the closing. The acquisition was accounted for under the acquisition method. VelocityEHS has allocated the purchase price to the acquired identifiable intangible assets and goodwill based upon their respective fair values as of the date of acquisition. On October 31, 2016, FolioDynamix acquired certain assets of SAS Capital Management, LLC ("SAS") for a maximum consideration of $25.0 million . The initial consideration paid, net of working capital, was approximately $2.9 million . Aggregate payments of approximately $1.0 million are payable over the 15-month period following the closing for a total fixed consideration of $3.9 million . The SAS acquisition is subject to an earnout based on the achievement of specified revenue targets that was valued at $7.9 million at the date of acquisition. The acquisition was accounted for under the acquisition method. FolioDynamix has allocated the purchase price to identifiable tangible and intangible assets, goodwill and deferred revenue. The purchase accounting for the SAS acquisition was finalized during the three months ended June 30, 2017 . The allocations of the respective ErgoAdvocate, E3 Solutions and SAS purchase prices to identified intangible assets and tangible assets and liabilities were as follows: (in thousands) ErgoAdvocate E3 Solutions SAS Goodwill $ 155 $ 1,074 $ 9,736 Customer lists (5-11 year life) 26 28 2,153 Trademarks, trade names and domain names (5-11 year life) — 6 — Technology (7-9 year life) 1,069 1,822 344 Non-compete agreement (5 year life) — 70 233 Deferred revenue — — (320 ) Other net assets (liabilities) — — (397 ) Total net assets acquired $ 1,250 $ 3,000 $ 11,749 Redeemable Noncontrolling Interests In connection with GovDelivery's acquisitions of NuCivic, Inc. ("NuCivic") and Textizen, Inc. ("Textizen"), certain GovDelivery stockholders had the ability to require GovDelivery to redeem a portion of their shares in 2017, 2018, 2019 and 2020 based on a fair value determination. In connection with the GovDelivery Sale, the vesting of the redeemable shares related to the NuCivic and Textizen acquisitions was accelerated, and the shares were cashed out for a portion of the sale consideration. Certain VelocityEHS stockholders have the ability to require VelocityEHS to redeem a portion of their shares in 2017 based on a mutually agreed upon fair value determination. Certain FolioDynamix shareholders have the ability to require FolioDynamix to redeem a portion of their shares in 2018, 2019 and/or 2020 based on a mutually agreed upon fair value determination. Because any such redemptions would b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The following is a reconciliation of the activity related to Actua’s redeemable noncontrolling interests during the six months ended June 30, 2017 and 2016 : (in thousands) Balance at December 31, 2015 $ 10,506 Redeemable noncontrolling interests portion of subsidiary net income (loss) (129 ) Accretion to estimated redemption value 1,232 Equity transfer among owners (1) (5,247 ) Balance at June 30, 2016 $ 6,362 Balance at December 31, 2016 $ 5,858 Redeemable noncontrolling interests portion of subsidiary net income (loss) 36 Accretion to estimated redemption value 33 Balance at June 30, 2017 $ 5,927 ____________________________ (1) This amount primarily relates to cash payments made during the three months ended March 31, 2016 of $5.4 million to acquire (a) $2.5 million of redeemable noncontrolling interests associated with GovDelivery, (b) $2.4 million of redeemable noncontrolling interests associated with VelocityEHS and (c) $0.5 million of redeemable noncontrolling interests associated with FolioDynamix. These transactions increased Actua’s ownership in GovDelivery from 92% to 94% and its ownership in VelocityEHS from 98% to 99% . Actua's ownership in FolioDynamix did not significantly change from the repurchase. Other Consolidated Businesses Transactions From time to time, Actua acquires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s ownership. Those transactions are accounted for as decreases to "Noncontrolling interests" and increases to "Additional paid-in capital" in Actua’s Consolidated Balance Sheets for the relevant periods. Actua may also acquire additional equity ownership interests in its consolidated businesses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the line items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During the six months ended June 30, 2016 , the line item "Impact of subsidiary equity transactions" in Actua’s Consolidated Statements of Changes in Equity was $1.5 million , which was comprised of $5.4 million paid by Actua in order to repurchase shares in its consolidated businesses offset by $3.9 million relating to Actua’s share of its consolidated businesses' equity transactions. Actua did not repurchase any shares of its consolidated businesses during the six months ended June 30, 2017 ; therefore, the balance of $1.4 million in the line item "Impact of subsidiary equity transactions" in Actua’s Consolidated Statements of Changes in Equity relates entirely to Actua’s share of its consolidated businesses' equity transactions. Pro Forma Information (Unaudited) The information in the following table represents the revenue, net income (loss) attributable to Actua and net income (loss) per diluted share attributable to Actua for the relevant period had it owned E3 Solutions and SAS during that period. (in thousands, except per share data) Three Months Ended June 30, 2016 Six Months Ended June 30, 2016 Revenue $ 28,013 $ 54,734 Net income (loss) attributable to Actua Corporation $ (10,773 ) $ (23,143 ) Net income (loss) per diluted share attributable to Actua Corporation $ (0.29 ) $ (0.62 )</t>
  </si>
  <si>
    <t>Discontinued Operations and Disposal Groups [Abstract]</t>
  </si>
  <si>
    <t>Discontinued Operations On October 18, 2016, the sale of GovDelivery to Vista was consummated for $153.0 million in cash, subject to certain adjustments for working capital, cash, debt and other items. Actua realized approximately $133.0 million in cash, of which approximately $10.0 million is being held in escrow and is subject to potential indemnification claims. Actua recorded a gain of $124.8 million related to the transaction during the fourth quarter of 2016. The results of Actua's discontinued GovDelivery operations, which are presented on the line item "Income (loss) from discontinued operations, net of tax" in Actua’s Consolidated Statements of Operations and Comprehensive Income (Loss) is summarized below: (in thousands) Major classes of line items constituting pretax loss of discontinued operations Three Months Ended June 30, 2016 Six Months Ended June 30, 2016 Revenue $ 9,855 $ 19,279 Cost of revenue (3,552 ) (7,022 ) Selling, general, administrative and other operating expenses (8,283 ) (16,218 ) Other non-major income and expense items (90 ) (169 ) Total discontinued operations before income taxes (2,070 ) (4,130 ) Income tax benefit (expense) (9 ) (30 ) Total discontinued operations, net of income taxes (2,079 ) (4,160 ) Less: discontinued operations attributable to noncontrolling interests (101 ) (211 ) Discontinued operations attributable to Actua Corporation $ (1,978 ) $ (3,949 )</t>
  </si>
  <si>
    <t>Cost Method Businesses</t>
  </si>
  <si>
    <t>Investments, All Other Investments [Abstract]</t>
  </si>
  <si>
    <t>Cost Method Businesses Actua’s carrying value of its holdings in cost method businesses was $17.5 million as of June 30, 2017 and $17.3 million as of December 31, 2016 , as reflected in the line item "Cost method businesses" in Actua’s Consolidated Balance Sheets as of the relevant dates. The change in Actua's carrying value during the three and six months ended June 30, 2017 was mainly due to an increase in its interest in Parchment Inc. ("Parchment"), a cost method business. Impairments Actua performs ongoing business reviews of its cost method businesses to determine whether Actua’s carrying value in those businesses is impaired. Actua determined its carrying value in its cost method businesses was not impaired during the six months ended June 30, 2017 or the year ended December 31, 2016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and liabilities measured at fair value on a recurring basis were as follows: (in thousands) Valuation Technique Asset (Liability) (Approach) Level 1 Level 2 Level 3 June 30, 2017 Cash equivalents (money market accounts) $ 60,280 Market $ 60,280 $ — $ — Acquisition contingent consideration obligations (8,610 ) Income — — (8,610 ) $ 51,670 $ 60,280 $ — $ (8,610 ) Valuation Technique Asset (Liability) (Approach) Level 1 Level 2 Level 3 December 31, 2016 Cash equivalents (money market accounts) $ 89,220 Market $ 89,220 $ — $ — Acquisition contingent consideration obligations (8,752 ) Income — — (8,752 ) $ 80,468 $ 89,220 $ — $ (8,752 ) The carrying value of certain of Actua’s other financial instruments, including accounts receivable and accounts payable, approximates fair value due to the short-term nature of those instruments. As of June 30, 2017 and December 31, 2016 , Actua accounted for a contingent earn-out payment related to FolioDynamix’s acquisition of SAS (the "SAS Earnout"), which was a component of the purchase price for SAS. A fair value of the SAS Earnout was determined on the date of acquisition using Monte Carlo simulation models that yielded a value of $7.9 million . The ultimate obligation could range in value up to $20.4 million . The fair value of the SAS Earnout as of June 30, 2017 was determined to be $8.6 million , based upon the update of models, Actua's calculations and/or qualitative analysis. Changes in the fair value of the SAS Earnout were reflected in the "Impairment related and other" line item on Actua's Consolidated Statements of Operations and Comprehensive Income (Loss).</t>
  </si>
  <si>
    <t>Debt</t>
  </si>
  <si>
    <t>Debt Disclosure [Abstract]</t>
  </si>
  <si>
    <t>Debt On August 9, 2013, as part of a round of debt financing led by Actua, Bolt entered into certain loan agreements with one of its minority shareholders that exercised its preemptive rights, Neurone II Investments G.P., Ltd. ("Neurone"). Those agreements provided for a term loan of $0.5 million , subject to an interest rate of 8.0% and a maturity date of August 9, 2015 . Since the loan matured on August 9, 2015, it has become payable on demand and interest continues to accrue at 8.0% interest. The principal amount on the loan, which is convertible into shares of preferred stock in Bolt, has a fair value of $0.5 million as of both June 30, 2017 and December 31, 2016 . As of both June 30, 2017 and December 31, 2016 , $0.5 million is outstanding under the term loan and is included in the line item "Short-term debt" in Actua’s Consolidated Balance Sheets. On January 1, 2015, as part of a round of debt financing led by Actua, Bolt entered into certain additional loan agreements with Neurone that provided for a term loan of $0.8 million , which is subject to an interest rate of 8.0% and a maturity date of May 1, 2016 and is now payable on demand. The loan, which is convertible into shares of Bolt’s preferred stock, has a fair value of $0.8 million as of June 30, 2017 . As of both June 30, 2017 and December 31, 2016 , $0.8 million is outstanding under the term loan and is included in the line item "Short-term debt" in Actua’s Consolidated Balance Sheets.</t>
  </si>
  <si>
    <t>Equity [Abstract]</t>
  </si>
  <si>
    <t>Treasury Stock Actua has been authorized by its Board of Directors (the "Board"), pursuant to a share repurchase program to repurchase, from time to time, shares of Common Stock in open market transactions, including pursuant to trading plans meeting the requirements of Rule 10b5-1 under the Exchange Act, in privately negotiated transactions or pursuant to one or more issuer tender offers. The program was adopted in 2008 and expanded in 2013 to allow for the repurchase of up to $150.0 million of shares of Actua's Common Stock. During the year ended December 31, 2016, the program was further expanded to allow for an additional $39.8 million of repurchases, increasing the total repurchase amount to $189.8 million , of which $30.5 million is available as of the date of this Report. During the three and six months ended June 30, 2017 , Actua repurchased 929,744 shares and 1,825,531 shares of its Common Stock, respectively. During the six months ended June 30, 2017, Actua paid $25.1 million at an average stock price of $13.95 per share and accrued $0.5 million for the share repurchases not yet settled. During the three and six months ended June 30, 2016 , Actua repurchased 540,000 shares and 1,010,000 shares of its Common Stock, respectively. During the six months ended June 30, 2016 , Actua paid $9.5 million at an average stock price of $9.41 per share for these repurchases. From commencement of the program through the date of this Report, Actua has deployed a total of $159.3 million to repurchase a total of 13,761,211 shares of Common Stock for an average purchase price of $11.58 per share. Repurchases are reflected in the line item "Treasury stock, at cost" as a reduction of stockholders’ equity in Actua’s Consolidated Balance Sheets in the relevant period.</t>
  </si>
  <si>
    <t>Equity-Based Compensation</t>
  </si>
  <si>
    <t>Disclosure of Compensation Related Costs, Share-based Payments [Abstract]</t>
  </si>
  <si>
    <t>Equity-Based Compensation Equity-based compensation awards may be granted to Actua employees, directors and consultants and certain employees of its consolidated businesses under Actua’s 2005 Omnibus Equity Compensation Plan (as amended from time to time, the "Plan"). Generally, the awards vest over a period from one to four years or based on the achievement of performance-based or market-based conditions, and expire eight or ten years after the grant date. Most businesses in which Actua holds equity ownership interests also maintain their own equity incentive compensation plans. As of June 30, 2017 , Actua had 2,057,145 shares of Common Stock reserved under the Plan for possible future issuance. Actua may issue the following types of equity-based compensation to its employees and non-employee directors: (1) restricted stock and restricted stock units (which may be subject to performance-based or market-based conditions), (2) stock appreciation rights ("SARs"), (3) stock options and (4) deferred stock units ("DSUs"). Actua’s grants of equity-based compensation are approved by the Board or the Compensation Committee of the Board. Equity-based compensation is included in operating expenses, primarily in the line item "General and administrative" in Actua’s Consolidated Statements of Operations and Comprehensive Income (Loss). The following table summarizes the equity-based compensation recognized by expense line item on Actua’s Consolidated Statements of Operations and Comprehensive Income (Loss): (in thousands) Three Months Ended June 30, Six Months Ended June 30, 2017 2016 2017 2016 Cost of revenue $ 35 $ 22 $ 137 $ 54 Sales and marketing 100 72 192 160 General and administrative 3,552 3,554 7,041 7,977 Research and development 165 102 247 216 Total equity-based compensation $ 3,852 $ 3,750 $ 7,617 $ 8,407 Equity-based compensation by equity award type: (in thousands) Three Months Ended June 30, Six Months Ended June 30, 2017 2016 2017 2016 Restricted stock $ 3,081 $ 3,092 $ 6,142 $ 7,017 SARs 10 50 20 108 DSUs 74 94 148 193 3,165 3,236 6,310 7,318 Equity-based compensation for consolidated businesses 687 514 1,307 1,089 Total equity-based compensation $ 3,852 $ 3,750 $ 7,617 $ 8,407 Unrecognized equity-based compensation by equity award type: (in thousands, except weighted average years) As of June 30, Weighted Average Years Remaining of Equity-Based Compensation as of 2017 2016 June 30, 2017 Restricted stock $ 8,541 $ 16,096 0.87 SARs 98 137 2.82 DSUs 282 578 0.95 8,921 16,811 Equity-based compensation for consolidated businesses 6,189 5,537 2.67 Total equity-based compensation $ 15,110 $ 22,348 Restricted Stock Actua periodically issues shares of restricted stock to its employees, employees of its consolidated businesses and its non-management directors. Recipients of restricted stock do not pay an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three and six months ended June 30, 2017 and 2016 was as follows: Number of Shares Weighted Average Grant Date Fair Value Per Shar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Number of Shares Weighted Average Grant Date Fair Value Per Share Issued and unvested as of December 31, 2016 2,644,030 $ 14.15 Granted 286,256 $ 13.85 Vested (625,646 ) $ 15.30 Forfeited (167,712 ) $ 8.44 Issued and unvested as of March 31, 2017 2,136,928 $ 14.22 Granted 54,310 $ 13.95 Vested (81,897 ) $ 9.66 Issued and unvested as of June 30, 2017 2,109,341 $ 14.39 The total aggregate fair value of restricted stock awards that vested and were converted into Actua’s Common Stock during the three and six months ended June 30, 2017 and 2016 was as follows: (in thousands) 2017 2016 Three months ended March 31, $ 8,548 $ 5,243 Three months ended June 30, 1,145 776 Six months ended June 30, $ 9,693 $ 6,019 The following shares were surrendered by Actua's employees to satisfy their obligations for withholding taxes: 2017 2016 Three months ended March 31, 211,560 191,898 Three months ended June 30, 736 736 Six months ended June 30, 212,296 192,634 As of June 30, 2017 , issued and unvested shares of restricted stock granted to Actua’s employees and directors vest as follows: Number of Shares Unvested Vesting Conditions 1,335,700 Subject to certain market conditions, as discussed below 263,756 Subject to certain performance conditions, as discussed below 509,885 Subject to certain service conditions, as discussed below 2,109,341 Restricted Stock – Awards with Market Conditions Actua has issued restricted stock awards with market-based vesting conditions to its employees and certain employees of its consolidated businesses, the vesting of which is contingent upon achievement of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June 30, 2017 , the derived service period over which the expense is to be recognized is also determined by the Monte Carlo simulation model. In the event that the market-based conditions are not achieved and the related restricted stock awards are forfeited, equity-based compensation expense would not be reversed; if an employee terminates service with Actua prior to vesting of a market-based vesting, any compensation expense associated with the unvested award would be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vesting of those shares is contingent upon the 45 -trading day volume-weighted average price per share ("VWAP") of Actua’s Common Stock meeting or exceeding specified 45 -trading day VWAP targets ( $28.07 , $30.16 , $32.38 and $34.71 ) (the "2014 VWAP Targets") on or before February 28, 2018, with 25% of the shares vesting upon achievement of each of the targets. Through the quarter ended June 30, 2017 , 20,000 shares related to this award have been forfeited. In the event that any of the 2014 VWAP Targets are not achieved, the relevant shares of restricted stock will lapse unvested. There are various other restricted stock awards that have been issued, the vesting of which are contingent upon the 45 -trading day VWAP of Actua’s Common Stock meeting or exceeding the 2014 VWAP Targets on or before February 28, 2018, and such awards remain unvested as of June 30, 2017 . These issuances total 90,800 shares awarded, of which 12,600 shares have been forfeited through the quarter ended June 30, 2017 . In aggregate, and inclusive of any amounts noted in the paragraphs of this subsection, compensation expense related to awards with market conditions was less than $0.1 million for both the three and six months ended June 30, 2017 and less than $0.1 million and $0.8 million for the equivalent periods of 2016 , respectively. Unamortized compensation expense is nominal and will be fully amortized in 2017 .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clos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would be reversed. For the years ended or ending December 31, 2015, 2016 and 2017, senior Actua employees, including each of Actua's executive officers, were issued a certain number of shares of restricted stock in lieu of the right to receive up to a certain percentage of their respective target bonuses (ranging from 100% to 150% ) in cash. The number of shares of restricted stock issued to each senior Actua employee was determined by reference to the closing price of Actua's Common Stock on the date of issue and the dollar amount of the target bonus potentially payable in Actua Common Stock. The number of each employee's restricted shares that vested or that could vest in 2015, 2016 or 2017 is based on each employee's achievement percentage under the relevant performance plan. All expense related to the grant of restricted shares in connection with Actua's performance plans is recorded in the year of issuance; however, the vesting of such restricted shares occurs in the first quarter of the following year. The table below summarizes the grant and vesting of performance plan-related restricted stock grants for each of 2015, 2016 and 2017.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 * * * To be determined in the first quarter of 2018. In aggregate, and inclusive of any amounts noted in the paragraphs of this subsection, compensation expense related to performance-based awards was $0.9 million and $1.8 million for the three and six months ended June 30, 2017 and $0.9 million and $1.9 million for the equivalent periods of 2016 , respectively. Unamortized compensation expense of $1.8 million will be amortized over the six months remaining in 2017 . Restricted Stock – Awards with Service Conditions Actua grants restricted stock awards to its employees, its directors and certain employees of its consolidated businesses that vest over a period of time of employee or director service. The equity-based compensation expense for those time-based awards is recorded based on the fair value of the awards, determined by the ending price of Actua’s Common Stock on the date of grant. In the event that an individual terminates service with Actua (or its consolidated businesses) prior to the vesting of a time-based award, the related restricted stock awards are forfeited and equity-based compensation expense related to any forfeited award is reversed. In February 2014, 1,377,500 shares of restricted stock were granted to certain of Actua’s employees, including Actua’s executive officers, and certain executives of Actua’s consolidated businesses. Those awards vest in equal increments each year for four years on the anniversary of the grant date. Accordingly, 344,375 and 339,375 shares of restricted stock vested during the first quarter of 2016 and 2017, respectively. During the year ended December 31, 2016, 10,000 shares related to this award were forfeited. The unamortized equity-based compensation expense as of June 30, 2017 related to those time-based awards was $4.6 million ; this amount will be recognized as follows: $3.4 million in the remaining six months of 2017 and $1.2 million in 2018 . In June 2015, 140,416 shares of restricted stock were granted to Actua's non-management directors in accordance with Actua’s Second Amended and Restated Non-Management Director Compensation Plan, as such has been and may be amended from time to time (the "Amended Director Plan") that took effect January 1, 2015. Through the quarter ended June 30, 2017 , 109,902 shares have vested and 514 shares have been forfeited; the remaining 30,000 shares vest in equal quarterly increments from September 2017 through June 2018. See "Non-Management Director Equity-Based Compensation - The Amended Director Plan" in this Note 10 for additional details regarding equity-based compensation awarded to Actua’s Board. In June 2016, 72,397 shares of restricted stock with a grant date fair value of $9.02 were granted to Actua's non-management directors in accordance with the Amended Director Plan. These shares vested on the one -year anniversary of the grant date. See "Non-Management Director Equity-Based Compensation - The Amended Director Plan" in this Note 10 for additional details regarding equity-based compensation awarded to Actua’s Board. In June 2017, 54,310 shares of restricted stock with a grant date fair value of $13.95 were granted to Actua's non-management directors in accordance with the Amended Director Plan. These shares will vest on the one -year anniversary of the grant date. See "Non-Management Director Equity-Based Compensation - The Amended Director Plan" in this Note 10 for additional details regarding equity-based compensation awarded to Actua’s Board. There are various other restricted stock awards that were issued in the current and previous years to Actua employees, which vest according to specified service criteria and remain unvested as of June 30, 2017 . Those awards include 86,200 shares of restricted stock from multiple grants, which vest on various dates through 2021. In aggregate, and inclusive of any amounts noted in the foregoing paragraphs of this subsection, compensation expense related to awards with service conditions was $2.2 million and $4.3 million for the three and six months ended June 30, 2017 , respectively, and $2.2 million and $4.4 million for the corresponding periods of 2016 , respectively. Unamortized compensation expense of $6.7 million will be amortized as follows: $4.4 million during the six months remaining in 2017 , and $2.3 million during the years 2018 through 2021.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The activity with respect to SARs for the six -month periods ended June 30, 2017 and 2016 was as follows: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Number of SARs Weighted Average Base Price Weighted Average Outstanding as of December 31, 2016 307,514 $ 11.28 $ 6.21 Exercised (1) (939 ) $ 9.98 $ 5.33 Outstanding as of March 31, 2017 306,575 $ 11.28 $ 6.21 Activity for the three months ended June 30, 2017 — $ — $ — Outstanding as of June 30, 2017 306,575 $ 11.28 $ 6.21 (1) The exercise of SARs listed above resulted in the issuance of the following shares of Actua's Common Stock: 2017 2016 Three months ended March 31, 171 — Three months ended June 30, — — Six months ended June 30, 171 — The following table summarizes information about SARs outstanding as of June 30, 2017 : Grant price Number of SARs Outstanding Number of SARs Exercisable Weighted Average Remaining Contractual Life of SARs Outstanding (in years) Aggregate Intrinsic Value of SARs Outstanding as of June 30, 2017 (in thousands) $6.70 - $8.76 29,950 29,950 1.23 $ 169 $9.02 - $9.25 43,625 24,875 7.25 215 $11.69 - $17.31 233,000 232,269 3.77 475 306,575 287,094 $ 859 As of June 30, 2017 and 2016 , there were 287,094 and 477,791 SARs exercisable, respectively, at a weighted average base price of $11.42 per share and $10.61 per share, respectively, under the Plan. As of June 30, 2017 , Actua expects an additional 19,481 SARs to vest in the future. The aggregate intrinsic value of the SARs outstanding as of June 30, 2017 and June 30, 2016 was $0.9 million and $0.1 million , respectively. Stock Options The fair value of each stock option is estimated on the grant date using the Black-Scholes option-pricing model. Stock options generally vest over four years as follows: 25% vest on the first anniversary of the grant date, and the remaining 75% vest ratably each month over the subsequent 36 months . There was no activity with respect to stock options during the three and six months ended June 30, 2017 and 2016 . There were 250 stock options outstanding as of both June 30, 2017 and 2016 ; the aggregate intrinsic value of the stock options outstanding as of both June 30, 2017 and 2016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and Comprehensive Income (Loss). There were no SARs or stock options granted to Actua employees during the six months ended June 30, 2017 and 2016 . Non-Management Director Equity-Based Compensation Actua has periodically issued DSUs and/or shares of restricted stock to its non-management directors in accordance with the Director Plan and the Amended Director Plan. Each DSU represents a share of Actua's Common Stock into which that DSU will be converted upon the termination of the recipient’s service at Actua.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 are made at the board meeting immediately following the annual meeting of stockholders, (b) are equal in value to the total amount of annual retainer fees that were previously payable for the year (based on the NASDAQ closing price of Actua’s Common Stock on the grant date), (c) vest on the one -year anniversary of the grant date and (d) are not subject to a director option to receive DSUs in lieu of the shares. In June 2015, 50,416 shares of restricted stock with a grant date fair value of $13.17 per share were granted to Actua’s non-management directors (as discussed previously in this Note 10 ), representing the director retainer fee for the period from the June 12, 2015 grant date through June 12, 2016; those awards vested in June 2016. In June 2015, 90,000 shares of restricted stock and 90,000 DSUs (both with a grant date fair value of $13.17 per share) were granted to Actua’s non-management directors, representing the directors’ triennial service awards. Through the quarter ended June 30, 2017 , 60,000 shares of restricted stock and 52,500 DSUs vested, and 15,000 DSUs were forfeited in connection with a director's retirement. The remaining 30,000 shares of restricted stock and 22,500 DSUs are scheduled to vest in equal quarterly installments from September 2017 through June 2018. The following table summarizes the activity related to DSUs for the quarters ended June 30, 2017 and 2016 :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Number of shares Weighted Issued and unvested as of December 31, 2016 33,750 $ 13.17 Vested (5,625 ) $ 13.17 Issued and unvested as of March 31, 2017 28,125 $ 13.17 Vested (5,625 ) $ 13.17 Issued and unvested as of June 30, 2017 22,500 $ 13.17 Expense associated with DSUs was $0.1 million for both the three and six months ended June 30, 2017 , and $0.1 million and $0.2 million for the three and six months ended June 30, 2016 , respectively. Consolidated Businesses 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with the remaining 75% vesting ratably each month over the subsequent 36 months . The other awards generally vest ratably over four years, with 25% vesting on each anniversary date over that term. In conjunction with Actua’s acquisition of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at expense is included in the line item "Equity-based compensation for consolidated businesses" in the equity-based compensation table at the beginning of this Note 10. The following assumptions were used to determine the fair value of stock options granted by Actua's consolidated businesses to their employees during the six -month periods ended June 30, 2017 and 2016 . Due to insufficient historical data, Actua's consolidated businesses used the simplified method to determine the expected life of all stock options granted under the respective equity incentive plans. Six Months Ended June 30, 2017 2016 Expected volatility 50% 45% - 50% Average expected life of stock options (in years) 6.25 5.93 - 6.25 Risk-free interest rate 2.07% 1.42% - 1.49% Dividend yield — —</t>
  </si>
  <si>
    <t>Other Income (Loss), Net</t>
  </si>
  <si>
    <t>Other Income and Expenses [Abstract]</t>
  </si>
  <si>
    <t>Other Income (Loss), Net Other income (loss), net, consists of the effect of transactions and other events relating to Actua’s ownership interests and its operations in general, and is comprised of the following: (in thousands) Three Months Ended June 30, Six Months Ended June 30, 2017 2016 2017 2016 Gain (loss) on sales/distributions of ownership interests $ 2,697 $ — $ 3,654 $ 46 Other (1) (139 ) (15 ) (229 ) (151 ) Total other income (loss), net $ 2,558 $ (15 ) $ 3,425 $ (105 ) ____________________________ (1) This amount relates primarily to currency gain (loss) which is attributable to Actua's consolidated businesses. During the three and six months ended June 30, 2017 , Actua received distributions in cash and stock related to its partnership investment in Anthem Venture Partners ("Anthem"), a cost method business that resulted in total proceeds of $2.7 million and $3.7 million , respectively. Actua had no remaining basis in Anthem; therefore, a gain was recognized in those amounts for the respective periods.</t>
  </si>
  <si>
    <t>Income Taxes</t>
  </si>
  <si>
    <t>Income Tax Disclosure [Abstract]</t>
  </si>
  <si>
    <t>Income Taxes Actua Corporation, FolioDynamix and VelocityEHS file a consolidated federal income tax return. Bolt is not included in Actua’s consolidated federal income tax return. For the six months ended June 30, 2017 and 2016 , a tax provision was recognized for state and foreign income taxes; no tax benefit for the loss from continuing operations was recognized, since Actua maintains a full valuation allowance against its federal net deferred tax assets that it believes, after evaluating all the positive and negative evidence, both historical and prospective, is more likely than not to not be realized.</t>
  </si>
  <si>
    <t>Net Income (Loss) Per Share</t>
  </si>
  <si>
    <t>Earnings Per Share [Abstract]</t>
  </si>
  <si>
    <t>Net Income (Loss) Per Share The calculations of net loss per share were as follows: (in thousands, except per share data) Three Months Ended June 30, Six Months Ended June 30, 2017 2016 2017 2016 Basic and Diluted: Net income (loss) from continuing operations $ (6,863 ) $ (10,763 ) $ (16,533 ) $ (23,123 ) Net income (loss) from discontinued operations — (1,978 ) — (3,949 ) Net income (loss) attributable to Actua Corporation $ (6,863 ) $ (12,741 ) $ (16,533 ) $ (27,072 ) Basic and Diluted: Net income (loss) from continuing operations per share $ (0.22 ) $ (0.30 ) $ (0.52 ) $ (0.62 ) Net income (loss) from discontinued operations per share — (0.05 ) — (0.11 ) Net income (loss) attributable to Actua Corporation per share $ (0.22 ) $ (0.35 ) $ (0.52 ) $ (0.73 ) Shares used in computation of basic and diluted income (loss) per share 31,267 36,760 31,687 37,027 The following potentially dilutive securities were not included in the computation of diluted net loss per share, as their effect would have been anti-dilutive: Units (in thousands) Weighted Average Price per Share Three Months Ended June 30, 2017 SARs 307 $ 11.28 Restricted stock (1) 2,109 $ — DSUs 23 $ — Six Months Ended June 30, 2017 SARs 307 $ 11.28 Restricted stock (1) 2,109 $ — DSUs 23 $ — Three Months Ended June 30, 2016 SARs 505 $ 10.56 Restricted stock (1) 2,692 $ — DSUs 45 $ — Six Months Ended June 30, 2016 SARs 505 $ 10.56 Restricted stock (1) 2,692 $ — DSUs 45 $ — ___________________________ (1) Anti-dilutive securities include contingently issuable shares unvested as of June 30, 2017 and 2016 , the vesting of which is based on service conditions, performance conditions and market conditions that have not yet been achieved. See Note 10 , " Equity-Based Compensation ."</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economic and other characteristics, (2) in which Actua’s management takes a very active role in providing strategic direction and operational support, and (3) towards which Actua devotes relatively large proportions of its personnel, financial capital and other resources. Actua owns majority controlling equity positions in (and therefore consolidates the financial results of) the three businesses in the vertical cloud segment: Bolt, FolioDynamix and VelocityEHS.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During the three and six months ended June 30, 2017 , approximately $1.3 million and $2.6 million of Actua's consolidated revenue relates to sales generated outside of the United States, primarily Europe and Canada. During the three and six months ended June 30, 2016 , approximately $1.1 million and $2.0 million of Actua’s consolidated revenue relates to sales generated outside of the United States, primarily Europe and Canada. As of June 30, 2017 and December 31, 2016 , Actua’s assets were located primarily in the United States. The following tables summarize selected information related to Actua’s segments. The amounts presented as "Dispositions" in the following tables reflect the effects of the GovDelivery Sale for all periods presented. For more information, see Note 5 , " Discontinued Operations ." (in thousands) Reconciling Items Vertical Cloud Vertical Cloud (Venture) Total Segment Dispositions Other (1) Consolidated Three Months Ended June 30, 2017 Revenue $ 31,189 $ — $ 31,189 $ — $ — $ 31,189 Net income (loss) attributable to Actua Corporation $ (4,004 ) $ — $ (4,004 ) $ — $ (2,859 ) $ (6,863 ) Three Months Ended June 30, 2016 Revenue $ 26,854 $ — $ 26,854 $ — $ — $ 26,854 Net income (loss) attributable to Actua Corporation $ (5,647 ) $ — $ (5,647 ) $ (1,978 ) $ (5,116 ) $ (12,741 ) Six Months Ended June 30, 2017 Revenue $ 61,696 $ — $ 61,696 $ — $ — $ 61,696 Net income (loss) attributable to Actua Corporation $ (8,108 ) $ — $ (8,108 ) $ — $ (8,425 ) $ (16,533 ) Six Months Ended June 30, 2016 Revenue $ 52,040 $ — $ 52,040 $ — $ — $ 52,040 Net income (loss) attributable to Actua Corporation $ (12,087 ) $ — $ (12,087 ) $ (3,949 ) $ (11,036 ) $ (27,072 ) ________________ (1) The following table reflects the components of "Net income (loss) attributable to Actua Corporation" included within the "Other" category : (in thousands) Three Months Ended June 30, Six Months Ended June 30, Selected Data: 2017 2016 2017 2016 General and administrative expense $ (6,147 ) $ (5,818 ) $ (13,298 ) $ (12,763 ) Impairment related and other expense — (45 ) — (45 ) Other income (loss), net (refer to Note 11) 2,697 — 3,654 46 Interest income 128 31 274 68 Net (income) loss attributable to the noncontrolling interest 463 716 945 1,658 Net income (loss) $ (2,859 ) $ (5,116 ) $ (8,425 ) $ (11,036 ) (in thousands) Vertical Cloud Vertical Cloud (Venture) Total Segment Dispositions Other Consolidated Results Assets as of: June 30, 2017 $ 350,231 $ 17,473 $ 367,704 $ — $ 46,935 $ 414,639 December 31, 2016 $ 358,522 $ 17,250 $ 375,772 $ — $ 77,946 $ 453,718</t>
  </si>
  <si>
    <t>Contingencies</t>
  </si>
  <si>
    <t>Commitments and Contingencies Disclosure [Abstract]</t>
  </si>
  <si>
    <t>Contingencies Actua has recorded contingent consideration of $8.6 million as of June 30, 2017 related to the SAS Earnout resulting from FolioDynamix's acquisition of SAS on October 31, 2016. See Note 4 , " Consolidated Businesses ." During 2008 and 2009, two carried interest plans ( one in each year) were established, for which a carried interest of 15.0% is allocable to Actua’s management participants in each plan. Carried interest will be paid in connection with a liquidity event or income receipt at any of the businesses in which the carried interest plans hold debt or equity interests (primarily Bolt), subject to an aggregate specified hurdle threshold and hold back and claw back criteria. Actua has allocated approximately $76.6 million to date with respect to these plans, and there were no cash deployments related to these plans in 2016 or during the three and six months ended June 30, 2017 . Actua’s ownership in Bolt acquired prior to 2015 is held in the 2009 carried interest plan, and the activity over the past few years relative to the 2009 carried interest plan primarily relates to cash deployment from Actua to achieve its objectives of increasing its ownership in, and supporting the cash needs of, Bolt. Beginning in 2015, any cash deployed to Bolt in the form of debt or equity financing has not been included in the carried interest plans. Other than the stake in Bolt held by the 2009 carried interest plan, the assets held by the carried interest plans are immaterial to Actua. As of June 30, 2017 ,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licable liability. Payments against that liability would occur thereafter, subject to relevant hold backs and clawbacks. As of June 30, 2017 , there were no distributions over the aggregate specified hurdle thresholds, and none are expected in the foreseeable future.</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or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s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a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t>
  </si>
  <si>
    <t>Equity Method</t>
  </si>
  <si>
    <t>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t>
  </si>
  <si>
    <t>Cost Method</t>
  </si>
  <si>
    <t>Cost Method Businesses not accounted for under either the consolidation method or equity method of accounting are accounted for under the cost method of accounting and are further discussed in Note 6 , " Cost Method Businesses ." Actua’s share of the earnings and/or losses of cost method businesses is not included in Actua’s Consolidated Statement of Operations and Comprehensive Income (Loss). However, impairment charges related to cost method businesses are recognized in Actua’s Consolidated Statement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June 30, 2017 and December 31, 2016, management believes the recorded amounts of goodwill, intangible assets and cost method businesses were not impaired. </t>
  </si>
  <si>
    <t>Cash and Cash Equivalents</t>
  </si>
  <si>
    <t>Cash and Cash Equivalents Actua considers all highly liquid instruments with an original maturity of three months or less at the time of purchase to be cash equivalents.</t>
  </si>
  <si>
    <t>Restricted Cash</t>
  </si>
  <si>
    <t xml:space="preserve">Restricted Cash Actua considers cash that is legally restricted and cash that is held as a compensative balance for both operating leases and trust accounts, maintained and operated in conjunction with Actua’s insurance business, as restricted cash. </t>
  </si>
  <si>
    <t>Goodwill, Intangible Assets, and Cost Method Businesses</t>
  </si>
  <si>
    <t xml:space="preserve">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7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3 , " Goodwill and Intangible Assets ," for further details related to Actua’s December 31, 2016 annual impairment evaluation.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t>
  </si>
  <si>
    <t>Financial Instruments</t>
  </si>
  <si>
    <t xml:space="preserve">Financial Instruments Cash and cash equivalents, accounts receivable and accounts payable are carried at cost, which approximates fair value due to the short-term maturity of these instruments. Marketable securities are carried at fair value. </t>
  </si>
  <si>
    <t>Deferred Revenue</t>
  </si>
  <si>
    <t xml:space="preserve">Deferred Revenue Deferred revenue consists primarily of payments received in advance of revenue being earned under the relevant customer agreements. </t>
  </si>
  <si>
    <t>Contract Acquisition Costs</t>
  </si>
  <si>
    <t xml:space="preserve">Contract Acquisition Costs Commission costs associated with the negotiation of a contract are charged to expense as incurred. </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s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whether or not there is a customer-negotiated refund or return right for the delivered element is considered in determining whether the delivered element has standalone value. If these criteria are not met, the deliverable is combined with the undelivered elements and the allocation of the consideration for the arrangement and the associated revenue recognition are determined for the combined elements and recognized over the applicable contract term. For any deliverables that are determined to have standalone value, Actua allocates the total revenue to be earned under the arrangement among the various deliverables based on a selling price hierarchy using the relative selling price method. Vendor specific objective evidence ("VSOE") of fair value is based on the normal pricing and discounting practices for those offerings when sold separately. Third-party evidence ("TPE") of fair value is determined by evaluating largely similar and interchangeable competitor offerings in standalone sales to similarly situated customers. Best estimated selling price ("ESP") is established by considering factors such as margin objectives, market conditions and competition. ESP represents the price at which the company would transact for the deliverable if it were sold by the company regularly on a standalone basis. The selling price for a deliverable is based on VSOE of fair value if it can be established; otherwise, the selling price is based on TPE of fair value (or ESP if TPE of fair value cannot be established). Actua’s businesses recognize professional fees provided to new customers, which primarily relate to implementation services, over the initial terms of the contracts if they are determined to not have standalone value. At the time that a contract with a new customer is consummated, there is no history with such customer, and it cannot be determined whether the relationship with such customers will extend beyond the terms of the initial contract. The following paragraphs provide more specific details regarding the manner in which each of our businesses recognizes revenue. Bolt Bolt generates revenue from (1) software as a service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and include professional services necessary for the functionality of the software, as well as maintenance and support services. Under Bolt’s cloud-based software licenses, certain professional services are essential for the functionality of the software. Therefore, these professional services and the related maintenance and support services in these arrangements do not have standalone value to Bolt’s customers and are combined into a single unit of accounting. Revenue under these arrangements is recognized ratably over the applicable contract term. For Bolt’s professional services or other deliverables that are determined to have standalone value, Bolt allocates the total revenue to be earned under the arrangement for each deliverable based on the ESP, since Bolt has concluded that historically VSOE of fair value and TPE of fair value cannot be established. These fees are then recognized as the services are performed or delivered. Finally, certain professional services are sold separately. Those fees are recognized as the professional services are performed or delivered. Bolt’s commissions on the premiums from sales of insurance policies are recognized when Bolt has sufficient information to determine (1) the amount that it is owed and (2) whether it is probable that the economic benefits associated with the transaction will be realized by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FolioDynamix enters into multiple element arrangements with new customers that include both software subscription and professional implementation services. The professional services in these arrangements do not have standalone value as they are essential for the functionality of the software. Therefore, revenue under these arrangements are recognized ratably over the applicable contract term. Certain revenues earned by FolioDynamix for advisory services require judgment to determine whether the revenue should be recorded on a gross basis (that is, with FolioDynamix as a principal) or net of related costs (that is, with FolioDynamix as an agent). In general, these revenues are recognized on a net basis if FolioDynamix is not the primary obligor and is acting as an agent of the supplier. FolioDynamix represents $3.1 million of Actua's total deferred revenue balance of $38.5 million as of June 30, 2017 . FolioDynamix’s contracts are billed in annual, quarterly or monthly installments and are primarily non-cancellable. VelocityEHS VelocityEHS derives revenue from two sources: (1) SaaS subscription fees and (2) professional services fees. The initial subscription arrangement term is typically between one and three years. The vast majority of VelocityEHS’ revenue is derived from subscription fees from customers accessing VelocityEHS’ database and web-based tools; that revenue is recognized ratably over the applicable contract term, beginning with the subscription start date. VelocityEHS also generates professional service fees from (1) customer training, (2) authoring of safety data sheets for customers, and (3) compiling of customers’ online libraries of safety data sheet documents and indexing those documents. For new VelocityEHS customers, professional services are often included in the arrangement with the subscription fees. Under these arrangements, the professional fees are determined to have standalone value. VelocityEHS allocates the total revenue to be earned under the arrangement based on the ESP, as neither VSOE of fair value nor TPE of fair value can be established. ESP is determined by weighting the available evidence of selling prices which includes VelocityEHS’ pricing practices, contractual prices and pricing of standalone sales. These fees are then recognized as the services are performed. VelocityEHS has typically represented the majority of Actua’s historical deferred revenue balances. VelocityEHS’ contracts are generally billed annually and are non-cancellable.</t>
  </si>
  <si>
    <t>Equity-Based Compensation Actua recognizes equity-based compensation expenses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t>
  </si>
  <si>
    <t>Research and Development</t>
  </si>
  <si>
    <t xml:space="preserve">Research and Development Research and development costs for software to be sold and marketed are charged to expense as those costs are incurred. </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t>
  </si>
  <si>
    <t>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3 , " Net Income (Loss) Per Share ."</t>
  </si>
  <si>
    <t>Comprehensive Income (Loss)</t>
  </si>
  <si>
    <t>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Reclassification adjustments result from the recognition of gains or losses in net income (loss) that were included in comprehensive income (loss) in prior periods.</t>
  </si>
  <si>
    <t>Discontinued Operations On September 20, 2016, GovDelivery entered into a merger agreement providing for the sale of GovDelivery to Vista; the GovDelivery Sale was consummated on October 18, 2016. Because of this and other factors, Actua has recast all financial information within the Consolidated Financial Statements to conform to the current period presentation and to present GovDelivery as discontinued operations for all periods presented.</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June 30, 2017 , $11.3 million related to Actua’s potential proceeds from sales of former businesses, particularly GovDelivery, remained in escrow to satisfy potential or unresolved indemnification claims. Those outstanding escrow amounts are scheduled to be released in the fourth quarter of 2017, subject to any pending and potential indemnity claims, if applicable, pursuant to the terms of the applicable acquisition agreements.</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new guidance, an entity will recognize revenue based on amounts the entity expects to be entitled to in exchange for the transfer of goods or services. The new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has conducted a high level assessment to evaluate the impact of the new revenue recognition guidance by performing an initial analysis of its material contracts. During 2017, Actua will continue its impact assessment by performing detailed reviews of all of its contracts to determine the overall impact of the new accounting guidance on its results of operations and whether it will need to adjust its accounting policies, systems and/or controls. The assessment is ongoing; however, Actua currently believes that one of the key components in the guidance that will impact Actua's Consolidated Financial Statements is the requirement to capitalize the costs incurred to acquire new contracts. Currently, Actua expenses all sales commissions as incurred. Actua does not plan on adopting the new standard early and has not yet selected a transition methodology. In February 2016, the FASB issued ASU 2016-02, Leases (Topic 842) . Under the new guidance, most leases will be recognized on Actua’s Consolidated Balance Sheets as liabilities with corresponding right-of-use assets. The new standard is effective for Actua for the annual period beginning January 1, 2019, including interim periods ending on or after March 31, 2019, with early adoption permitted. The standard must be adopted using a modified retrospective approach. Actua is in the process of evaluating the impact of this new guidance.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Actua's Statement of Cash Flows and will not have an impact on Actua's results of operations. Actua does not intend to early adopt this new standard. In January 2017, the FASB issued ASU 2017-01, Business Combinations (Topic 805): Clarifying the Definition of a Business. The new standard clarifies the definition of a business and whether an acquisition should be accounted for as an asset acquisition or a business acquisition. The new standard is effective for Actua for the annual period beginning January 1, 2018, including interim periods ending on or after March 31, 2018. The new standard is to be applied prospectively only, and no further disclosure is required once the new methodology is adopted and applied. In January 2017, the FASB issued ASU 2017-04, Intangibles - Goodwill and Other (Topic 350): Simplifying the Test for Goodwill Impairment. The new standard simplifies the subsequent measurement of goodwill by eliminating Step 2 for the goodwill impairment test. In doing so, Actua will no longer determine goodwill impairment by calculating the implied fair value of the goodwill by assigning the fair value of a reporting unit to its assets and liabilities. Instead, Actua will compare the fair value of a reporting unit against Actua's carrying value of that reporting unit and record impairment for the amount that the carrying value exceeds the fair value, limited by the amount of goodwill assigned to that reporting unit. Actua plans to adopt this standard during the year ending December 31, 2017.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statement of operations, whereas under prior GAAP, excess tax benefits were recognized in additional paid-in capital and tax deficiencies were recognized either as an offset to accumulated excess tax benefits, if any, or in the statement of operations. Under ASU 2016-09, excess tax benefits should be classified along with other income tax cash flows as an operating activity, as opposed to a financing activity under prior GAAP. Additionally, an entity can make an accounting policy election to either estimate the number of awards that are expected to vest (prior GAAP) or account for forfeitures when they occur. The amendments in this update were effective for Actua for annual periods beginning January 1, 2017. The adoption of ASU 2016-09 did not have a significant impact on Actua's Consolidated Financial Statements.</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6 $ 271,443 $ (39,656 ) $ 231,787 Acquisitions (1) (363 ) — (363 ) Goodwill as of June 30, 2017 $ 271,080 $ (39,656 ) $ 231,424 ________________ (1) Refer to Note 4 , " Consolidated Businesses ," for details of acquisitions.</t>
  </si>
  <si>
    <t>Summary of Intangible Assets from Continuing Operations</t>
  </si>
  <si>
    <t>The following table summarizes Actua’s intangible assets: (in thousands) As of June 30, 2017 Gross Carrying Accumulated Net Carrying Intangible Assets Useful Life Amount Amortization Amount Customer relationships (1) 3-11 years $ 65,486 $ (26,573 ) $ 38,913 Trademarks/trade names 3-11 years 22,904 (11,651 ) 11,253 Technology 5-9 years 26,322 (12,538 ) 13,784 Non-compete agreements 3-5 years 3,908 (3,596 ) 312 118,620 (54,358 ) 64,262 Other intellectual property (2) Indefinite 700 — 700 $ 119,320 $ (54,358 ) $ 64,962 (in thousands) As of December 31, 2016 Gross Carrying Accumulated Net Carrying Intangible Assets Useful Life Amount Amortization Amount Customer relationships 3-11 years $ 65,603 $ (21,783 ) $ 43,820 Trademarks/trade names 3-11 years 22,904 (10,043 ) 12,861 Technology 5-9 years 26,334 (10,675 ) 15,659 Non-compete agreements 3-5 years 3,915 (3,549 ) 366 118,756 (46,050 ) 72,706 Other intellectual property (2) Indefinite 700 — 700 $ 119,456 $ (46,050 ) $ 73,406 ____________________ (1) Included in the accumulated amortization line item is an impairment charge of $0.3 million recognized in the three and six months ended June 30, 2017. (2) Included in this line item is a domain name valued at $0.3 million that Actua currently believes has an indefinite life, and a domain name for which Actua estimated the residual value to approximate its carrying value of $0.4 million as of both June 30, 2017 and December 31, 2016 .</t>
  </si>
  <si>
    <t>Remaining Estimated Amortization Expense</t>
  </si>
  <si>
    <t>The remaining estimated amortization expense for the respective years is set forth as follows: (in thousands) 2017 (remaining six months) $ 8,219 2018 12,348 2019 10,807 2020 9,367 2021 9,271 Thereafter 14,250 Remaining amortization expense $ 64,262</t>
  </si>
  <si>
    <t>Consolidated Businesses (Tables)</t>
  </si>
  <si>
    <t>Allocations of Purchase Price to Identified Intangible Assets and Tangible Assets and Liabilities</t>
  </si>
  <si>
    <t>The allocations of the respective ErgoAdvocate, E3 Solutions and SAS purchase prices to identified intangible assets and tangible assets and liabilities were as follows: (in thousands) ErgoAdvocate E3 Solutions SAS Goodwill $ 155 $ 1,074 $ 9,736 Customer lists (5-11 year life) 26 28 2,153 Trademarks, trade names and domain names (5-11 year life) — 6 — Technology (7-9 year life) 1,069 1,822 344 Non-compete agreement (5 year life) — 70 233 Deferred revenue — — (320 ) Other net assets (liabilities) — — (397 ) Total net assets acquired $ 1,250 $ 3,000 $ 11,749</t>
  </si>
  <si>
    <t>Reconciliation of Activity Related to Redeemable Noncontrolling Interest</t>
  </si>
  <si>
    <t xml:space="preserve">The following is a reconciliation of the activity related to Actua’s redeemable noncontrolling interests during the six months ended June 30, 2017 and 2016 : (in thousands) Balance at December 31, 2015 $ 10,506 Redeemable noncontrolling interests portion of subsidiary net income (loss) (129 ) Accretion to estimated redemption value 1,232 Equity transfer among owners (1) (5,247 ) Balance at June 30, 2016 $ 6,362 Balance at December 31, 2016 $ 5,858 Redeemable noncontrolling interests portion of subsidiary net income (loss) 36 Accretion to estimated redemption value 33 Balance at June 30, 2017 $ 5,927 ____________________________ (1) This amount primarily relates to cash payments made during the three months ended March 31, 2016 of $5.4 million to acquire (a) $2.5 million of redeemable noncontrolling interests associated with GovDelivery, (b) $2.4 million of redeemable noncontrolling interests associated with VelocityEHS and (c) $0.5 million of redeemable noncontrolling interests associated with FolioDynamix. These transactions increased Actua’s ownership in GovDelivery from 92% to 94% and its ownership in VelocityEHS from 98% to 99% . Actua's ownership in FolioDynamix did not significantly change from the repurchase. </t>
  </si>
  <si>
    <t>Pro Forma Information</t>
  </si>
  <si>
    <t>The information in the following table represents the revenue, net income (loss) attributable to Actua and net income (loss) per diluted share attributable to Actua for the relevant period had it owned E3 Solutions and SAS during that period. (in thousands, except per share data) Three Months Ended June 30, 2016 Six Months Ended June 30, 2016 Revenue $ 28,013 $ 54,734 Net income (loss) attributable to Actua Corporation $ (10,773 ) $ (23,143 ) Net income (loss) per diluted share attributable to Actua Corporation $ (0.29 ) $ (0.62 )</t>
  </si>
  <si>
    <t>Discontinued Operations (Tables)</t>
  </si>
  <si>
    <t>Schedule of Discontinued Operations</t>
  </si>
  <si>
    <t>The results of Actua's discontinued GovDelivery operations, which are presented on the line item "Income (loss) from discontinued operations, net of tax" in Actua’s Consolidated Statements of Operations and Comprehensive Income (Loss) is summarized below: (in thousands) Major classes of line items constituting pretax loss of discontinued operations Three Months Ended June 30, 2016 Six Months Ended June 30, 2016 Revenue $ 9,855 $ 19,279 Cost of revenue (3,552 ) (7,022 ) Selling, general, administrative and other operating expenses (8,283 ) (16,218 ) Other non-major income and expense items (90 ) (169 ) Total discontinued operations before income taxes (2,070 ) (4,130 ) Income tax benefit (expense) (9 ) (30 ) Total discontinued operations, net of income taxes (2,079 ) (4,160 ) Less: discontinued operations attributable to noncontrolling interests (101 ) (211 ) Discontinued operations attributable to Actua Corporation $ (1,978 ) $ (3,949 )</t>
  </si>
  <si>
    <t>Fair Value Measurements (Tables)</t>
  </si>
  <si>
    <t>Fair Value Hierarchy of Financial Assets Measured at Fair Value on Recurring Basis</t>
  </si>
  <si>
    <t>The fair value hierarchy of Actua’s financial assets and liabilities measured at fair value on a recurring basis were as follows: (in thousands) Valuation Technique Asset (Liability) (Approach) Level 1 Level 2 Level 3 June 30, 2017 Cash equivalents (money market accounts) $ 60,280 Market $ 60,280 $ — $ — Acquisition contingent consideration obligations (8,610 ) Income — — (8,610 ) $ 51,670 $ 60,280 $ — $ (8,610 ) Valuation Technique Asset (Liability) (Approach) Level 1 Level 2 Level 3 December 31, 2016 Cash equivalents (money market accounts) $ 89,220 Market $ 89,220 $ — $ — Acquisition contingent consideration obligations (8,752 ) Income — — (8,752 ) $ 80,468 $ 89,220 $ — $ (8,752 )</t>
  </si>
  <si>
    <t>Equity-Based Compensation (Tables)</t>
  </si>
  <si>
    <t>Summary of Equity-Based Compensation</t>
  </si>
  <si>
    <t xml:space="preserve">The following table summarizes the equity-based compensation recognized by expense line item on Actua’s Consolidated Statements of Operations and Comprehensive Income (Loss): (in thousands) Three Months Ended June 30, Six Months Ended June 30, 2017 2016 2017 2016 Cost of revenue $ 35 $ 22 $ 137 $ 54 Sales and marketing 100 72 192 160 General and administrative 3,552 3,554 7,041 7,977 Research and development 165 102 247 216 Total equity-based compensation $ 3,852 $ 3,750 $ 7,617 $ 8,407 Equity-based compensation by equity award type: (in thousands) Three Months Ended June 30, Six Months Ended June 30, 2017 2016 2017 2016 Restricted stock $ 3,081 $ 3,092 $ 6,142 $ 7,017 SARs 10 50 20 108 DSUs 74 94 148 193 3,165 3,236 6,310 7,318 Equity-based compensation for consolidated businesses 687 514 1,307 1,089 Total equity-based compensation $ 3,852 $ 3,750 $ 7,617 $ 8,407 Unrecognized equity-based compensation by equity award type: (in thousands, except weighted average years) As of June 30, Weighted Average Years Remaining of Equity-Based Compensation as of 2017 2016 June 30, 2017 Restricted stock $ 8,541 $ 16,096 0.87 SARs 98 137 2.82 DSUs 282 578 0.95 8,921 16,811 Equity-based compensation for consolidated businesses 6,189 5,537 2.67 Total equity-based compensation $ 15,110 $ 22,348 </t>
  </si>
  <si>
    <t>Changes in Restricted Stock</t>
  </si>
  <si>
    <t>The table below summarizes the grant and vesting of performance plan-related restricted stock grants for each of 2015, 2016 and 2017.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 * * * To be determined in the first quarter of 2018. Share activity with respect to restricted stock awards for the three and six months ended June 30, 2017 and 2016 was as follows: Number of Shares Weighted Average Grant Date Fair Value Per Share Issued and unvested as of December 31, 2015 3,480,828 $ 16.51 Granted 434,283 $ 8.44 Vested (657,317 ) $ 18.75 Forfeited (588,819 ) $ 10.69 Issued and unvested as of March 31, 2016 2,668,975 $ 15.93 Granted 112,397 $ 9.33 Vested (81,391 ) $ 13.33 Forfeited (7,500 ) $ 8.44 Issued and unvested as of June 30, 2016 2,692,481 $ 15.73 Number of Shares Weighted Average Grant Date Fair Value Per Share Issued and unvested as of December 31, 2016 2,644,030 $ 14.15 Granted 286,256 $ 13.85 Vested (625,646 ) $ 15.30 Forfeited (167,712 ) $ 8.44 Issued and unvested as of March 31, 2017 2,136,928 $ 14.22 Granted 54,310 $ 13.95 Vested (81,897 ) $ 9.66 Issued and unvested as of June 30, 2017 2,109,341 $ 14.39 The total aggregate fair value of restricted stock awards that vested and were converted into Actua’s Common Stock during the three and six months ended June 30, 2017 and 2016 was as follows: (in thousands) 2017 2016 Three months ended March 31, $ 8,548 $ 5,243 Three months ended June 30, 1,145 776 Six months ended June 30, $ 9,693 $ 6,019 The following shares were surrendered by Actua's employees to satisfy their obligations for withholding taxes: 2017 2016 Three months ended March 31, 211,560 191,898 Three months ended June 30, 736 736 Six months ended June 30, 212,296 192,634</t>
  </si>
  <si>
    <t>Issued and Unvested Shares Of Restricted Stock Granted</t>
  </si>
  <si>
    <t xml:space="preserve">As of June 30, 2017 , issued and unvested shares of restricted stock granted to Actua’s employees and directors vest as follows: Number of Shares Unvested Vesting Conditions 1,335,700 Subject to certain market conditions, as discussed below 263,756 Subject to certain performance conditions, as discussed below 509,885 Subject to certain service conditions, as discussed below 2,109,341 </t>
  </si>
  <si>
    <t>Changes in Stock Appreciation Rights</t>
  </si>
  <si>
    <t>The activity with respect to SARs for the six -month periods ended June 30, 2017 and 2016 was as follows: Number of SARs Weighted Average Base Price Weighted Average Outstanding as of December 31, 2015 479,656 $ 10.64 $ 5.80 Activity for the three months ended March 31, 2016 — $ — $ — Outstanding as of March 31, 2016 479,656 $ 10.64 $ 5.80 Granted 25,000 $ 9.04 $ 4.80 Outstanding as of June 30, 2016 504,656 $ 10.56 $ 5.75 Number of SARs Weighted Average Base Price Weighted Average Outstanding as of December 31, 2016 307,514 $ 11.28 $ 6.21 Exercised (1) (939 ) $ 9.98 $ 5.33 Outstanding as of March 31, 2017 306,575 $ 11.28 $ 6.21 Activity for the three months ended June 30, 2017 — $ — $ — Outstanding as of June 30, 2017 306,575 $ 11.28 $ 6.21 (1) The exercise of SARs listed above resulted in the issuance of the following shares of Actua's Common Stock: 2017 2016 Three months ended March 31, 171 — Three months ended June 30, — — Six months ended June 30, 171 — The following table summarizes information about SARs outstanding as of June 30, 2017 : Grant price Number of SARs Outstanding Number of SARs Exercisable Weighted Average Remaining Contractual Life of SARs Outstanding (in years) Aggregate Intrinsic Value of SARs Outstanding as of June 30, 2017 (in thousands) $6.70 - $8.76 29,950 29,950 1.23 $ 169 $9.02 - $9.25 43,625 24,875 7.25 215 $11.69 - $17.31 233,000 232,269 3.77 475 306,575 287,094 $ 859</t>
  </si>
  <si>
    <t>Schedule of Share-based Compensation, Nonemployee Director Stock Award Plan, Activity</t>
  </si>
  <si>
    <t>The following table summarizes the activity related to DSUs for the quarters ended June 30, 2017 and 2016 : Number of shares Weighted Issued and unvested as of December 31, 2015 90,000 $ 13.17 Activity for the three months ended March 31, 2016 — $ — Issued and unvested as of March 31, 2016 90,000 $ 13.17 Vested (30,000 ) $ 13.17 Forfeited (15,000 ) $ 13.17 Issued and unvested as of June 30, 2016 45,000 $ 13.17 Number of shares Weighted Issued and unvested as of December 31, 2016 33,750 $ 13.17 Vested (5,625 ) $ 13.17 Issued and unvested as of March 31, 2017 28,125 $ 13.17 Vested (5,625 ) $ 13.17 Issued and unvested as of June 30, 2017 22,500 $ 13.17</t>
  </si>
  <si>
    <t>Assumptions Used to Determine Fair Value of Stock Options</t>
  </si>
  <si>
    <t>The following assumptions were used to determine the fair value of stock options granted by Actua's consolidated businesses to their employees during the six -month periods ended June 30, 2017 and 2016 . Due to insufficient historical data, Actua's consolidated businesses used the simplified method to determine the expected life of all stock options granted under the respective equity incentive plans. Six Months Ended June 30, 2017 2016 Expected volatility 50% 45% - 50% Average expected life of stock options (in years) 6.25 5.93 - 6.25 Risk-free interest rate 2.07% 1.42% - 1.49% Dividend yield — —</t>
  </si>
  <si>
    <t>Other Income (Loss), Net (Tables)</t>
  </si>
  <si>
    <t>Schedule of Other Nonoperating Income (Expense)</t>
  </si>
  <si>
    <t>Other income (loss), net, consists of the effect of transactions and other events relating to Actua’s ownership interests and its operations in general, and is comprised of the following: (in thousands) Three Months Ended June 30, Six Months Ended June 30, 2017 2016 2017 2016 Gain (loss) on sales/distributions of ownership interests $ 2,697 $ — $ 3,654 $ 46 Other (1) (139 ) (15 ) (229 ) (151 ) Total other income (loss), net $ 2,558 $ (15 ) $ 3,425 $ (105 ) ____________________________ (1) This amount relates primarily to currency gain (loss) which is attributable to Actua's consolidated businesses.</t>
  </si>
  <si>
    <t>Net Income (Loss) Per Share (Tables)</t>
  </si>
  <si>
    <t>Calculations of Net Loss Per Share</t>
  </si>
  <si>
    <t>The calculations of net loss per share were as follows: (in thousands, except per share data) Three Months Ended June 30, Six Months Ended June 30, 2017 2016 2017 2016 Basic and Diluted: Net income (loss) from continuing operations $ (6,863 ) $ (10,763 ) $ (16,533 ) $ (23,123 ) Net income (loss) from discontinued operations — (1,978 ) — (3,949 ) Net income (loss) attributable to Actua Corporation $ (6,863 ) $ (12,741 ) $ (16,533 ) $ (27,072 ) Basic and Diluted: Net income (loss) from continuing operations per share $ (0.22 ) $ (0.30 ) $ (0.52 ) $ (0.62 ) Net income (loss) from discontinued operations per share — (0.05 ) — (0.11 ) Net income (loss) attributable to Actua Corporation per share $ (0.22 ) $ (0.35 ) $ (0.52 ) $ (0.73 ) Shares used in computation of basic and diluted income (loss) per share 31,267 36,760 31,687 37,027</t>
  </si>
  <si>
    <t>Potentially Dilutive Securities Not Included in Computation of Diluted Net Loss Per Share</t>
  </si>
  <si>
    <t>The following potentially dilutive securities were not included in the computation of diluted net loss per share, as their effect would have been anti-dilutive: Units (in thousands) Weighted Average Price per Share Three Months Ended June 30, 2017 SARs 307 $ 11.28 Restricted stock (1) 2,109 $ — DSUs 23 $ — Six Months Ended June 30, 2017 SARs 307 $ 11.28 Restricted stock (1) 2,109 $ — DSUs 23 $ — Three Months Ended June 30, 2016 SARs 505 $ 10.56 Restricted stock (1) 2,692 $ — DSUs 45 $ — Six Months Ended June 30, 2016 SARs 505 $ 10.56 Restricted stock (1) 2,692 $ — DSUs 45 $ — ___________________________ (1) Anti-dilutive securities include contingently issuable shares unvested as of June 30, 2017 and 2016 , the vesting of which is based on service conditions, performance conditions and market conditions that have not yet been achieved. See Note 10 , " Equity-Based Compensation ."</t>
  </si>
  <si>
    <t>Segment Information (Tables)</t>
  </si>
  <si>
    <t>Summary of Selected Information Related to Segments</t>
  </si>
  <si>
    <t>The following tables summarize selected information related to Actua’s segments. The amounts presented as "Dispositions" in the following tables reflect the effects of the GovDelivery Sale for all periods presented. For more information, see Note 5 , " Discontinued Operations ." (in thousands) Reconciling Items Vertical Cloud Vertical Cloud (Venture) Total Segment Dispositions Other (1) Consolidated Three Months Ended June 30, 2017 Revenue $ 31,189 $ — $ 31,189 $ — $ — $ 31,189 Net income (loss) attributable to Actua Corporation $ (4,004 ) $ — $ (4,004 ) $ — $ (2,859 ) $ (6,863 ) Three Months Ended June 30, 2016 Revenue $ 26,854 $ — $ 26,854 $ — $ — $ 26,854 Net income (loss) attributable to Actua Corporation $ (5,647 ) $ — $ (5,647 ) $ (1,978 ) $ (5,116 ) $ (12,741 ) Six Months Ended June 30, 2017 Revenue $ 61,696 $ — $ 61,696 $ — $ — $ 61,696 Net income (loss) attributable to Actua Corporation $ (8,108 ) $ — $ (8,108 ) $ — $ (8,425 ) $ (16,533 ) Six Months Ended June 30, 2016 Revenue $ 52,040 $ — $ 52,040 $ — $ — $ 52,040 Net income (loss) attributable to Actua Corporation $ (12,087 ) $ — $ (12,087 ) $ (3,949 ) $ (11,036 ) $ (27,072 ) ________________ (1) The following table reflects the components of "Net income (loss) attributable to Actua Corporation" included within the "Other" category : (in thousands) Three Months Ended June 30, Six Months Ended June 30, Selected Data: 2017 2016 2017 2016 General and administrative expense $ (6,147 ) $ (5,818 ) $ (13,298 ) $ (12,763 ) Impairment related and other expense — (45 ) — (45 ) Other income (loss), net (refer to Note 11) 2,697 — 3,654 46 Interest income 128 31 274 68 Net (income) loss attributable to the noncontrolling interest 463 716 945 1,658 Net income (loss) $ (2,859 ) $ (5,116 ) $ (8,425 ) $ (11,036 ) (in thousands) Vertical Cloud Vertical Cloud (Venture) Total Segment Dispositions Other Consolidated Results Assets as of: June 30, 2017 $ 350,231 $ 17,473 $ 367,704 $ — $ 46,935 $ 414,639 December 31, 2016 $ 358,522 $ 17,250 $ 375,772 $ — $ 77,946 $ 453,718</t>
  </si>
  <si>
    <t>The Company (Detail)</t>
  </si>
  <si>
    <t>Jun. 30, 2017business</t>
  </si>
  <si>
    <t>Number businesses owned</t>
  </si>
  <si>
    <t>Significant Accounting Policies (Detail)</t>
  </si>
  <si>
    <t>Jun. 30, 2017USD ($)</t>
  </si>
  <si>
    <t>Jun. 30, 2016USD ($)</t>
  </si>
  <si>
    <t>Jun. 30, 2017USD ($)revenue_source</t>
  </si>
  <si>
    <t>Dec. 31, 2016USD ($)</t>
  </si>
  <si>
    <t>Restricted cash and cash equivalents</t>
  </si>
  <si>
    <t>Goodwill impairment loss</t>
  </si>
  <si>
    <t>Impairment of intangible assets</t>
  </si>
  <si>
    <t>Impairment of cost method investments</t>
  </si>
  <si>
    <t>Significant Accounting Policies [Line Items]</t>
  </si>
  <si>
    <t>Initial subscription arrangement, minimum</t>
  </si>
  <si>
    <t>1 year</t>
  </si>
  <si>
    <t>Initial subscription arrangement, maximum</t>
  </si>
  <si>
    <t>3 years</t>
  </si>
  <si>
    <t>Interest paid</t>
  </si>
  <si>
    <t>Income taxes paid</t>
  </si>
  <si>
    <t>Capital expenditures incurred but not yet paid</t>
  </si>
  <si>
    <t>Proceeds from escrow releases</t>
  </si>
  <si>
    <t>Bolt</t>
  </si>
  <si>
    <t>Subscription period</t>
  </si>
  <si>
    <t>1 month</t>
  </si>
  <si>
    <t>FolioDynamix</t>
  </si>
  <si>
    <t>5 years</t>
  </si>
  <si>
    <t>VelocityEHS</t>
  </si>
  <si>
    <t>Number of sources of revenue | revenue_source</t>
  </si>
  <si>
    <t>Goodwill and Intangible Assets - Summary of Activity Related to Goodwill (Detail) - USD ($) $ in Thousands</t>
  </si>
  <si>
    <t>Gross Carrying Amount</t>
  </si>
  <si>
    <t>Goodwill as of December 31, 2016</t>
  </si>
  <si>
    <t>Acquisitions</t>
  </si>
  <si>
    <t>Goodwill as of June 30, 2017</t>
  </si>
  <si>
    <t>Accumulated Impairment Losses</t>
  </si>
  <si>
    <t>Net Carrying Amount</t>
  </si>
  <si>
    <t>Goodwill and Intangible Assets - Summary of Intangible Assets from Continuing Operations (Detail) - USD ($) $ in Thousands</t>
  </si>
  <si>
    <t>Acquired Finite-Lived Intangible Assets [Line Items]</t>
  </si>
  <si>
    <t>Asset impairment charges</t>
  </si>
  <si>
    <t>Accumulated Amortization</t>
  </si>
  <si>
    <t>Remaining amortization expense</t>
  </si>
  <si>
    <t>Acquired Indefinite-lived Intangible Assets [Line Items]</t>
  </si>
  <si>
    <t>Estimated salvage value of the asset</t>
  </si>
  <si>
    <t>Intangible Assets, Net (Excluding Goodwill) [Abstract]</t>
  </si>
  <si>
    <t>Other intellectual property</t>
  </si>
  <si>
    <t>Intangible assets (excluding goodwill)</t>
  </si>
  <si>
    <t>Internet domain names</t>
  </si>
  <si>
    <t>Customer relationships</t>
  </si>
  <si>
    <t>Customer relationships | Minimum</t>
  </si>
  <si>
    <t>Useful Life</t>
  </si>
  <si>
    <t>Customer relationships | Maximum</t>
  </si>
  <si>
    <t>11 years</t>
  </si>
  <si>
    <t>Trademarks/trade names</t>
  </si>
  <si>
    <t>Trademarks/trade names | Minimum</t>
  </si>
  <si>
    <t>Trademarks/trade names | Maximum</t>
  </si>
  <si>
    <t>Technology</t>
  </si>
  <si>
    <t>Technology | Minimum</t>
  </si>
  <si>
    <t>Technology | Maximum</t>
  </si>
  <si>
    <t>9 years</t>
  </si>
  <si>
    <t>Non-compete agreements</t>
  </si>
  <si>
    <t>Non-compete agreements | Minimum</t>
  </si>
  <si>
    <t>Non-compete agreements | Maximum</t>
  </si>
  <si>
    <t>Goodwill and Intangible Assets - Additional Information (Detail) - USD ($)</t>
  </si>
  <si>
    <t>Goodwill and Intangible Assets - Remaining Estimated Amortization Expense (Detail) - USD ($) $ in Thousands</t>
  </si>
  <si>
    <t>2017 (remaining six months)</t>
  </si>
  <si>
    <t>Thereafter</t>
  </si>
  <si>
    <t>Consolidated Businesses - Additional Information (Detail) - USD ($)</t>
  </si>
  <si>
    <t>Oct. 31, 2016</t>
  </si>
  <si>
    <t>Sep. 16, 2016</t>
  </si>
  <si>
    <t>Jan. 22, 2016</t>
  </si>
  <si>
    <t>Business Acquisition [Line Items]</t>
  </si>
  <si>
    <t>Payments to acquire business, net of cash acquired</t>
  </si>
  <si>
    <t>Payments to acquire additional interest in subsidiaries</t>
  </si>
  <si>
    <t>Actua's share of consolidated business equity transactions</t>
  </si>
  <si>
    <t>ErgoAdvocate | VelocityEHS</t>
  </si>
  <si>
    <t>Business acquisition, consideration transferred</t>
  </si>
  <si>
    <t>Cash paid for acquisition</t>
  </si>
  <si>
    <t>E3 Solutions | VelocityEHS</t>
  </si>
  <si>
    <t>Liabilities incurred to be paid in equal halves on one year and 18 month anniversaries of the closing</t>
  </si>
  <si>
    <t>SAS</t>
  </si>
  <si>
    <t>Contingent consideration liability</t>
  </si>
  <si>
    <t>SAS | FolioDynamix</t>
  </si>
  <si>
    <t>Maximum consideration payable</t>
  </si>
  <si>
    <t>Consideration transferred, net of working capital adjustment</t>
  </si>
  <si>
    <t>Liabilities incurred to be paid over 15 month period</t>
  </si>
  <si>
    <t>Consolidated Businesses - Allocations of Purchase Price to Identified Intangible Assets and Tangible Assets and Liabilities (Detail) - USD ($) $ in Thousands</t>
  </si>
  <si>
    <t>Net assets acquired:</t>
  </si>
  <si>
    <t>Trademarks, tradenames, and domain names | Maximum</t>
  </si>
  <si>
    <t>Finite intangible assets, useful life</t>
  </si>
  <si>
    <t>ErgoAdvocate, E3 Solutions, and SAS | Customer lists | Minimum</t>
  </si>
  <si>
    <t>ErgoAdvocate, E3 Solutions, and SAS | Customer lists | Maximum</t>
  </si>
  <si>
    <t>ErgoAdvocate, E3 Solutions, and SAS | Trademarks, tradenames, and domain names | Minimum</t>
  </si>
  <si>
    <t>ErgoAdvocate, E3 Solutions, and SAS | Technology | Minimum</t>
  </si>
  <si>
    <t>7 years</t>
  </si>
  <si>
    <t>ErgoAdvocate, E3 Solutions, and SAS | Technology | Maximum</t>
  </si>
  <si>
    <t>ErgoAdvocate, E3 Solutions, and SAS | Non-compete agreements</t>
  </si>
  <si>
    <t>ErgoAdvocate</t>
  </si>
  <si>
    <t>Other net assets (liabilities)</t>
  </si>
  <si>
    <t>Total net assets acquired</t>
  </si>
  <si>
    <t>ErgoAdvocate | Customer lists</t>
  </si>
  <si>
    <t>Intangible assets</t>
  </si>
  <si>
    <t>ErgoAdvocate | Trademarks, tradenames, and domain names</t>
  </si>
  <si>
    <t>ErgoAdvocate | Technology</t>
  </si>
  <si>
    <t>ErgoAdvocate | Non-compete agreements</t>
  </si>
  <si>
    <t>E3 Solutions</t>
  </si>
  <si>
    <t>E3 Solutions | Customer lists</t>
  </si>
  <si>
    <t>E3 Solutions | Trademarks, tradenames, and domain names</t>
  </si>
  <si>
    <t>E3 Solutions | Technology</t>
  </si>
  <si>
    <t>E3 Solutions | Non-compete agreements</t>
  </si>
  <si>
    <t>SAS | Customer lists</t>
  </si>
  <si>
    <t>SAS | Trademarks, tradenames, and domain names</t>
  </si>
  <si>
    <t>SAS | Technology</t>
  </si>
  <si>
    <t>SAS | Non-compete agreements</t>
  </si>
  <si>
    <t>Consolidated Businesses - Reconciliation of Activity Related to Redeemable Noncontrolling Interest (Detail) - USD ($) $ in Thousands</t>
  </si>
  <si>
    <t>Dec. 31, 2015</t>
  </si>
  <si>
    <t>Reconciliation activity related to the redeemable non controlling interest</t>
  </si>
  <si>
    <t>Beginning balance</t>
  </si>
  <si>
    <t>Ending balance</t>
  </si>
  <si>
    <t>Redeemable noncontrolling interest</t>
  </si>
  <si>
    <t>Redeemable noncontrolling interests portion of subsidiary net income (loss)</t>
  </si>
  <si>
    <t>Accretion to estimated redemption value</t>
  </si>
  <si>
    <t>Equity transfer among owners</t>
  </si>
  <si>
    <t>GovDelivery</t>
  </si>
  <si>
    <t>Ownership percentage by parent</t>
  </si>
  <si>
    <t>94.00%</t>
  </si>
  <si>
    <t>92.00%</t>
  </si>
  <si>
    <t>99.00%</t>
  </si>
  <si>
    <t>98.00%</t>
  </si>
  <si>
    <t>Consolidated Businesses - Pro Forma Information (Detail) - USD ($) $ / shares in Units, $ in Thousands</t>
  </si>
  <si>
    <t>E3 Solutions And SAS</t>
  </si>
  <si>
    <t>Net income (loss) per diluted share attributable to Actua Corporation (in dollars per share)</t>
  </si>
  <si>
    <t>ErgoAdvocate, WellNet, and E3 Solutions</t>
  </si>
  <si>
    <t>Discontinued Operations - Additional Information (Details) - GovDelivery - Disposed of by sale - USD ($) $ in Millions</t>
  </si>
  <si>
    <t>Oct. 18, 2016</t>
  </si>
  <si>
    <t>Income Statement, Balance Sheet and Additional Disclosures by Disposal Groups, Including Discontinued Operations [Line Items]</t>
  </si>
  <si>
    <t>Consideration</t>
  </si>
  <si>
    <t>Proceeds from divestiture of business, net of cash divested</t>
  </si>
  <si>
    <t>Additional amount of proceeds to be held in escrow subject to indemnification claims</t>
  </si>
  <si>
    <t>Gain (loss) on disposal of discontinued operation</t>
  </si>
  <si>
    <t>Discontinued Operations - Loss from Discontinued Operations, net of tax (Details) - USD ($) $ in Thousands</t>
  </si>
  <si>
    <t>Major classes of line items constituting pretax loss of discontinued operations</t>
  </si>
  <si>
    <t>Total discontinued operations, net of income taxes</t>
  </si>
  <si>
    <t>Discontinued operations attributable to Actua Corporation</t>
  </si>
  <si>
    <t>GovDelivery | Disposed of by sale</t>
  </si>
  <si>
    <t>Selling, general, administrative and other operating expenses</t>
  </si>
  <si>
    <t>Other non-major income and expense items</t>
  </si>
  <si>
    <t>Total discontinued operations before income taxes</t>
  </si>
  <si>
    <t>Less: discontinued operations attributable to noncontrolling interests</t>
  </si>
  <si>
    <t>Cost Method Businesses (Detail) - USD ($)</t>
  </si>
  <si>
    <t>Carrying value of holdings in cost method companies</t>
  </si>
  <si>
    <t>Fair Value Measurements - Fair Value Hierarchy of Financial Assets Measured at Fair Value on Recurring Basis (Detail) - Recurring - USD ($) $ in Thousands</t>
  </si>
  <si>
    <t>Fair Value Assets And Liabilities Measured On Recurring And Nonrecurring Basis [Line Items]</t>
  </si>
  <si>
    <t>Cash equivalents (money market accounts)</t>
  </si>
  <si>
    <t>Acquisition contingent consideration obligations</t>
  </si>
  <si>
    <t>Fair value assets and liabilities measured on recurring basis, total</t>
  </si>
  <si>
    <t>Fair Value Measurements - Additional Information (Detail) - SAS - USD ($) $ in Millions</t>
  </si>
  <si>
    <t>Maximum</t>
  </si>
  <si>
    <t>Debt (Detail)</t>
  </si>
  <si>
    <t>Jan. 01, 2015USD ($)</t>
  </si>
  <si>
    <t>Aug. 09, 2013USD ($)minority_shareholder</t>
  </si>
  <si>
    <t>Line Of Credit Facility [Line Items]</t>
  </si>
  <si>
    <t>Neurone</t>
  </si>
  <si>
    <t>Number of minority shareholders | minority_shareholder</t>
  </si>
  <si>
    <t>Neurone | Term Loan Credit Facility</t>
  </si>
  <si>
    <t>Line of credit</t>
  </si>
  <si>
    <t>Loan interest rate</t>
  </si>
  <si>
    <t>8.00%</t>
  </si>
  <si>
    <t>Fair value of line of credit</t>
  </si>
  <si>
    <t>Neurone | Additional Term Loan Credit Facility</t>
  </si>
  <si>
    <t>Treasury Stock (Detail) - USD ($)</t>
  </si>
  <si>
    <t>115 Months Ended</t>
  </si>
  <si>
    <t>Jul. 28, 2017</t>
  </si>
  <si>
    <t>Dec. 31, 2013</t>
  </si>
  <si>
    <t>Equity, Class of Treasury Stock [Line Items]</t>
  </si>
  <si>
    <t>Common stock amount authorized under repurchase program, value (up to)</t>
  </si>
  <si>
    <t>Additional authorized amount</t>
  </si>
  <si>
    <t>Remaining authorized repurchase amount</t>
  </si>
  <si>
    <t>Payment for repurchase of common stock, net of fees</t>
  </si>
  <si>
    <t>Average stock price of shares repurchased (in dollars per share)</t>
  </si>
  <si>
    <t>Payments for treasury stock</t>
  </si>
  <si>
    <t>Accrued value of repurchase of common stock</t>
  </si>
  <si>
    <t>Subsequent Event</t>
  </si>
  <si>
    <t>Equity-Based Compensation - Additional Information (Detail)</t>
  </si>
  <si>
    <t>Jun. 30, 2017shares</t>
  </si>
  <si>
    <t>Share Based Compensation Arrangement By Share Based Payment Award [Line Items]</t>
  </si>
  <si>
    <t>Number of shares authorized (in shares)</t>
  </si>
  <si>
    <t>Minimum</t>
  </si>
  <si>
    <t>Vesting period</t>
  </si>
  <si>
    <t>Expiration period</t>
  </si>
  <si>
    <t>8 years</t>
  </si>
  <si>
    <t>4 years</t>
  </si>
  <si>
    <t>10 years</t>
  </si>
  <si>
    <t>Equity-Based Compensation - Summary of Equity-Based Compensation (Detail) - USD ($) $ in Thousands</t>
  </si>
  <si>
    <t>Unrecognized equity-based compensation</t>
  </si>
  <si>
    <t>Parent Company</t>
  </si>
  <si>
    <t>Subsidiaries</t>
  </si>
  <si>
    <t>Weighted Average Years Remaining of Equity-Based Compensation</t>
  </si>
  <si>
    <t>2 years 8 months 1 day</t>
  </si>
  <si>
    <t>DSUs | Parent Company</t>
  </si>
  <si>
    <t>11 months 12 days</t>
  </si>
  <si>
    <t>Restricted stock | Parent Company</t>
  </si>
  <si>
    <t>10 months 15 days</t>
  </si>
  <si>
    <t>SARs | Parent Company</t>
  </si>
  <si>
    <t>2 years 9 months 26 days</t>
  </si>
  <si>
    <t>Equity-Based Compensation - Share Activity with Respect to Restricted Stock (Detail) - $ / shares</t>
  </si>
  <si>
    <t>Mar. 31, 2017</t>
  </si>
  <si>
    <t>Mar. 31, 2016</t>
  </si>
  <si>
    <t>Number of Shares</t>
  </si>
  <si>
    <t>Number of Shares, Forfeited (in shares)</t>
  </si>
  <si>
    <t>Restricted stock</t>
  </si>
  <si>
    <t>Number of Shares, Issued and unvested as of beginning of period (in shares)</t>
  </si>
  <si>
    <t>Number of Shares, Granted (in shares)</t>
  </si>
  <si>
    <t>Number of Shares, Vested (in shares)</t>
  </si>
  <si>
    <t>Number of Shares, Issued and unvested as of end of period (in shares)</t>
  </si>
  <si>
    <t>Weighted Average Grant Date Fair Value Per Share</t>
  </si>
  <si>
    <t>Weighted Average Grant Date Fair Value, Issued and unvested as of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Issued and unvested as of end of period (in dollars per share)</t>
  </si>
  <si>
    <t>Equity-Based Compensation - Total aggregate fair value of restricted stock and shares surrendered by Actua's employees (Detail) - Restricted stock - USD ($) $ in Thousands</t>
  </si>
  <si>
    <t>Restricted stock vested in period, fair value</t>
  </si>
  <si>
    <t>Shares paid for tax withholding for share based payments (in shares)</t>
  </si>
  <si>
    <t>Equity-Based Compensation - Issued and Unvested Shares of Restricted Stock Granted (Detail) - Restricted stock, time vested</t>
  </si>
  <si>
    <t>Number of Shares Unvested</t>
  </si>
  <si>
    <t>Subject to certain market conditions</t>
  </si>
  <si>
    <t>Subject to certain performance conditions</t>
  </si>
  <si>
    <t>Subject to certain service conditions</t>
  </si>
  <si>
    <t>Equity-Based Compensation - Restricted Stock Awards with Market Conditions Additional Information (Detail) $ / shares in Units, $ in Millions</t>
  </si>
  <si>
    <t>1 Months Ended</t>
  </si>
  <si>
    <t>Feb. 28, 2014trading_day$ / sharesshares</t>
  </si>
  <si>
    <t>Jun. 30, 2017USD ($)shares</t>
  </si>
  <si>
    <t>Mar. 31, 2017shares</t>
  </si>
  <si>
    <t>Jun. 30, 2016USD ($)shares</t>
  </si>
  <si>
    <t>Mar. 31, 2016shares</t>
  </si>
  <si>
    <t>Dec. 31, 2011shares</t>
  </si>
  <si>
    <t>Number of shares, forfeited (in shares)</t>
  </si>
  <si>
    <t>Number of shares granted (in shares)</t>
  </si>
  <si>
    <t>Restricted stock | 2014 Management Market-Based Awards</t>
  </si>
  <si>
    <t>Share-based payment award, threshold, number of trading days | trading_day</t>
  </si>
  <si>
    <t>Vesting percentage</t>
  </si>
  <si>
    <t>25.00%</t>
  </si>
  <si>
    <t>Restricted stock | 2014 Management Market-Based Awards | Tranche one</t>
  </si>
  <si>
    <t>Volume weighted average price targets (in dollars per share) | $ / shares</t>
  </si>
  <si>
    <t>Restricted stock | 2014 Management Market-Based Awards | Tranche two</t>
  </si>
  <si>
    <t>Restricted stock | 2014 Management Market-Based Awards | Tranche three</t>
  </si>
  <si>
    <t>Restricted stock | 2014 Management Market-Based Awards | Tranche four</t>
  </si>
  <si>
    <t>Restricted stock | 2014 Employee Market-Based Awards</t>
  </si>
  <si>
    <t>Restricted stock | 2014 Management and Employee Market Based Awards</t>
  </si>
  <si>
    <t>Share based compensation expense | $</t>
  </si>
  <si>
    <t>Equity-Based Compensation - Restricted Stock Awards with Performance Conditions Additional Information (Detail) - USD ($) $ in Thousands</t>
  </si>
  <si>
    <t>Restricted stock | Performance based awards</t>
  </si>
  <si>
    <t>Share based compensation expense</t>
  </si>
  <si>
    <t>Minimum | Restricted stock</t>
  </si>
  <si>
    <t>Percentage of target bonus potentially payable in restricted stock</t>
  </si>
  <si>
    <t>100.00%</t>
  </si>
  <si>
    <t>Maximum | Restricted stock</t>
  </si>
  <si>
    <t>150.00%</t>
  </si>
  <si>
    <t>Equity-Based Compensation - Restricted Stock Awards with Performance Conditions (Details) - $ / shares</t>
  </si>
  <si>
    <t>Restricted Shares Forfeited (in shares)</t>
  </si>
  <si>
    <t>ACTA Stock Price at Issuance (in dollars per share)</t>
  </si>
  <si>
    <t>Restricted Shares Granted (in shares)</t>
  </si>
  <si>
    <t>Restricted Shares Vested (in shares)</t>
  </si>
  <si>
    <t>Actua 2015 Performance Plan | Restricted stock</t>
  </si>
  <si>
    <t>Percentage of Target Bonus Potentially Payable in Restricted Stock</t>
  </si>
  <si>
    <t>Performance Plan Achievement Percentage</t>
  </si>
  <si>
    <t>83.00%</t>
  </si>
  <si>
    <t>Actua 2016 Performance Plan | Restricted stock</t>
  </si>
  <si>
    <t>60.00%</t>
  </si>
  <si>
    <t>Actua 2017 Performance Plan | Restricted stock</t>
  </si>
  <si>
    <t>Equity-Based Compensation - Restricted Stock Award with Service Conditions Additional Information (Detail) - USD ($) $ / shares in Units, $ in Thousands</t>
  </si>
  <si>
    <t>Jun. 30, 2015</t>
  </si>
  <si>
    <t>Feb. 28, 2014</t>
  </si>
  <si>
    <t>Number of shares, vested (in shares)</t>
  </si>
  <si>
    <t>Grant date fair value (in dollars per share)</t>
  </si>
  <si>
    <t>Restricted stock | Vest on various anniversaries through 2021</t>
  </si>
  <si>
    <t>Restricted stock | Second Amended and Restated Non-Management Director Compensation Plan (the Amended Director Plan)</t>
  </si>
  <si>
    <t>Equity-based compensation expected to be recognized in 2017</t>
  </si>
  <si>
    <t>Equity-based compensation expected to be recognized in 2018 through 2021</t>
  </si>
  <si>
    <t>Restricted stock | Employees and Executive Officers</t>
  </si>
  <si>
    <t>Stock awards vesting period</t>
  </si>
  <si>
    <t>Equity-based compensation expected to be recognized in 2018</t>
  </si>
  <si>
    <t>Restricted stock | Non-Management Board of Directors | Second Amended and Restated Non-Management Director Compensation Plan (the Amended Director Plan)</t>
  </si>
  <si>
    <t>Restricted stock | Non-Management Board of Directors | Second Amended and Restated Non-Management Director Compensation Plan (the Amended Director Plan) | Vested in equal increments from June 2017 through June 2018</t>
  </si>
  <si>
    <t>Equity-Based Compensation - Activity with Respect to SARs (Detail) - SARs - $ / shares</t>
  </si>
  <si>
    <t>Number of Shares, Activity for the three months ended March 31, 2016 (in shares)</t>
  </si>
  <si>
    <t>Number of Shares, Exercised (in shares)</t>
  </si>
  <si>
    <t>Weighted Average Base Price</t>
  </si>
  <si>
    <t>Weighted Average Base Price, Outstanding as of beginning of period (in dollars per share)</t>
  </si>
  <si>
    <t>Weighted Average Base Price, Activity for the three months ended March 31, 2016 (in dollars per share)</t>
  </si>
  <si>
    <t>Weighted Average Base Price, Granted (in dollars per share)</t>
  </si>
  <si>
    <t>Weighted Average Base Price, Exercised (in dollars per share)</t>
  </si>
  <si>
    <t>Weighted Average Base Price, Outstanding as of end of period (in dollars per share)</t>
  </si>
  <si>
    <t>Weighted Average Fair Value, Outstanding as of beginning of period (in dollars per share)</t>
  </si>
  <si>
    <t>Weighted Average Fair Value, Activity for the three months ended March 31, 2016 (in dollars per share)</t>
  </si>
  <si>
    <t>Weighted Average Fair Value, Granted (in dollars per share)</t>
  </si>
  <si>
    <t>Weighted Average Fair Value, Exercised (in dollars per share)</t>
  </si>
  <si>
    <t>Weighted Average Fair Value, Outstanding as of end of period (in dollars per share)</t>
  </si>
  <si>
    <t>Number of shares issued (in shares)</t>
  </si>
  <si>
    <t>First anniversary of grant date</t>
  </si>
  <si>
    <t>Vested ratably each month over the subsequent 36 months</t>
  </si>
  <si>
    <t>36 months</t>
  </si>
  <si>
    <t>75.00%</t>
  </si>
  <si>
    <t>Equity-Based Compensation - SARs Outstanding (Detail) - SARs - USD ($) $ / shares in Units, $ in Thousands</t>
  </si>
  <si>
    <t>Number of SARs outstanding (in shares)</t>
  </si>
  <si>
    <t>Number of SARs exercisable (in shares)</t>
  </si>
  <si>
    <t>Aggregate Intrinsic Value of SARs Outstanding as of June 30, 2017</t>
  </si>
  <si>
    <t>$6.70 - $8.76</t>
  </si>
  <si>
    <t>Grant Price, lower range limit (in dollars per share)</t>
  </si>
  <si>
    <t>Grant Price, upper range limit (in dollars per share)</t>
  </si>
  <si>
    <t>Weighted Average Remaining Contractual Life of SARs Outstanding (in years)</t>
  </si>
  <si>
    <t>1 year 2 months 23 days</t>
  </si>
  <si>
    <t>$9.02 - $9.25</t>
  </si>
  <si>
    <t>7 years 3 months</t>
  </si>
  <si>
    <t>$11.69 - $17.31</t>
  </si>
  <si>
    <t>3 years 9 months 7 days</t>
  </si>
  <si>
    <t>Equity-Based Compensation - SARs Additional Information (Detail) - SARs - USD ($) $ / shares in Units, $ in Thousands</t>
  </si>
  <si>
    <t>SARs exercisable weighted average price (in dollars per share)</t>
  </si>
  <si>
    <t>Number of SARs expected to vest (in shares)</t>
  </si>
  <si>
    <t>Aggregate intrinsic value of SARs outstanding</t>
  </si>
  <si>
    <t>Equity-Based Compensation - Stock Options Additional Information (Detail) - Stock Options - shares</t>
  </si>
  <si>
    <t>Stock options outstanding (in shares)</t>
  </si>
  <si>
    <t>Equity-Based Compensation - SARs and Stock Options Fair Value Assumptions (Detail) - shares</t>
  </si>
  <si>
    <t>SARs</t>
  </si>
  <si>
    <t>Employees</t>
  </si>
  <si>
    <t>Number of stock options granted (in shares)</t>
  </si>
  <si>
    <t>Employees | SARs</t>
  </si>
  <si>
    <t>Equity-Based Compensation - The Amended Director Plan Additional Information (Detail) - USD ($) $ / shares in Units, $ in Millions</t>
  </si>
  <si>
    <t>Restricted stock | Non-Management Director Compensation Plan (the Director Plan)</t>
  </si>
  <si>
    <t>6 months</t>
  </si>
  <si>
    <t>Restricted stock | Non Management Directors Director Plan, Retainer Fee, June 12, 2015 through June 12, 2016</t>
  </si>
  <si>
    <t>Restricted stock | Non Management Directors Director Plan, Triennial Service Awards</t>
  </si>
  <si>
    <t>Restricted stock | Non Management Directors Director Plan, Triennial Service Awards | Tranche one</t>
  </si>
  <si>
    <t>Restricted stock | Non Management Directors Director Plan, Triennial Service Awards | Vested in equal increments from June 2017 through June 2018</t>
  </si>
  <si>
    <t>Deferred Stock Units</t>
  </si>
  <si>
    <t>Deferred Stock Units | Non-Management Director Compensation Plan (the Director Plan)</t>
  </si>
  <si>
    <t>Number of non-option shares, granted (in shares)</t>
  </si>
  <si>
    <t>Deferred Stock Units | Non-Management Director Compensation Plan (the Director Plan) | Tranche one</t>
  </si>
  <si>
    <t>Deferred Stock Units | Non-Management Director Compensation Plan (the Director Plan) | Vested in equal increments from June 2017 through June 2018</t>
  </si>
  <si>
    <t>2 years</t>
  </si>
  <si>
    <t>Deferred Stock Units | Prior Director Plan</t>
  </si>
  <si>
    <t>Deferred Stock Units | Non Management Directors Director Plan, Triennial Service Awards</t>
  </si>
  <si>
    <t>Deferred Stock Units | Non Management Directors Director Plan, Triennial Service Awards | Tranche one</t>
  </si>
  <si>
    <t>Deferred Stock Units | Non Management Directors Director Plan, Triennial Service Awards | Vested in equal increments from June 2017 through June 2018</t>
  </si>
  <si>
    <t>Equity-Based Compensation - Activity related to DSUs (Detail) - $ / shares</t>
  </si>
  <si>
    <t>Non-Management Director Compensation Plan (the Director Plan) | Deferred Stock Units</t>
  </si>
  <si>
    <t>Weighted Average Grant Date Fair Value, Activity for the three months ended March 31, 2016 (in dollars per share)</t>
  </si>
  <si>
    <t>Equity-Based Compensation - Consolidated Businesses (Detail) - Stock Options - USD ($) $ in Millions</t>
  </si>
  <si>
    <t>Nov. 03, 2014</t>
  </si>
  <si>
    <t>Stock options granted in the period, fair value</t>
  </si>
  <si>
    <t>Vested on each Anniversary</t>
  </si>
  <si>
    <t>Vested in November 2015 | FolioDynamix</t>
  </si>
  <si>
    <t>Vested ratably each month through November 2018 | FolioDynamix</t>
  </si>
  <si>
    <t>Equity-Based Compensation - Assumptions Used to Determine Fair Value of Stock Options Granted (Detail) - Stock Options</t>
  </si>
  <si>
    <t>Expected volatility</t>
  </si>
  <si>
    <t>50.00%</t>
  </si>
  <si>
    <t>Expected volatility rate, minimum</t>
  </si>
  <si>
    <t>45.00%</t>
  </si>
  <si>
    <t>Expected volatility rate, maximum</t>
  </si>
  <si>
    <t>Average expected life of stock options (in years)</t>
  </si>
  <si>
    <t>6 years 3 months</t>
  </si>
  <si>
    <t>Risk-free interest rate</t>
  </si>
  <si>
    <t>2.07%</t>
  </si>
  <si>
    <t>Risk free interest rate, minimum</t>
  </si>
  <si>
    <t>1.42%</t>
  </si>
  <si>
    <t>Risk free interest rate, maximum</t>
  </si>
  <si>
    <t>1.49%</t>
  </si>
  <si>
    <t>Dividend yield</t>
  </si>
  <si>
    <t>0.00%</t>
  </si>
  <si>
    <t>5 years 11 months 4 days</t>
  </si>
  <si>
    <t>Other Income (Loss), Net - Schedule of Other Income (Detail) - USD ($) $ in Thousands</t>
  </si>
  <si>
    <t>Gain (loss) on sales/distributions of ownership interests</t>
  </si>
  <si>
    <t>Other</t>
  </si>
  <si>
    <t>Total other income (loss), net</t>
  </si>
  <si>
    <t>Other Income (Loss), Net - Additional Information (Detail) - Anthem - USD ($) $ in Thousands</t>
  </si>
  <si>
    <t>Proceeds from sales / distributions of ownership interests</t>
  </si>
  <si>
    <t>Gain recognized from investment</t>
  </si>
  <si>
    <t>Income Taxes (Detail) - USD ($)</t>
  </si>
  <si>
    <t>Income tax benefit from continuing operations</t>
  </si>
  <si>
    <t>Net Income (Loss) Per Share - Calculations of Net Income (Loss) Per Share (Detail) - USD ($) $ / shares in Units, shares in Thousands, $ in Thousands</t>
  </si>
  <si>
    <t>Basic and Diluted:</t>
  </si>
  <si>
    <t>Net income (loss) from continuing operations per share (in dollars per share)</t>
  </si>
  <si>
    <t>Net income (loss) from discontinued operations per share (in dollars per share)</t>
  </si>
  <si>
    <t>Net Income (Loss) Per Share - Potentially Dilutive Securities Not Included in Computation of Diluted Net Loss Per Share (Detail) - $ / shares shares in Thousands</t>
  </si>
  <si>
    <t>DSUs</t>
  </si>
  <si>
    <t>Antidilutive Securities Excluded From Computation Of Earnings Per Share [Line Items]</t>
  </si>
  <si>
    <t>Units, potentially dilutive securities not included in the computation of diluted net loss per share (in shares)</t>
  </si>
  <si>
    <t>Weighted Average Price per Share, anti-dilutive securities excluded from computation of earnings per share (in dollars per share)</t>
  </si>
  <si>
    <t>Segment Information - Additional Information (Detail) $ in Thousands</t>
  </si>
  <si>
    <t>Jun. 30, 2017USD ($)business</t>
  </si>
  <si>
    <t>Jun. 30, 2017USD ($)businesssegment</t>
  </si>
  <si>
    <t>Segment Reporting Information [Line Items]</t>
  </si>
  <si>
    <t>Number of reporting segments | segment</t>
  </si>
  <si>
    <t>Number businesses owned | business</t>
  </si>
  <si>
    <t>Europe and Canada</t>
  </si>
  <si>
    <t>Segment Information - Summary of Selected Information Related to Segments (Detail) - USD ($) $ in Thousands</t>
  </si>
  <si>
    <t>Segment Reporting Information, Profit (Loss) [Abstract]</t>
  </si>
  <si>
    <t>Impairment related and other expense</t>
  </si>
  <si>
    <t>Other income (loss), net (refer to Note 11)</t>
  </si>
  <si>
    <t>Net (income) loss attributable to the noncontrolling interest</t>
  </si>
  <si>
    <t>Assets</t>
  </si>
  <si>
    <t>Operating Segments</t>
  </si>
  <si>
    <t>Operating Segments | Vertical Cloud</t>
  </si>
  <si>
    <t>Operating Segments | Vertical Cloud (Venture)</t>
  </si>
  <si>
    <t>Dispositions</t>
  </si>
  <si>
    <t>Contingencies (Detail) $ in Millions</t>
  </si>
  <si>
    <t>24 Months Ended</t>
  </si>
  <si>
    <t>Dec. 31, 2009interest_plan</t>
  </si>
  <si>
    <t>Dec. 31, 2008interest_plan</t>
  </si>
  <si>
    <t>Oct. 31, 2016USD ($)</t>
  </si>
  <si>
    <t>Loss Contingencies [Line Items]</t>
  </si>
  <si>
    <t>Number of carried interest plans | interest_plan</t>
  </si>
  <si>
    <t>Carried interest rate</t>
  </si>
  <si>
    <t>15.00%</t>
  </si>
  <si>
    <t>Plan investment deployed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5621</v>
      </c>
    </row>
    <row r="12" spans="1:3">
      <c r="A12" s="4" t="s">
        <v>19</v>
      </c>
      <c r="B12" s="4" t="s">
        <v>20</v>
      </c>
    </row>
    <row r="13" spans="1:3">
      <c r="A13" s="4" t="s">
        <v>21</v>
      </c>
      <c r="B13" s="4" t="s">
        <v>22</v>
      </c>
    </row>
    <row r="14" spans="1:3">
      <c r="A14" s="4" t="s">
        <v>23</v>
      </c>
      <c r="C14" s="5" t="n">
        <v>3272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84</v>
      </c>
    </row>
    <row r="4" spans="1:2">
      <c r="A4" s="4" t="s">
        <v>16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95</v>
      </c>
    </row>
    <row r="4" spans="1:2">
      <c r="A4" s="4" t="s">
        <v>11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903</v>
      </c>
      <c r="C3" s="7" t="n">
        <v>97364</v>
      </c>
    </row>
    <row r="4" spans="1:3">
      <c r="A4" s="4" t="s">
        <v>28</v>
      </c>
      <c r="B4" s="5" t="n">
        <v>1435</v>
      </c>
      <c r="C4" s="5" t="n">
        <v>1648</v>
      </c>
    </row>
    <row r="5" spans="1:3">
      <c r="A5" s="4" t="s">
        <v>29</v>
      </c>
      <c r="B5" s="5" t="n">
        <v>20031</v>
      </c>
      <c r="C5" s="5" t="n">
        <v>21033</v>
      </c>
    </row>
    <row r="6" spans="1:3">
      <c r="A6" s="4" t="s">
        <v>30</v>
      </c>
      <c r="B6" s="5" t="n">
        <v>3256</v>
      </c>
      <c r="C6" s="5" t="n">
        <v>3673</v>
      </c>
    </row>
    <row r="7" spans="1:3">
      <c r="A7" s="4" t="s">
        <v>31</v>
      </c>
      <c r="B7" s="5" t="n">
        <v>93625</v>
      </c>
      <c r="C7" s="5" t="n">
        <v>123718</v>
      </c>
    </row>
    <row r="8" spans="1:3">
      <c r="A8" s="4" t="s">
        <v>32</v>
      </c>
      <c r="B8" s="5" t="n">
        <v>4884</v>
      </c>
      <c r="C8" s="5" t="n">
        <v>5359</v>
      </c>
    </row>
    <row r="9" spans="1:3">
      <c r="A9" s="4" t="s">
        <v>33</v>
      </c>
      <c r="B9" s="5" t="n">
        <v>231424</v>
      </c>
      <c r="C9" s="5" t="n">
        <v>231787</v>
      </c>
    </row>
    <row r="10" spans="1:3">
      <c r="A10" s="4" t="s">
        <v>34</v>
      </c>
      <c r="B10" s="5" t="n">
        <v>64962</v>
      </c>
      <c r="C10" s="5" t="n">
        <v>73406</v>
      </c>
    </row>
    <row r="11" spans="1:3">
      <c r="A11" s="4" t="s">
        <v>35</v>
      </c>
      <c r="B11" s="5" t="n">
        <v>737</v>
      </c>
      <c r="C11" s="5" t="n">
        <v>762</v>
      </c>
    </row>
    <row r="12" spans="1:3">
      <c r="A12" s="4" t="s">
        <v>36</v>
      </c>
      <c r="B12" s="5" t="n">
        <v>17473</v>
      </c>
      <c r="C12" s="5" t="n">
        <v>17250</v>
      </c>
    </row>
    <row r="13" spans="1:3">
      <c r="A13" s="4" t="s">
        <v>37</v>
      </c>
      <c r="B13" s="5" t="n">
        <v>1534</v>
      </c>
      <c r="C13" s="5" t="n">
        <v>1436</v>
      </c>
    </row>
    <row r="14" spans="1:3">
      <c r="A14" s="4" t="s">
        <v>38</v>
      </c>
      <c r="B14" s="5" t="n">
        <v>414639</v>
      </c>
      <c r="C14" s="5" t="n">
        <v>453718</v>
      </c>
    </row>
    <row r="15" spans="1:3">
      <c r="A15" s="3" t="s">
        <v>39</v>
      </c>
    </row>
    <row r="16" spans="1:3">
      <c r="A16" s="4" t="s">
        <v>40</v>
      </c>
      <c r="B16" s="5" t="n">
        <v>1320</v>
      </c>
      <c r="C16" s="5" t="n">
        <v>1320</v>
      </c>
    </row>
    <row r="17" spans="1:3">
      <c r="A17" s="4" t="s">
        <v>41</v>
      </c>
      <c r="B17" s="5" t="n">
        <v>12582</v>
      </c>
      <c r="C17" s="5" t="n">
        <v>12269</v>
      </c>
    </row>
    <row r="18" spans="1:3">
      <c r="A18" s="4" t="s">
        <v>42</v>
      </c>
      <c r="B18" s="5" t="n">
        <v>9533</v>
      </c>
      <c r="C18" s="5" t="n">
        <v>10149</v>
      </c>
    </row>
    <row r="19" spans="1:3">
      <c r="A19" s="4" t="s">
        <v>43</v>
      </c>
      <c r="B19" s="5" t="n">
        <v>5948</v>
      </c>
      <c r="C19" s="5" t="n">
        <v>8381</v>
      </c>
    </row>
    <row r="20" spans="1:3">
      <c r="A20" s="4" t="s">
        <v>44</v>
      </c>
      <c r="B20" s="5" t="n">
        <v>37603</v>
      </c>
      <c r="C20" s="5" t="n">
        <v>35834</v>
      </c>
    </row>
    <row r="21" spans="1:3">
      <c r="A21" s="4" t="s">
        <v>45</v>
      </c>
      <c r="B21" s="5" t="n">
        <v>66986</v>
      </c>
      <c r="C21" s="5" t="n">
        <v>67953</v>
      </c>
    </row>
    <row r="22" spans="1:3">
      <c r="A22" s="4" t="s">
        <v>46</v>
      </c>
      <c r="B22" s="5" t="n">
        <v>4166</v>
      </c>
      <c r="C22" s="5" t="n">
        <v>4165</v>
      </c>
    </row>
    <row r="23" spans="1:3">
      <c r="A23" s="4" t="s">
        <v>44</v>
      </c>
      <c r="B23" s="5" t="n">
        <v>933</v>
      </c>
      <c r="C23" s="5" t="n">
        <v>990</v>
      </c>
    </row>
    <row r="24" spans="1:3">
      <c r="A24" s="4" t="s">
        <v>47</v>
      </c>
      <c r="B24" s="5" t="n">
        <v>8065</v>
      </c>
      <c r="C24" s="5" t="n">
        <v>7444</v>
      </c>
    </row>
    <row r="25" spans="1:3">
      <c r="A25" s="4" t="s">
        <v>48</v>
      </c>
      <c r="B25" s="5" t="n">
        <v>1532</v>
      </c>
      <c r="C25" s="5" t="n">
        <v>1824</v>
      </c>
    </row>
    <row r="26" spans="1:3">
      <c r="A26" s="4" t="s">
        <v>49</v>
      </c>
      <c r="B26" s="5" t="n">
        <v>81682</v>
      </c>
      <c r="C26" s="5" t="n">
        <v>82376</v>
      </c>
    </row>
    <row r="27" spans="1:3">
      <c r="A27" s="4" t="s">
        <v>50</v>
      </c>
      <c r="B27" s="5" t="n">
        <v>5927</v>
      </c>
      <c r="C27" s="5" t="n">
        <v>5858</v>
      </c>
    </row>
    <row r="28" spans="1:3">
      <c r="A28" s="3" t="s">
        <v>51</v>
      </c>
    </row>
    <row r="29" spans="1:3">
      <c r="A29" s="4" t="s">
        <v>52</v>
      </c>
      <c r="B29" s="5" t="n">
        <v>0</v>
      </c>
      <c r="C29" s="5" t="n">
        <v>0</v>
      </c>
    </row>
    <row r="30" spans="1:3">
      <c r="A30" s="4" t="s">
        <v>53</v>
      </c>
      <c r="B30" s="5" t="n">
        <v>47</v>
      </c>
      <c r="C30" s="5" t="n">
        <v>47</v>
      </c>
    </row>
    <row r="31" spans="1:3">
      <c r="A31" s="4" t="s">
        <v>54</v>
      </c>
      <c r="B31" s="5" t="n">
        <v>-155322</v>
      </c>
      <c r="C31" s="5" t="n">
        <v>-129774</v>
      </c>
    </row>
    <row r="32" spans="1:3">
      <c r="A32" s="4" t="s">
        <v>55</v>
      </c>
      <c r="B32" s="5" t="n">
        <v>3582977</v>
      </c>
      <c r="C32" s="5" t="n">
        <v>3578204</v>
      </c>
    </row>
    <row r="33" spans="1:3">
      <c r="A33" s="4" t="s">
        <v>56</v>
      </c>
      <c r="B33" s="5" t="n">
        <v>-3111769</v>
      </c>
      <c r="C33" s="5" t="n">
        <v>-3095236</v>
      </c>
    </row>
    <row r="34" spans="1:3">
      <c r="A34" s="4" t="s">
        <v>57</v>
      </c>
      <c r="B34" s="5" t="n">
        <v>53</v>
      </c>
      <c r="C34" s="5" t="n">
        <v>99</v>
      </c>
    </row>
    <row r="35" spans="1:3">
      <c r="A35" s="4" t="s">
        <v>58</v>
      </c>
      <c r="B35" s="5" t="n">
        <v>315986</v>
      </c>
      <c r="C35" s="5" t="n">
        <v>353340</v>
      </c>
    </row>
    <row r="36" spans="1:3">
      <c r="A36" s="4" t="s">
        <v>59</v>
      </c>
      <c r="B36" s="5" t="n">
        <v>11044</v>
      </c>
      <c r="C36" s="5" t="n">
        <v>12144</v>
      </c>
    </row>
    <row r="37" spans="1:3">
      <c r="A37" s="4" t="s">
        <v>60</v>
      </c>
      <c r="B37" s="5" t="n">
        <v>327030</v>
      </c>
      <c r="C37" s="5" t="n">
        <v>365484</v>
      </c>
    </row>
    <row r="38" spans="1:3">
      <c r="A38" s="4" t="s">
        <v>61</v>
      </c>
      <c r="B38" s="7" t="n">
        <v>414639</v>
      </c>
      <c r="C38" s="7" t="n">
        <v>453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97</v>
      </c>
      <c r="B16" s="4" t="s">
        <v>240</v>
      </c>
    </row>
    <row r="17" spans="1:2">
      <c r="A17" s="4" t="s">
        <v>241</v>
      </c>
      <c r="B17" s="4" t="s">
        <v>242</v>
      </c>
    </row>
    <row r="18" spans="1:2">
      <c r="A18" s="4" t="s">
        <v>203</v>
      </c>
      <c r="B18" s="4" t="s">
        <v>243</v>
      </c>
    </row>
    <row r="19" spans="1:2">
      <c r="A19" s="4" t="s">
        <v>206</v>
      </c>
      <c r="B19" s="4" t="s">
        <v>244</v>
      </c>
    </row>
    <row r="20" spans="1:2">
      <c r="A20" s="4" t="s">
        <v>245</v>
      </c>
      <c r="B20" s="4" t="s">
        <v>246</v>
      </c>
    </row>
    <row r="21" spans="1:2">
      <c r="A21" s="4" t="s">
        <v>16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919</v>
      </c>
      <c r="C3" s="7" t="n">
        <v>1157</v>
      </c>
    </row>
    <row r="4" spans="1:3">
      <c r="A4" s="4" t="s">
        <v>65</v>
      </c>
      <c r="B4" s="7" t="n">
        <v>9790</v>
      </c>
      <c r="C4" s="7" t="n">
        <v>8666</v>
      </c>
    </row>
    <row r="5" spans="1:3">
      <c r="A5" s="4" t="s">
        <v>66</v>
      </c>
      <c r="B5" s="8" t="n">
        <v>0.01</v>
      </c>
      <c r="C5" s="8" t="n">
        <v>0.01</v>
      </c>
    </row>
    <row r="6" spans="1:3">
      <c r="A6" s="4" t="s">
        <v>67</v>
      </c>
      <c r="B6" s="5" t="n">
        <v>10000000</v>
      </c>
      <c r="C6" s="5" t="n">
        <v>10000000</v>
      </c>
    </row>
    <row r="7" spans="1:3">
      <c r="A7" s="4" t="s">
        <v>68</v>
      </c>
      <c r="B7" s="5" t="n">
        <v>0</v>
      </c>
      <c r="C7" s="5" t="n">
        <v>0</v>
      </c>
    </row>
    <row r="8" spans="1:3">
      <c r="A8" s="4" t="s">
        <v>69</v>
      </c>
      <c r="B8" s="5" t="n">
        <v>0</v>
      </c>
      <c r="C8" s="5" t="n">
        <v>0</v>
      </c>
    </row>
    <row r="9" spans="1:3">
      <c r="A9" s="4" t="s">
        <v>70</v>
      </c>
      <c r="B9" s="9" t="n">
        <v>0.001</v>
      </c>
      <c r="C9" s="9" t="n">
        <v>0.001</v>
      </c>
    </row>
    <row r="10" spans="1:3">
      <c r="A10" s="4" t="s">
        <v>71</v>
      </c>
      <c r="B10" s="5" t="n">
        <v>2000000000</v>
      </c>
      <c r="C10" s="5" t="n">
        <v>2000000000</v>
      </c>
    </row>
    <row r="11" spans="1:3">
      <c r="A11" s="4" t="s">
        <v>72</v>
      </c>
      <c r="B11" s="5" t="n">
        <v>46484000</v>
      </c>
      <c r="C11" s="5" t="n">
        <v>46523000</v>
      </c>
    </row>
    <row r="12" spans="1:3">
      <c r="A12" s="4" t="s">
        <v>73</v>
      </c>
      <c r="B12" s="5" t="n">
        <v>13412000</v>
      </c>
      <c r="C12" s="5" t="n">
        <v>11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98</v>
      </c>
      <c r="B1" s="2" t="s">
        <v>299</v>
      </c>
    </row>
    <row r="2" spans="1:2">
      <c r="A2" s="3" t="s">
        <v>173</v>
      </c>
    </row>
    <row r="3" spans="1:2">
      <c r="A3" s="4" t="s">
        <v>300</v>
      </c>
      <c r="B3"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35"/>
    <col customWidth="1" max="5" min="5" width="21"/>
    <col customWidth="1" max="6" min="6" width="21"/>
  </cols>
  <sheetData>
    <row r="1" spans="1:6">
      <c r="A1" s="1" t="s">
        <v>301</v>
      </c>
      <c r="B1" s="2" t="s">
        <v>75</v>
      </c>
      <c r="D1" s="2" t="s">
        <v>1</v>
      </c>
      <c r="F1" s="2" t="s">
        <v>139</v>
      </c>
    </row>
    <row r="2" spans="1:6">
      <c r="B2" s="2" t="s">
        <v>302</v>
      </c>
      <c r="C2" s="2" t="s">
        <v>303</v>
      </c>
      <c r="D2" s="2" t="s">
        <v>304</v>
      </c>
      <c r="E2" s="2" t="s">
        <v>303</v>
      </c>
      <c r="F2" s="2" t="s">
        <v>305</v>
      </c>
    </row>
    <row r="3" spans="1:6">
      <c r="A3" s="3" t="s">
        <v>176</v>
      </c>
    </row>
    <row r="4" spans="1:6">
      <c r="A4" s="4" t="s">
        <v>306</v>
      </c>
      <c r="B4" s="7" t="n">
        <v>300000</v>
      </c>
      <c r="D4" s="7" t="n">
        <v>300000</v>
      </c>
      <c r="F4" s="7" t="n">
        <v>400000</v>
      </c>
    </row>
    <row r="5" spans="1:6">
      <c r="A5" s="4" t="s">
        <v>307</v>
      </c>
      <c r="D5" s="5" t="n">
        <v>0</v>
      </c>
      <c r="F5" s="5" t="n">
        <v>0</v>
      </c>
    </row>
    <row r="6" spans="1:6">
      <c r="A6" s="4" t="s">
        <v>308</v>
      </c>
      <c r="D6" s="5" t="n">
        <v>0</v>
      </c>
      <c r="F6" s="5" t="n">
        <v>0</v>
      </c>
    </row>
    <row r="7" spans="1:6">
      <c r="A7" s="4" t="s">
        <v>309</v>
      </c>
      <c r="D7" s="7" t="n">
        <v>0</v>
      </c>
      <c r="F7" s="7" t="n">
        <v>0</v>
      </c>
    </row>
    <row r="8" spans="1:6">
      <c r="A8" s="3" t="s">
        <v>310</v>
      </c>
    </row>
    <row r="9" spans="1:6">
      <c r="A9" s="4" t="s">
        <v>311</v>
      </c>
      <c r="D9" s="4" t="s">
        <v>312</v>
      </c>
    </row>
    <row r="10" spans="1:6">
      <c r="A10" s="4" t="s">
        <v>313</v>
      </c>
      <c r="D10" s="4" t="s">
        <v>314</v>
      </c>
    </row>
    <row r="11" spans="1:6">
      <c r="A11" s="4" t="s">
        <v>44</v>
      </c>
      <c r="B11" s="5" t="n">
        <v>38500000</v>
      </c>
      <c r="D11" s="7" t="n">
        <v>38500000</v>
      </c>
    </row>
    <row r="12" spans="1:6">
      <c r="A12" s="4" t="s">
        <v>315</v>
      </c>
      <c r="B12" s="5" t="n">
        <v>0</v>
      </c>
      <c r="C12" s="7" t="n">
        <v>0</v>
      </c>
      <c r="D12" s="5" t="n">
        <v>0</v>
      </c>
      <c r="E12" s="7" t="n">
        <v>0</v>
      </c>
    </row>
    <row r="13" spans="1:6">
      <c r="A13" s="4" t="s">
        <v>316</v>
      </c>
      <c r="B13" s="5" t="n">
        <v>400000</v>
      </c>
      <c r="C13" s="5" t="n">
        <v>0</v>
      </c>
      <c r="D13" s="5" t="n">
        <v>400000</v>
      </c>
      <c r="E13" s="5" t="n">
        <v>0</v>
      </c>
    </row>
    <row r="14" spans="1:6">
      <c r="A14" s="4" t="s">
        <v>317</v>
      </c>
      <c r="B14" s="5" t="n">
        <v>100000</v>
      </c>
      <c r="C14" s="7" t="n">
        <v>400000</v>
      </c>
      <c r="D14" s="5" t="n">
        <v>100000</v>
      </c>
      <c r="E14" s="7" t="n">
        <v>1000000</v>
      </c>
    </row>
    <row r="15" spans="1:6">
      <c r="A15" s="4" t="s">
        <v>318</v>
      </c>
      <c r="B15" s="5" t="n">
        <v>11300000</v>
      </c>
      <c r="D15" s="7" t="n">
        <v>11300000</v>
      </c>
    </row>
    <row r="16" spans="1:6">
      <c r="A16" s="4" t="s">
        <v>319</v>
      </c>
    </row>
    <row r="17" spans="1:6">
      <c r="A17" s="3" t="s">
        <v>310</v>
      </c>
    </row>
    <row r="18" spans="1:6">
      <c r="A18" s="4" t="s">
        <v>320</v>
      </c>
      <c r="D18" s="4" t="s">
        <v>321</v>
      </c>
    </row>
    <row r="19" spans="1:6">
      <c r="A19" s="4" t="s">
        <v>322</v>
      </c>
    </row>
    <row r="20" spans="1:6">
      <c r="A20" s="3" t="s">
        <v>310</v>
      </c>
    </row>
    <row r="21" spans="1:6">
      <c r="A21" s="4" t="s">
        <v>311</v>
      </c>
      <c r="D21" s="4" t="s">
        <v>314</v>
      </c>
    </row>
    <row r="22" spans="1:6">
      <c r="A22" s="4" t="s">
        <v>313</v>
      </c>
      <c r="D22" s="4" t="s">
        <v>323</v>
      </c>
    </row>
    <row r="23" spans="1:6">
      <c r="A23" s="4" t="s">
        <v>44</v>
      </c>
      <c r="B23" s="7" t="n">
        <v>3100000</v>
      </c>
      <c r="D23" s="7" t="n">
        <v>3100000</v>
      </c>
    </row>
    <row r="24" spans="1:6">
      <c r="A24" s="4" t="s">
        <v>324</v>
      </c>
    </row>
    <row r="25" spans="1:6">
      <c r="A25" s="3" t="s">
        <v>310</v>
      </c>
    </row>
    <row r="26" spans="1:6">
      <c r="A26" s="4" t="s">
        <v>325</v>
      </c>
      <c r="D26" s="5"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271443</v>
      </c>
    </row>
    <row r="5" spans="1:3">
      <c r="A5" s="4" t="s">
        <v>329</v>
      </c>
      <c r="B5" s="5" t="n">
        <v>-363</v>
      </c>
    </row>
    <row r="6" spans="1:3">
      <c r="A6" s="4" t="s">
        <v>330</v>
      </c>
      <c r="B6" s="5" t="n">
        <v>271080</v>
      </c>
    </row>
    <row r="7" spans="1:3">
      <c r="A7" s="3" t="s">
        <v>331</v>
      </c>
    </row>
    <row r="8" spans="1:3">
      <c r="A8" s="4" t="s">
        <v>33</v>
      </c>
      <c r="B8" s="5" t="n">
        <v>-39656</v>
      </c>
      <c r="C8" s="7" t="n">
        <v>-39656</v>
      </c>
    </row>
    <row r="9" spans="1:3">
      <c r="A9" s="3" t="s">
        <v>332</v>
      </c>
    </row>
    <row r="10" spans="1:3">
      <c r="A10" s="4" t="s">
        <v>328</v>
      </c>
      <c r="B10" s="5" t="n">
        <v>231787</v>
      </c>
    </row>
    <row r="11" spans="1:3">
      <c r="A11" s="4" t="s">
        <v>329</v>
      </c>
      <c r="B11" s="5" t="n">
        <v>-363</v>
      </c>
    </row>
    <row r="12" spans="1:3">
      <c r="A12" s="4" t="s">
        <v>330</v>
      </c>
      <c r="B12" s="7" t="n">
        <v>231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75</v>
      </c>
      <c r="D1" s="2" t="s">
        <v>1</v>
      </c>
      <c r="F1" s="2" t="s">
        <v>139</v>
      </c>
    </row>
    <row r="2" spans="1:6">
      <c r="B2" s="2" t="s">
        <v>2</v>
      </c>
      <c r="C2" s="2" t="s">
        <v>76</v>
      </c>
      <c r="D2" s="2" t="s">
        <v>2</v>
      </c>
      <c r="E2" s="2" t="s">
        <v>76</v>
      </c>
      <c r="F2" s="2" t="s">
        <v>25</v>
      </c>
    </row>
    <row r="3" spans="1:6">
      <c r="A3" s="3" t="s">
        <v>334</v>
      </c>
    </row>
    <row r="4" spans="1:6">
      <c r="A4" s="4" t="s">
        <v>335</v>
      </c>
      <c r="B4" s="7" t="n">
        <v>310</v>
      </c>
      <c r="C4" s="7" t="n">
        <v>117</v>
      </c>
      <c r="D4" s="7" t="n">
        <v>670</v>
      </c>
      <c r="E4" s="7" t="n">
        <v>348</v>
      </c>
    </row>
    <row r="5" spans="1:6">
      <c r="A5" s="4" t="s">
        <v>327</v>
      </c>
      <c r="B5" s="5" t="n">
        <v>118620</v>
      </c>
      <c r="D5" s="5" t="n">
        <v>118620</v>
      </c>
      <c r="F5" s="7" t="n">
        <v>118756</v>
      </c>
    </row>
    <row r="6" spans="1:6">
      <c r="A6" s="4" t="s">
        <v>336</v>
      </c>
      <c r="B6" s="5" t="n">
        <v>-54358</v>
      </c>
      <c r="D6" s="5" t="n">
        <v>-54358</v>
      </c>
      <c r="F6" s="5" t="n">
        <v>-46050</v>
      </c>
    </row>
    <row r="7" spans="1:6">
      <c r="A7" s="4" t="s">
        <v>337</v>
      </c>
      <c r="B7" s="5" t="n">
        <v>64262</v>
      </c>
      <c r="D7" s="5" t="n">
        <v>64262</v>
      </c>
      <c r="F7" s="5" t="n">
        <v>72706</v>
      </c>
    </row>
    <row r="8" spans="1:6">
      <c r="A8" s="3" t="s">
        <v>338</v>
      </c>
    </row>
    <row r="9" spans="1:6">
      <c r="A9" s="4" t="s">
        <v>339</v>
      </c>
      <c r="B9" s="5" t="n">
        <v>400</v>
      </c>
      <c r="D9" s="5" t="n">
        <v>400</v>
      </c>
      <c r="F9" s="5" t="n">
        <v>400</v>
      </c>
    </row>
    <row r="10" spans="1:6">
      <c r="A10" s="3" t="s">
        <v>340</v>
      </c>
    </row>
    <row r="11" spans="1:6">
      <c r="A11" s="4" t="s">
        <v>327</v>
      </c>
      <c r="B11" s="5" t="n">
        <v>119320</v>
      </c>
      <c r="D11" s="5" t="n">
        <v>119320</v>
      </c>
      <c r="F11" s="5" t="n">
        <v>119456</v>
      </c>
    </row>
    <row r="12" spans="1:6">
      <c r="A12" s="4" t="s">
        <v>336</v>
      </c>
      <c r="B12" s="5" t="n">
        <v>-54358</v>
      </c>
      <c r="D12" s="5" t="n">
        <v>-54358</v>
      </c>
      <c r="F12" s="5" t="n">
        <v>-46050</v>
      </c>
    </row>
    <row r="13" spans="1:6">
      <c r="A13" s="4" t="s">
        <v>332</v>
      </c>
      <c r="B13" s="5" t="n">
        <v>64962</v>
      </c>
      <c r="D13" s="5" t="n">
        <v>64962</v>
      </c>
      <c r="F13" s="5" t="n">
        <v>73406</v>
      </c>
    </row>
    <row r="14" spans="1:6">
      <c r="A14" s="4" t="s">
        <v>341</v>
      </c>
    </row>
    <row r="15" spans="1:6">
      <c r="A15" s="3" t="s">
        <v>338</v>
      </c>
    </row>
    <row r="16" spans="1:6">
      <c r="A16" s="4" t="s">
        <v>342</v>
      </c>
      <c r="B16" s="5" t="n">
        <v>700</v>
      </c>
      <c r="D16" s="5" t="n">
        <v>700</v>
      </c>
      <c r="F16" s="5" t="n">
        <v>700</v>
      </c>
    </row>
    <row r="17" spans="1:6">
      <c r="A17" s="4" t="s">
        <v>343</v>
      </c>
    </row>
    <row r="18" spans="1:6">
      <c r="A18" s="3" t="s">
        <v>338</v>
      </c>
    </row>
    <row r="19" spans="1:6">
      <c r="A19" s="4" t="s">
        <v>342</v>
      </c>
      <c r="B19" s="5" t="n">
        <v>300</v>
      </c>
      <c r="D19" s="5" t="n">
        <v>300</v>
      </c>
      <c r="F19" s="5" t="n">
        <v>300</v>
      </c>
    </row>
    <row r="20" spans="1:6">
      <c r="A20" s="4" t="s">
        <v>344</v>
      </c>
    </row>
    <row r="21" spans="1:6">
      <c r="A21" s="3" t="s">
        <v>334</v>
      </c>
    </row>
    <row r="22" spans="1:6">
      <c r="A22" s="4" t="s">
        <v>335</v>
      </c>
      <c r="B22" s="5" t="n">
        <v>300</v>
      </c>
      <c r="D22" s="5" t="n">
        <v>300</v>
      </c>
    </row>
    <row r="23" spans="1:6">
      <c r="A23" s="4" t="s">
        <v>327</v>
      </c>
      <c r="B23" s="5" t="n">
        <v>65486</v>
      </c>
      <c r="D23" s="5" t="n">
        <v>65486</v>
      </c>
      <c r="F23" s="5" t="n">
        <v>65603</v>
      </c>
    </row>
    <row r="24" spans="1:6">
      <c r="A24" s="4" t="s">
        <v>336</v>
      </c>
      <c r="B24" s="5" t="n">
        <v>-26573</v>
      </c>
      <c r="D24" s="5" t="n">
        <v>-26573</v>
      </c>
      <c r="F24" s="5" t="n">
        <v>-21783</v>
      </c>
    </row>
    <row r="25" spans="1:6">
      <c r="A25" s="4" t="s">
        <v>337</v>
      </c>
      <c r="B25" s="5" t="n">
        <v>38913</v>
      </c>
      <c r="D25" s="5" t="n">
        <v>38913</v>
      </c>
      <c r="F25" s="5" t="n">
        <v>43820</v>
      </c>
    </row>
    <row r="26" spans="1:6">
      <c r="A26" s="3" t="s">
        <v>340</v>
      </c>
    </row>
    <row r="27" spans="1:6">
      <c r="A27" s="4" t="s">
        <v>336</v>
      </c>
      <c r="B27" s="5" t="n">
        <v>-26573</v>
      </c>
      <c r="D27" s="7" t="n">
        <v>-26573</v>
      </c>
      <c r="F27" s="7" t="n">
        <v>-21783</v>
      </c>
    </row>
    <row r="28" spans="1:6">
      <c r="A28" s="4" t="s">
        <v>345</v>
      </c>
    </row>
    <row r="29" spans="1:6">
      <c r="A29" s="3" t="s">
        <v>334</v>
      </c>
    </row>
    <row r="30" spans="1:6">
      <c r="A30" s="4" t="s">
        <v>346</v>
      </c>
      <c r="D30" s="4" t="s">
        <v>314</v>
      </c>
      <c r="F30" s="4" t="s">
        <v>314</v>
      </c>
    </row>
    <row r="31" spans="1:6">
      <c r="A31" s="4" t="s">
        <v>347</v>
      </c>
    </row>
    <row r="32" spans="1:6">
      <c r="A32" s="3" t="s">
        <v>334</v>
      </c>
    </row>
    <row r="33" spans="1:6">
      <c r="A33" s="4" t="s">
        <v>346</v>
      </c>
      <c r="D33" s="4" t="s">
        <v>348</v>
      </c>
      <c r="F33" s="4" t="s">
        <v>348</v>
      </c>
    </row>
    <row r="34" spans="1:6">
      <c r="A34" s="4" t="s">
        <v>349</v>
      </c>
    </row>
    <row r="35" spans="1:6">
      <c r="A35" s="3" t="s">
        <v>334</v>
      </c>
    </row>
    <row r="36" spans="1:6">
      <c r="A36" s="4" t="s">
        <v>327</v>
      </c>
      <c r="B36" s="5" t="n">
        <v>22904</v>
      </c>
      <c r="D36" s="7" t="n">
        <v>22904</v>
      </c>
      <c r="F36" s="7" t="n">
        <v>22904</v>
      </c>
    </row>
    <row r="37" spans="1:6">
      <c r="A37" s="4" t="s">
        <v>336</v>
      </c>
      <c r="B37" s="5" t="n">
        <v>-11651</v>
      </c>
      <c r="D37" s="5" t="n">
        <v>-11651</v>
      </c>
      <c r="F37" s="5" t="n">
        <v>-10043</v>
      </c>
    </row>
    <row r="38" spans="1:6">
      <c r="A38" s="4" t="s">
        <v>337</v>
      </c>
      <c r="B38" s="5" t="n">
        <v>11253</v>
      </c>
      <c r="D38" s="5" t="n">
        <v>11253</v>
      </c>
      <c r="F38" s="5" t="n">
        <v>12861</v>
      </c>
    </row>
    <row r="39" spans="1:6">
      <c r="A39" s="3" t="s">
        <v>340</v>
      </c>
    </row>
    <row r="40" spans="1:6">
      <c r="A40" s="4" t="s">
        <v>336</v>
      </c>
      <c r="B40" s="5" t="n">
        <v>-11651</v>
      </c>
      <c r="D40" s="7" t="n">
        <v>-11651</v>
      </c>
      <c r="F40" s="7" t="n">
        <v>-10043</v>
      </c>
    </row>
    <row r="41" spans="1:6">
      <c r="A41" s="4" t="s">
        <v>350</v>
      </c>
    </row>
    <row r="42" spans="1:6">
      <c r="A42" s="3" t="s">
        <v>334</v>
      </c>
    </row>
    <row r="43" spans="1:6">
      <c r="A43" s="4" t="s">
        <v>346</v>
      </c>
      <c r="D43" s="4" t="s">
        <v>314</v>
      </c>
      <c r="F43" s="4" t="s">
        <v>314</v>
      </c>
    </row>
    <row r="44" spans="1:6">
      <c r="A44" s="4" t="s">
        <v>351</v>
      </c>
    </row>
    <row r="45" spans="1:6">
      <c r="A45" s="3" t="s">
        <v>334</v>
      </c>
    </row>
    <row r="46" spans="1:6">
      <c r="A46" s="4" t="s">
        <v>346</v>
      </c>
      <c r="D46" s="4" t="s">
        <v>348</v>
      </c>
      <c r="F46" s="4" t="s">
        <v>348</v>
      </c>
    </row>
    <row r="47" spans="1:6">
      <c r="A47" s="4" t="s">
        <v>352</v>
      </c>
    </row>
    <row r="48" spans="1:6">
      <c r="A48" s="3" t="s">
        <v>334</v>
      </c>
    </row>
    <row r="49" spans="1:6">
      <c r="A49" s="4" t="s">
        <v>327</v>
      </c>
      <c r="B49" s="5" t="n">
        <v>26322</v>
      </c>
      <c r="D49" s="7" t="n">
        <v>26322</v>
      </c>
      <c r="F49" s="7" t="n">
        <v>26334</v>
      </c>
    </row>
    <row r="50" spans="1:6">
      <c r="A50" s="4" t="s">
        <v>336</v>
      </c>
      <c r="B50" s="5" t="n">
        <v>-12538</v>
      </c>
      <c r="D50" s="5" t="n">
        <v>-12538</v>
      </c>
      <c r="F50" s="5" t="n">
        <v>-10675</v>
      </c>
    </row>
    <row r="51" spans="1:6">
      <c r="A51" s="4" t="s">
        <v>337</v>
      </c>
      <c r="B51" s="5" t="n">
        <v>13784</v>
      </c>
      <c r="D51" s="5" t="n">
        <v>13784</v>
      </c>
      <c r="F51" s="5" t="n">
        <v>15659</v>
      </c>
    </row>
    <row r="52" spans="1:6">
      <c r="A52" s="3" t="s">
        <v>340</v>
      </c>
    </row>
    <row r="53" spans="1:6">
      <c r="A53" s="4" t="s">
        <v>336</v>
      </c>
      <c r="B53" s="5" t="n">
        <v>-12538</v>
      </c>
      <c r="D53" s="7" t="n">
        <v>-12538</v>
      </c>
      <c r="F53" s="7" t="n">
        <v>-10675</v>
      </c>
    </row>
    <row r="54" spans="1:6">
      <c r="A54" s="4" t="s">
        <v>353</v>
      </c>
    </row>
    <row r="55" spans="1:6">
      <c r="A55" s="3" t="s">
        <v>334</v>
      </c>
    </row>
    <row r="56" spans="1:6">
      <c r="A56" s="4" t="s">
        <v>346</v>
      </c>
      <c r="D56" s="4" t="s">
        <v>323</v>
      </c>
      <c r="F56" s="4" t="s">
        <v>323</v>
      </c>
    </row>
    <row r="57" spans="1:6">
      <c r="A57" s="4" t="s">
        <v>354</v>
      </c>
    </row>
    <row r="58" spans="1:6">
      <c r="A58" s="3" t="s">
        <v>334</v>
      </c>
    </row>
    <row r="59" spans="1:6">
      <c r="A59" s="4" t="s">
        <v>346</v>
      </c>
      <c r="D59" s="4" t="s">
        <v>355</v>
      </c>
      <c r="F59" s="4" t="s">
        <v>355</v>
      </c>
    </row>
    <row r="60" spans="1:6">
      <c r="A60" s="4" t="s">
        <v>356</v>
      </c>
    </row>
    <row r="61" spans="1:6">
      <c r="A61" s="3" t="s">
        <v>334</v>
      </c>
    </row>
    <row r="62" spans="1:6">
      <c r="A62" s="4" t="s">
        <v>327</v>
      </c>
      <c r="B62" s="5" t="n">
        <v>3908</v>
      </c>
      <c r="D62" s="7" t="n">
        <v>3908</v>
      </c>
      <c r="F62" s="7" t="n">
        <v>3915</v>
      </c>
    </row>
    <row r="63" spans="1:6">
      <c r="A63" s="4" t="s">
        <v>336</v>
      </c>
      <c r="B63" s="5" t="n">
        <v>-3596</v>
      </c>
      <c r="D63" s="5" t="n">
        <v>-3596</v>
      </c>
      <c r="F63" s="5" t="n">
        <v>-3549</v>
      </c>
    </row>
    <row r="64" spans="1:6">
      <c r="A64" s="4" t="s">
        <v>337</v>
      </c>
      <c r="B64" s="5" t="n">
        <v>312</v>
      </c>
      <c r="D64" s="5" t="n">
        <v>312</v>
      </c>
      <c r="F64" s="5" t="n">
        <v>366</v>
      </c>
    </row>
    <row r="65" spans="1:6">
      <c r="A65" s="3" t="s">
        <v>340</v>
      </c>
    </row>
    <row r="66" spans="1:6">
      <c r="A66" s="4" t="s">
        <v>336</v>
      </c>
      <c r="B66" s="7" t="n">
        <v>-3596</v>
      </c>
      <c r="D66" s="7" t="n">
        <v>-3596</v>
      </c>
      <c r="F66" s="7" t="n">
        <v>-3549</v>
      </c>
    </row>
    <row r="67" spans="1:6">
      <c r="A67" s="4" t="s">
        <v>357</v>
      </c>
    </row>
    <row r="68" spans="1:6">
      <c r="A68" s="3" t="s">
        <v>334</v>
      </c>
    </row>
    <row r="69" spans="1:6">
      <c r="A69" s="4" t="s">
        <v>346</v>
      </c>
      <c r="D69" s="4" t="s">
        <v>314</v>
      </c>
      <c r="F69" s="4" t="s">
        <v>314</v>
      </c>
    </row>
    <row r="70" spans="1:6">
      <c r="A70" s="4" t="s">
        <v>358</v>
      </c>
    </row>
    <row r="71" spans="1:6">
      <c r="A71" s="3" t="s">
        <v>334</v>
      </c>
    </row>
    <row r="72" spans="1:6">
      <c r="A72" s="4" t="s">
        <v>346</v>
      </c>
      <c r="D72" s="4" t="s">
        <v>323</v>
      </c>
      <c r="F72" s="4" t="s">
        <v>3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59</v>
      </c>
      <c r="B1" s="2" t="s">
        <v>75</v>
      </c>
      <c r="D1" s="2" t="s">
        <v>1</v>
      </c>
      <c r="F1" s="2" t="s">
        <v>139</v>
      </c>
    </row>
    <row r="2" spans="1:6">
      <c r="B2" s="2" t="s">
        <v>2</v>
      </c>
      <c r="C2" s="2" t="s">
        <v>76</v>
      </c>
      <c r="D2" s="2" t="s">
        <v>2</v>
      </c>
      <c r="E2" s="2" t="s">
        <v>76</v>
      </c>
      <c r="F2" s="2" t="s">
        <v>25</v>
      </c>
    </row>
    <row r="3" spans="1:6">
      <c r="A3" s="3" t="s">
        <v>179</v>
      </c>
    </row>
    <row r="4" spans="1:6">
      <c r="A4" s="4" t="s">
        <v>309</v>
      </c>
      <c r="D4" s="7" t="n">
        <v>0</v>
      </c>
      <c r="F4" s="7" t="n">
        <v>0</v>
      </c>
    </row>
    <row r="5" spans="1:6">
      <c r="A5" s="4" t="s">
        <v>84</v>
      </c>
      <c r="B5" s="7" t="n">
        <v>4333000</v>
      </c>
      <c r="C5" s="7" t="n">
        <v>3626000</v>
      </c>
      <c r="D5" s="7" t="n">
        <v>7996000</v>
      </c>
      <c r="E5" s="7" t="n">
        <v>720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79</v>
      </c>
    </row>
    <row r="3" spans="1:3">
      <c r="A3" s="4" t="s">
        <v>361</v>
      </c>
      <c r="B3" s="7" t="n">
        <v>8219</v>
      </c>
    </row>
    <row r="4" spans="1:3">
      <c r="A4" s="5" t="n">
        <v>2018</v>
      </c>
      <c r="B4" s="5" t="n">
        <v>12348</v>
      </c>
    </row>
    <row r="5" spans="1:3">
      <c r="A5" s="5" t="n">
        <v>2019</v>
      </c>
      <c r="B5" s="5" t="n">
        <v>10807</v>
      </c>
    </row>
    <row r="6" spans="1:3">
      <c r="A6" s="5" t="n">
        <v>2020</v>
      </c>
      <c r="B6" s="5" t="n">
        <v>9367</v>
      </c>
    </row>
    <row r="7" spans="1:3">
      <c r="A7" s="5" t="n">
        <v>2021</v>
      </c>
      <c r="B7" s="5" t="n">
        <v>9271</v>
      </c>
    </row>
    <row r="8" spans="1:3">
      <c r="A8" s="4" t="s">
        <v>362</v>
      </c>
      <c r="B8" s="5" t="n">
        <v>14250</v>
      </c>
    </row>
    <row r="9" spans="1:3">
      <c r="A9" s="4" t="s">
        <v>337</v>
      </c>
      <c r="B9" s="7" t="n">
        <v>64262</v>
      </c>
      <c r="C9" s="7" t="n">
        <v>72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365</v>
      </c>
      <c r="D1" s="2" t="s">
        <v>366</v>
      </c>
      <c r="E1" s="2" t="s">
        <v>2</v>
      </c>
      <c r="F1" s="2" t="s">
        <v>76</v>
      </c>
    </row>
    <row r="2" spans="1:6">
      <c r="A2" s="3" t="s">
        <v>367</v>
      </c>
    </row>
    <row r="3" spans="1:6">
      <c r="A3" s="4" t="s">
        <v>368</v>
      </c>
      <c r="E3" s="7" t="n">
        <v>515000</v>
      </c>
      <c r="F3" s="7" t="n">
        <v>2222000</v>
      </c>
    </row>
    <row r="4" spans="1:6">
      <c r="A4" s="4" t="s">
        <v>128</v>
      </c>
      <c r="E4" s="5" t="n">
        <v>1264000</v>
      </c>
      <c r="F4" s="5" t="n">
        <v>1549000</v>
      </c>
    </row>
    <row r="5" spans="1:6">
      <c r="A5" s="4" t="s">
        <v>369</v>
      </c>
      <c r="F5" s="5" t="n">
        <v>5400000</v>
      </c>
    </row>
    <row r="6" spans="1:6">
      <c r="A6" s="4" t="s">
        <v>370</v>
      </c>
      <c r="F6" s="5" t="n">
        <v>3900000</v>
      </c>
    </row>
    <row r="7" spans="1:6">
      <c r="A7" s="4" t="s">
        <v>115</v>
      </c>
    </row>
    <row r="8" spans="1:6">
      <c r="A8" s="3" t="s">
        <v>367</v>
      </c>
    </row>
    <row r="9" spans="1:6">
      <c r="A9" s="4" t="s">
        <v>128</v>
      </c>
      <c r="E9" s="5" t="n">
        <v>1429000</v>
      </c>
      <c r="F9" s="7" t="n">
        <v>1526000</v>
      </c>
    </row>
    <row r="10" spans="1:6">
      <c r="A10" s="4" t="s">
        <v>371</v>
      </c>
    </row>
    <row r="11" spans="1:6">
      <c r="A11" s="3" t="s">
        <v>367</v>
      </c>
    </row>
    <row r="12" spans="1:6">
      <c r="A12" s="4" t="s">
        <v>372</v>
      </c>
      <c r="D12" s="7" t="n">
        <v>1300000</v>
      </c>
    </row>
    <row r="13" spans="1:6">
      <c r="A13" s="4" t="s">
        <v>373</v>
      </c>
      <c r="D13" s="7" t="n">
        <v>1000000</v>
      </c>
    </row>
    <row r="14" spans="1:6">
      <c r="A14" s="4" t="s">
        <v>368</v>
      </c>
      <c r="E14" s="5" t="n">
        <v>300000</v>
      </c>
    </row>
    <row r="15" spans="1:6">
      <c r="A15" s="4" t="s">
        <v>374</v>
      </c>
    </row>
    <row r="16" spans="1:6">
      <c r="A16" s="3" t="s">
        <v>367</v>
      </c>
    </row>
    <row r="17" spans="1:6">
      <c r="A17" s="4" t="s">
        <v>372</v>
      </c>
      <c r="C17" s="7" t="n">
        <v>3000000</v>
      </c>
    </row>
    <row r="18" spans="1:6">
      <c r="A18" s="4" t="s">
        <v>373</v>
      </c>
      <c r="C18" s="5" t="n">
        <v>2700000</v>
      </c>
    </row>
    <row r="19" spans="1:6">
      <c r="A19" s="4" t="s">
        <v>375</v>
      </c>
      <c r="C19" s="7" t="n">
        <v>300000</v>
      </c>
    </row>
    <row r="20" spans="1:6">
      <c r="A20" s="4" t="s">
        <v>376</v>
      </c>
    </row>
    <row r="21" spans="1:6">
      <c r="A21" s="3" t="s">
        <v>367</v>
      </c>
    </row>
    <row r="22" spans="1:6">
      <c r="A22" s="4" t="s">
        <v>377</v>
      </c>
      <c r="B22" s="7" t="n">
        <v>7900000</v>
      </c>
      <c r="E22" s="7" t="n">
        <v>8600000</v>
      </c>
    </row>
    <row r="23" spans="1:6">
      <c r="A23" s="4" t="s">
        <v>378</v>
      </c>
    </row>
    <row r="24" spans="1:6">
      <c r="A24" s="3" t="s">
        <v>367</v>
      </c>
    </row>
    <row r="25" spans="1:6">
      <c r="A25" s="4" t="s">
        <v>372</v>
      </c>
      <c r="B25" s="5" t="n">
        <v>3900000</v>
      </c>
    </row>
    <row r="26" spans="1:6">
      <c r="A26" s="4" t="s">
        <v>379</v>
      </c>
      <c r="B26" s="5" t="n">
        <v>25000000</v>
      </c>
    </row>
    <row r="27" spans="1:6">
      <c r="A27" s="4" t="s">
        <v>380</v>
      </c>
      <c r="B27" s="5" t="n">
        <v>2900000</v>
      </c>
    </row>
    <row r="28" spans="1:6">
      <c r="A28" s="4" t="s">
        <v>381</v>
      </c>
      <c r="B28"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2</v>
      </c>
      <c r="B1" s="2" t="s">
        <v>1</v>
      </c>
      <c r="C1" s="2" t="s">
        <v>139</v>
      </c>
    </row>
    <row r="2" spans="1:6">
      <c r="B2" s="2" t="s">
        <v>2</v>
      </c>
      <c r="C2" s="2" t="s">
        <v>25</v>
      </c>
      <c r="D2" s="2" t="s">
        <v>364</v>
      </c>
      <c r="E2" s="2" t="s">
        <v>365</v>
      </c>
      <c r="F2" s="2" t="s">
        <v>366</v>
      </c>
    </row>
    <row r="3" spans="1:6">
      <c r="A3" s="3" t="s">
        <v>383</v>
      </c>
    </row>
    <row r="4" spans="1:6">
      <c r="A4" s="4" t="s">
        <v>33</v>
      </c>
      <c r="B4" s="7" t="n">
        <v>231424</v>
      </c>
      <c r="C4" s="7" t="n">
        <v>231787</v>
      </c>
    </row>
    <row r="5" spans="1:6">
      <c r="A5" s="4" t="s">
        <v>384</v>
      </c>
    </row>
    <row r="6" spans="1:6">
      <c r="A6" s="3" t="s">
        <v>367</v>
      </c>
    </row>
    <row r="7" spans="1:6">
      <c r="A7" s="4" t="s">
        <v>385</v>
      </c>
      <c r="B7" s="4" t="s">
        <v>348</v>
      </c>
    </row>
    <row r="8" spans="1:6">
      <c r="A8" s="4" t="s">
        <v>353</v>
      </c>
    </row>
    <row r="9" spans="1:6">
      <c r="A9" s="3" t="s">
        <v>367</v>
      </c>
    </row>
    <row r="10" spans="1:6">
      <c r="A10" s="4" t="s">
        <v>385</v>
      </c>
      <c r="B10" s="4" t="s">
        <v>323</v>
      </c>
      <c r="C10" s="4" t="s">
        <v>323</v>
      </c>
    </row>
    <row r="11" spans="1:6">
      <c r="A11" s="4" t="s">
        <v>354</v>
      </c>
    </row>
    <row r="12" spans="1:6">
      <c r="A12" s="3" t="s">
        <v>367</v>
      </c>
    </row>
    <row r="13" spans="1:6">
      <c r="A13" s="4" t="s">
        <v>385</v>
      </c>
      <c r="B13" s="4" t="s">
        <v>355</v>
      </c>
      <c r="C13" s="4" t="s">
        <v>355</v>
      </c>
    </row>
    <row r="14" spans="1:6">
      <c r="A14" s="4" t="s">
        <v>357</v>
      </c>
    </row>
    <row r="15" spans="1:6">
      <c r="A15" s="3" t="s">
        <v>367</v>
      </c>
    </row>
    <row r="16" spans="1:6">
      <c r="A16" s="4" t="s">
        <v>385</v>
      </c>
      <c r="B16" s="4" t="s">
        <v>314</v>
      </c>
      <c r="C16" s="4" t="s">
        <v>314</v>
      </c>
    </row>
    <row r="17" spans="1:6">
      <c r="A17" s="4" t="s">
        <v>358</v>
      </c>
    </row>
    <row r="18" spans="1:6">
      <c r="A18" s="3" t="s">
        <v>367</v>
      </c>
    </row>
    <row r="19" spans="1:6">
      <c r="A19" s="4" t="s">
        <v>385</v>
      </c>
      <c r="B19" s="4" t="s">
        <v>323</v>
      </c>
      <c r="C19" s="4" t="s">
        <v>323</v>
      </c>
    </row>
    <row r="20" spans="1:6">
      <c r="A20" s="4" t="s">
        <v>386</v>
      </c>
    </row>
    <row r="21" spans="1:6">
      <c r="A21" s="3" t="s">
        <v>367</v>
      </c>
    </row>
    <row r="22" spans="1:6">
      <c r="A22" s="4" t="s">
        <v>385</v>
      </c>
      <c r="B22" s="4" t="s">
        <v>323</v>
      </c>
    </row>
    <row r="23" spans="1:6">
      <c r="A23" s="4" t="s">
        <v>387</v>
      </c>
    </row>
    <row r="24" spans="1:6">
      <c r="A24" s="3" t="s">
        <v>367</v>
      </c>
    </row>
    <row r="25" spans="1:6">
      <c r="A25" s="4" t="s">
        <v>385</v>
      </c>
      <c r="B25" s="4" t="s">
        <v>348</v>
      </c>
    </row>
    <row r="26" spans="1:6">
      <c r="A26" s="4" t="s">
        <v>388</v>
      </c>
    </row>
    <row r="27" spans="1:6">
      <c r="A27" s="3" t="s">
        <v>367</v>
      </c>
    </row>
    <row r="28" spans="1:6">
      <c r="A28" s="4" t="s">
        <v>385</v>
      </c>
      <c r="B28" s="4" t="s">
        <v>323</v>
      </c>
    </row>
    <row r="29" spans="1:6">
      <c r="A29" s="4" t="s">
        <v>389</v>
      </c>
    </row>
    <row r="30" spans="1:6">
      <c r="A30" s="3" t="s">
        <v>367</v>
      </c>
    </row>
    <row r="31" spans="1:6">
      <c r="A31" s="4" t="s">
        <v>385</v>
      </c>
      <c r="B31" s="4" t="s">
        <v>390</v>
      </c>
    </row>
    <row r="32" spans="1:6">
      <c r="A32" s="4" t="s">
        <v>391</v>
      </c>
    </row>
    <row r="33" spans="1:6">
      <c r="A33" s="3" t="s">
        <v>367</v>
      </c>
    </row>
    <row r="34" spans="1:6">
      <c r="A34" s="4" t="s">
        <v>385</v>
      </c>
      <c r="B34" s="4" t="s">
        <v>355</v>
      </c>
    </row>
    <row r="35" spans="1:6">
      <c r="A35" s="4" t="s">
        <v>392</v>
      </c>
    </row>
    <row r="36" spans="1:6">
      <c r="A36" s="3" t="s">
        <v>367</v>
      </c>
    </row>
    <row r="37" spans="1:6">
      <c r="A37" s="4" t="s">
        <v>385</v>
      </c>
      <c r="B37" s="4" t="s">
        <v>323</v>
      </c>
    </row>
    <row r="38" spans="1:6">
      <c r="A38" s="4" t="s">
        <v>393</v>
      </c>
    </row>
    <row r="39" spans="1:6">
      <c r="A39" s="3" t="s">
        <v>383</v>
      </c>
    </row>
    <row r="40" spans="1:6">
      <c r="A40" s="4" t="s">
        <v>33</v>
      </c>
      <c r="F40" s="7" t="n">
        <v>155</v>
      </c>
    </row>
    <row r="41" spans="1:6">
      <c r="A41" s="4" t="s">
        <v>44</v>
      </c>
      <c r="F41" s="5" t="n">
        <v>0</v>
      </c>
    </row>
    <row r="42" spans="1:6">
      <c r="A42" s="4" t="s">
        <v>394</v>
      </c>
      <c r="F42" s="5" t="n">
        <v>0</v>
      </c>
    </row>
    <row r="43" spans="1:6">
      <c r="A43" s="4" t="s">
        <v>395</v>
      </c>
      <c r="F43" s="5" t="n">
        <v>1250</v>
      </c>
    </row>
    <row r="44" spans="1:6">
      <c r="A44" s="4" t="s">
        <v>396</v>
      </c>
    </row>
    <row r="45" spans="1:6">
      <c r="A45" s="3" t="s">
        <v>383</v>
      </c>
    </row>
    <row r="46" spans="1:6">
      <c r="A46" s="4" t="s">
        <v>397</v>
      </c>
      <c r="F46" s="5" t="n">
        <v>26</v>
      </c>
    </row>
    <row r="47" spans="1:6">
      <c r="A47" s="4" t="s">
        <v>398</v>
      </c>
    </row>
    <row r="48" spans="1:6">
      <c r="A48" s="3" t="s">
        <v>383</v>
      </c>
    </row>
    <row r="49" spans="1:6">
      <c r="A49" s="4" t="s">
        <v>397</v>
      </c>
      <c r="F49" s="5" t="n">
        <v>0</v>
      </c>
    </row>
    <row r="50" spans="1:6">
      <c r="A50" s="4" t="s">
        <v>399</v>
      </c>
    </row>
    <row r="51" spans="1:6">
      <c r="A51" s="3" t="s">
        <v>383</v>
      </c>
    </row>
    <row r="52" spans="1:6">
      <c r="A52" s="4" t="s">
        <v>397</v>
      </c>
      <c r="F52" s="5" t="n">
        <v>1069</v>
      </c>
    </row>
    <row r="53" spans="1:6">
      <c r="A53" s="4" t="s">
        <v>400</v>
      </c>
    </row>
    <row r="54" spans="1:6">
      <c r="A54" s="3" t="s">
        <v>383</v>
      </c>
    </row>
    <row r="55" spans="1:6">
      <c r="A55" s="4" t="s">
        <v>397</v>
      </c>
      <c r="F55" s="7" t="n">
        <v>0</v>
      </c>
    </row>
    <row r="56" spans="1:6">
      <c r="A56" s="4" t="s">
        <v>401</v>
      </c>
    </row>
    <row r="57" spans="1:6">
      <c r="A57" s="3" t="s">
        <v>383</v>
      </c>
    </row>
    <row r="58" spans="1:6">
      <c r="A58" s="4" t="s">
        <v>33</v>
      </c>
      <c r="E58" s="7" t="n">
        <v>1074</v>
      </c>
    </row>
    <row r="59" spans="1:6">
      <c r="A59" s="4" t="s">
        <v>44</v>
      </c>
      <c r="E59" s="5" t="n">
        <v>0</v>
      </c>
    </row>
    <row r="60" spans="1:6">
      <c r="A60" s="4" t="s">
        <v>394</v>
      </c>
      <c r="E60" s="5" t="n">
        <v>0</v>
      </c>
    </row>
    <row r="61" spans="1:6">
      <c r="A61" s="4" t="s">
        <v>395</v>
      </c>
      <c r="E61" s="5" t="n">
        <v>3000</v>
      </c>
    </row>
    <row r="62" spans="1:6">
      <c r="A62" s="4" t="s">
        <v>402</v>
      </c>
    </row>
    <row r="63" spans="1:6">
      <c r="A63" s="3" t="s">
        <v>383</v>
      </c>
    </row>
    <row r="64" spans="1:6">
      <c r="A64" s="4" t="s">
        <v>397</v>
      </c>
      <c r="E64" s="5" t="n">
        <v>28</v>
      </c>
    </row>
    <row r="65" spans="1:6">
      <c r="A65" s="4" t="s">
        <v>403</v>
      </c>
    </row>
    <row r="66" spans="1:6">
      <c r="A66" s="3" t="s">
        <v>383</v>
      </c>
    </row>
    <row r="67" spans="1:6">
      <c r="A67" s="4" t="s">
        <v>397</v>
      </c>
      <c r="E67" s="5" t="n">
        <v>6</v>
      </c>
    </row>
    <row r="68" spans="1:6">
      <c r="A68" s="4" t="s">
        <v>404</v>
      </c>
    </row>
    <row r="69" spans="1:6">
      <c r="A69" s="3" t="s">
        <v>383</v>
      </c>
    </row>
    <row r="70" spans="1:6">
      <c r="A70" s="4" t="s">
        <v>397</v>
      </c>
      <c r="E70" s="5" t="n">
        <v>1822</v>
      </c>
    </row>
    <row r="71" spans="1:6">
      <c r="A71" s="4" t="s">
        <v>405</v>
      </c>
    </row>
    <row r="72" spans="1:6">
      <c r="A72" s="3" t="s">
        <v>383</v>
      </c>
    </row>
    <row r="73" spans="1:6">
      <c r="A73" s="4" t="s">
        <v>397</v>
      </c>
      <c r="E73" s="7" t="n">
        <v>70</v>
      </c>
    </row>
    <row r="74" spans="1:6">
      <c r="A74" s="4" t="s">
        <v>376</v>
      </c>
    </row>
    <row r="75" spans="1:6">
      <c r="A75" s="3" t="s">
        <v>383</v>
      </c>
    </row>
    <row r="76" spans="1:6">
      <c r="A76" s="4" t="s">
        <v>33</v>
      </c>
      <c r="D76" s="7" t="n">
        <v>9736</v>
      </c>
    </row>
    <row r="77" spans="1:6">
      <c r="A77" s="4" t="s">
        <v>44</v>
      </c>
      <c r="D77" s="5" t="n">
        <v>-320</v>
      </c>
    </row>
    <row r="78" spans="1:6">
      <c r="A78" s="4" t="s">
        <v>394</v>
      </c>
      <c r="D78" s="5" t="n">
        <v>-397</v>
      </c>
    </row>
    <row r="79" spans="1:6">
      <c r="A79" s="4" t="s">
        <v>395</v>
      </c>
      <c r="D79" s="5" t="n">
        <v>11749</v>
      </c>
    </row>
    <row r="80" spans="1:6">
      <c r="A80" s="4" t="s">
        <v>406</v>
      </c>
    </row>
    <row r="81" spans="1:6">
      <c r="A81" s="3" t="s">
        <v>383</v>
      </c>
    </row>
    <row r="82" spans="1:6">
      <c r="A82" s="4" t="s">
        <v>397</v>
      </c>
      <c r="D82" s="5" t="n">
        <v>2153</v>
      </c>
    </row>
    <row r="83" spans="1:6">
      <c r="A83" s="4" t="s">
        <v>407</v>
      </c>
    </row>
    <row r="84" spans="1:6">
      <c r="A84" s="3" t="s">
        <v>383</v>
      </c>
    </row>
    <row r="85" spans="1:6">
      <c r="A85" s="4" t="s">
        <v>397</v>
      </c>
      <c r="D85" s="5" t="n">
        <v>0</v>
      </c>
    </row>
    <row r="86" spans="1:6">
      <c r="A86" s="4" t="s">
        <v>408</v>
      </c>
    </row>
    <row r="87" spans="1:6">
      <c r="A87" s="3" t="s">
        <v>383</v>
      </c>
    </row>
    <row r="88" spans="1:6">
      <c r="A88" s="4" t="s">
        <v>397</v>
      </c>
      <c r="D88" s="5" t="n">
        <v>344</v>
      </c>
    </row>
    <row r="89" spans="1:6">
      <c r="A89" s="4" t="s">
        <v>409</v>
      </c>
    </row>
    <row r="90" spans="1:6">
      <c r="A90" s="3" t="s">
        <v>383</v>
      </c>
    </row>
    <row r="91" spans="1:6">
      <c r="A91" s="4" t="s">
        <v>397</v>
      </c>
      <c r="D91" s="7" t="n">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76</v>
      </c>
      <c r="D2" s="2" t="s">
        <v>411</v>
      </c>
    </row>
    <row r="3" spans="1:4">
      <c r="A3" s="3" t="s">
        <v>412</v>
      </c>
    </row>
    <row r="4" spans="1:4">
      <c r="A4" s="4" t="s">
        <v>413</v>
      </c>
      <c r="B4" s="7" t="n">
        <v>5858</v>
      </c>
    </row>
    <row r="5" spans="1:4">
      <c r="A5" s="4" t="s">
        <v>414</v>
      </c>
      <c r="B5" s="5" t="n">
        <v>5927</v>
      </c>
    </row>
    <row r="6" spans="1:4">
      <c r="A6" s="4" t="s">
        <v>369</v>
      </c>
      <c r="C6" s="7" t="n">
        <v>5400</v>
      </c>
    </row>
    <row r="7" spans="1:4">
      <c r="A7" s="4" t="s">
        <v>415</v>
      </c>
    </row>
    <row r="8" spans="1:4">
      <c r="A8" s="3" t="s">
        <v>412</v>
      </c>
    </row>
    <row r="9" spans="1:4">
      <c r="A9" s="4" t="s">
        <v>413</v>
      </c>
      <c r="B9" s="5" t="n">
        <v>5858</v>
      </c>
      <c r="C9" s="5" t="n">
        <v>10506</v>
      </c>
    </row>
    <row r="10" spans="1:4">
      <c r="A10" s="4" t="s">
        <v>416</v>
      </c>
      <c r="B10" s="5" t="n">
        <v>36</v>
      </c>
      <c r="C10" s="5" t="n">
        <v>-129</v>
      </c>
    </row>
    <row r="11" spans="1:4">
      <c r="A11" s="4" t="s">
        <v>417</v>
      </c>
      <c r="B11" s="5" t="n">
        <v>33</v>
      </c>
      <c r="C11" s="5" t="n">
        <v>1232</v>
      </c>
    </row>
    <row r="12" spans="1:4">
      <c r="A12" s="4" t="s">
        <v>418</v>
      </c>
      <c r="C12" s="5" t="n">
        <v>-5247</v>
      </c>
    </row>
    <row r="13" spans="1:4">
      <c r="A13" s="4" t="s">
        <v>414</v>
      </c>
      <c r="B13" s="7" t="n">
        <v>5927</v>
      </c>
      <c r="C13" s="5" t="n">
        <v>6362</v>
      </c>
    </row>
    <row r="14" spans="1:4">
      <c r="A14" s="4" t="s">
        <v>419</v>
      </c>
    </row>
    <row r="15" spans="1:4">
      <c r="A15" s="3" t="s">
        <v>412</v>
      </c>
    </row>
    <row r="16" spans="1:4">
      <c r="A16" s="4" t="s">
        <v>369</v>
      </c>
      <c r="C16" s="7" t="n">
        <v>2500</v>
      </c>
    </row>
    <row r="17" spans="1:4">
      <c r="A17" s="4" t="s">
        <v>420</v>
      </c>
      <c r="C17" s="4" t="s">
        <v>421</v>
      </c>
      <c r="D17" s="4" t="s">
        <v>422</v>
      </c>
    </row>
    <row r="18" spans="1:4">
      <c r="A18" s="4" t="s">
        <v>324</v>
      </c>
    </row>
    <row r="19" spans="1:4">
      <c r="A19" s="3" t="s">
        <v>412</v>
      </c>
    </row>
    <row r="20" spans="1:4">
      <c r="A20" s="4" t="s">
        <v>369</v>
      </c>
      <c r="C20" s="7" t="n">
        <v>2400</v>
      </c>
    </row>
    <row r="21" spans="1:4">
      <c r="A21" s="4" t="s">
        <v>420</v>
      </c>
      <c r="C21" s="4" t="s">
        <v>423</v>
      </c>
      <c r="D21" s="4" t="s">
        <v>424</v>
      </c>
    </row>
    <row r="22" spans="1:4">
      <c r="A22" s="4" t="s">
        <v>322</v>
      </c>
    </row>
    <row r="23" spans="1:4">
      <c r="A23" s="3" t="s">
        <v>412</v>
      </c>
    </row>
    <row r="24" spans="1:4">
      <c r="A24" s="4" t="s">
        <v>369</v>
      </c>
      <c r="C24" s="7"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1189</v>
      </c>
      <c r="C4" s="7" t="n">
        <v>26854</v>
      </c>
      <c r="D4" s="7" t="n">
        <v>61696</v>
      </c>
      <c r="E4" s="7" t="n">
        <v>52040</v>
      </c>
    </row>
    <row r="5" spans="1:5">
      <c r="A5" s="3" t="s">
        <v>79</v>
      </c>
    </row>
    <row r="6" spans="1:5">
      <c r="A6" s="4" t="s">
        <v>80</v>
      </c>
      <c r="B6" s="5" t="n">
        <v>7884</v>
      </c>
      <c r="C6" s="5" t="n">
        <v>7288</v>
      </c>
      <c r="D6" s="5" t="n">
        <v>15678</v>
      </c>
      <c r="E6" s="5" t="n">
        <v>14010</v>
      </c>
    </row>
    <row r="7" spans="1:5">
      <c r="A7" s="4" t="s">
        <v>81</v>
      </c>
      <c r="B7" s="5" t="n">
        <v>9763</v>
      </c>
      <c r="C7" s="5" t="n">
        <v>10461</v>
      </c>
      <c r="D7" s="5" t="n">
        <v>19670</v>
      </c>
      <c r="E7" s="5" t="n">
        <v>20580</v>
      </c>
    </row>
    <row r="8" spans="1:5">
      <c r="A8" s="4" t="s">
        <v>82</v>
      </c>
      <c r="B8" s="5" t="n">
        <v>11786</v>
      </c>
      <c r="C8" s="5" t="n">
        <v>11372</v>
      </c>
      <c r="D8" s="5" t="n">
        <v>24718</v>
      </c>
      <c r="E8" s="5" t="n">
        <v>23698</v>
      </c>
    </row>
    <row r="9" spans="1:5">
      <c r="A9" s="4" t="s">
        <v>83</v>
      </c>
      <c r="B9" s="5" t="n">
        <v>6911</v>
      </c>
      <c r="C9" s="5" t="n">
        <v>5388</v>
      </c>
      <c r="D9" s="5" t="n">
        <v>13644</v>
      </c>
      <c r="E9" s="5" t="n">
        <v>10695</v>
      </c>
    </row>
    <row r="10" spans="1:5">
      <c r="A10" s="4" t="s">
        <v>84</v>
      </c>
      <c r="B10" s="5" t="n">
        <v>4333</v>
      </c>
      <c r="C10" s="5" t="n">
        <v>3626</v>
      </c>
      <c r="D10" s="5" t="n">
        <v>7996</v>
      </c>
      <c r="E10" s="5" t="n">
        <v>7208</v>
      </c>
    </row>
    <row r="11" spans="1:5">
      <c r="A11" s="4" t="s">
        <v>85</v>
      </c>
      <c r="B11" s="5" t="n">
        <v>310</v>
      </c>
      <c r="C11" s="5" t="n">
        <v>117</v>
      </c>
      <c r="D11" s="5" t="n">
        <v>670</v>
      </c>
      <c r="E11" s="5" t="n">
        <v>348</v>
      </c>
    </row>
    <row r="12" spans="1:5">
      <c r="A12" s="4" t="s">
        <v>86</v>
      </c>
      <c r="B12" s="5" t="n">
        <v>40987</v>
      </c>
      <c r="C12" s="5" t="n">
        <v>38252</v>
      </c>
      <c r="D12" s="5" t="n">
        <v>82376</v>
      </c>
      <c r="E12" s="5" t="n">
        <v>76539</v>
      </c>
    </row>
    <row r="13" spans="1:5">
      <c r="A13" s="4" t="s">
        <v>87</v>
      </c>
      <c r="B13" s="5" t="n">
        <v>-9798</v>
      </c>
      <c r="C13" s="5" t="n">
        <v>-11398</v>
      </c>
      <c r="D13" s="5" t="n">
        <v>-20680</v>
      </c>
      <c r="E13" s="5" t="n">
        <v>-24499</v>
      </c>
    </row>
    <row r="14" spans="1:5">
      <c r="A14" s="4" t="s">
        <v>88</v>
      </c>
      <c r="B14" s="5" t="n">
        <v>2558</v>
      </c>
      <c r="C14" s="5" t="n">
        <v>-15</v>
      </c>
      <c r="D14" s="5" t="n">
        <v>3425</v>
      </c>
      <c r="E14" s="5" t="n">
        <v>-105</v>
      </c>
    </row>
    <row r="15" spans="1:5">
      <c r="A15" s="4" t="s">
        <v>89</v>
      </c>
      <c r="B15" s="5" t="n">
        <v>142</v>
      </c>
      <c r="C15" s="5" t="n">
        <v>39</v>
      </c>
      <c r="D15" s="5" t="n">
        <v>297</v>
      </c>
      <c r="E15" s="5" t="n">
        <v>87</v>
      </c>
    </row>
    <row r="16" spans="1:5">
      <c r="A16" s="4" t="s">
        <v>90</v>
      </c>
      <c r="B16" s="5" t="n">
        <v>-44</v>
      </c>
      <c r="C16" s="5" t="n">
        <v>-33</v>
      </c>
      <c r="D16" s="5" t="n">
        <v>-71</v>
      </c>
      <c r="E16" s="5" t="n">
        <v>-66</v>
      </c>
    </row>
    <row r="17" spans="1:5">
      <c r="A17" s="4" t="s">
        <v>91</v>
      </c>
      <c r="B17" s="5" t="n">
        <v>-7142</v>
      </c>
      <c r="C17" s="5" t="n">
        <v>-11407</v>
      </c>
      <c r="D17" s="5" t="n">
        <v>-17029</v>
      </c>
      <c r="E17" s="5" t="n">
        <v>-24583</v>
      </c>
    </row>
    <row r="18" spans="1:5">
      <c r="A18" s="4" t="s">
        <v>92</v>
      </c>
      <c r="B18" s="5" t="n">
        <v>-184</v>
      </c>
      <c r="C18" s="5" t="n">
        <v>-72</v>
      </c>
      <c r="D18" s="5" t="n">
        <v>-449</v>
      </c>
      <c r="E18" s="5" t="n">
        <v>-198</v>
      </c>
    </row>
    <row r="19" spans="1:5">
      <c r="A19" s="4" t="s">
        <v>93</v>
      </c>
      <c r="B19" s="5" t="n">
        <v>-7326</v>
      </c>
      <c r="C19" s="5" t="n">
        <v>-11479</v>
      </c>
      <c r="D19" s="5" t="n">
        <v>-17478</v>
      </c>
      <c r="E19" s="5" t="n">
        <v>-24781</v>
      </c>
    </row>
    <row r="20" spans="1:5">
      <c r="A20" s="4" t="s">
        <v>94</v>
      </c>
      <c r="B20" s="5" t="n">
        <v>0</v>
      </c>
      <c r="C20" s="5" t="n">
        <v>-2079</v>
      </c>
      <c r="D20" s="5" t="n">
        <v>0</v>
      </c>
      <c r="E20" s="5" t="n">
        <v>-4160</v>
      </c>
    </row>
    <row r="21" spans="1:5">
      <c r="A21" s="4" t="s">
        <v>95</v>
      </c>
      <c r="B21" s="5" t="n">
        <v>-7326</v>
      </c>
      <c r="C21" s="5" t="n">
        <v>-13558</v>
      </c>
      <c r="D21" s="5" t="n">
        <v>-17478</v>
      </c>
      <c r="E21" s="5" t="n">
        <v>-28941</v>
      </c>
    </row>
    <row r="22" spans="1:5">
      <c r="A22" s="4" t="s">
        <v>96</v>
      </c>
      <c r="B22" s="5" t="n">
        <v>-463</v>
      </c>
      <c r="C22" s="5" t="n">
        <v>-817</v>
      </c>
      <c r="D22" s="5" t="n">
        <v>-945</v>
      </c>
      <c r="E22" s="5" t="n">
        <v>-1869</v>
      </c>
    </row>
    <row r="23" spans="1:5">
      <c r="A23" s="4" t="s">
        <v>97</v>
      </c>
      <c r="B23" s="5" t="n">
        <v>-6863</v>
      </c>
      <c r="C23" s="5" t="n">
        <v>-12741</v>
      </c>
      <c r="D23" s="5" t="n">
        <v>-16533</v>
      </c>
      <c r="E23" s="5" t="n">
        <v>-27072</v>
      </c>
    </row>
    <row r="24" spans="1:5">
      <c r="A24" s="3" t="s">
        <v>98</v>
      </c>
    </row>
    <row r="25" spans="1:5">
      <c r="A25" s="4" t="s">
        <v>99</v>
      </c>
      <c r="B25" s="5" t="n">
        <v>-6863</v>
      </c>
      <c r="C25" s="5" t="n">
        <v>-10763</v>
      </c>
      <c r="D25" s="5" t="n">
        <v>-16533</v>
      </c>
      <c r="E25" s="5" t="n">
        <v>-23123</v>
      </c>
    </row>
    <row r="26" spans="1:5">
      <c r="A26" s="4" t="s">
        <v>100</v>
      </c>
      <c r="B26" s="5" t="n">
        <v>0</v>
      </c>
      <c r="C26" s="5" t="n">
        <v>-1978</v>
      </c>
      <c r="D26" s="5" t="n">
        <v>0</v>
      </c>
      <c r="E26" s="5" t="n">
        <v>-3949</v>
      </c>
    </row>
    <row r="27" spans="1:5">
      <c r="A27" s="4" t="s">
        <v>97</v>
      </c>
      <c r="B27" s="7" t="n">
        <v>-6863</v>
      </c>
      <c r="C27" s="7" t="n">
        <v>-12741</v>
      </c>
      <c r="D27" s="7" t="n">
        <v>-16533</v>
      </c>
      <c r="E27" s="7" t="n">
        <v>-27072</v>
      </c>
    </row>
    <row r="28" spans="1:5">
      <c r="A28" s="3" t="s">
        <v>101</v>
      </c>
    </row>
    <row r="29" spans="1:5">
      <c r="A29" s="4" t="s">
        <v>102</v>
      </c>
      <c r="B29" s="8" t="n">
        <v>-0.22</v>
      </c>
      <c r="C29" s="8" t="n">
        <v>-0.3</v>
      </c>
      <c r="D29" s="8" t="n">
        <v>-0.52</v>
      </c>
      <c r="E29" s="8" t="n">
        <v>-0.62</v>
      </c>
    </row>
    <row r="30" spans="1:5">
      <c r="A30" s="4" t="s">
        <v>103</v>
      </c>
      <c r="B30" s="5" t="n">
        <v>0</v>
      </c>
      <c r="C30" s="10" t="n">
        <v>-0.05</v>
      </c>
      <c r="D30" s="5" t="n">
        <v>0</v>
      </c>
      <c r="E30" s="10" t="n">
        <v>-0.11</v>
      </c>
    </row>
    <row r="31" spans="1:5">
      <c r="A31" s="4" t="s">
        <v>104</v>
      </c>
      <c r="B31" s="8" t="n">
        <v>-0.22</v>
      </c>
      <c r="C31" s="8" t="n">
        <v>-0.35</v>
      </c>
      <c r="D31" s="8" t="n">
        <v>-0.52</v>
      </c>
      <c r="E31" s="8" t="n">
        <v>-0.73</v>
      </c>
    </row>
    <row r="32" spans="1:5">
      <c r="A32" s="4" t="s">
        <v>105</v>
      </c>
      <c r="B32" s="5" t="n">
        <v>31267</v>
      </c>
      <c r="C32" s="5" t="n">
        <v>36760</v>
      </c>
      <c r="D32" s="5" t="n">
        <v>31687</v>
      </c>
      <c r="E32" s="5" t="n">
        <v>37027</v>
      </c>
    </row>
    <row r="33" spans="1:5">
      <c r="A33" s="4" t="s">
        <v>95</v>
      </c>
      <c r="B33" s="7" t="n">
        <v>-7326</v>
      </c>
      <c r="C33" s="7" t="n">
        <v>-13558</v>
      </c>
      <c r="D33" s="7" t="n">
        <v>-17478</v>
      </c>
      <c r="E33" s="7" t="n">
        <v>-28941</v>
      </c>
    </row>
    <row r="34" spans="1:5">
      <c r="A34" s="3" t="s">
        <v>106</v>
      </c>
    </row>
    <row r="35" spans="1:5">
      <c r="A35" s="4" t="s">
        <v>107</v>
      </c>
      <c r="B35" s="5" t="n">
        <v>-34</v>
      </c>
      <c r="C35" s="5" t="n">
        <v>-38</v>
      </c>
      <c r="D35" s="5" t="n">
        <v>-46</v>
      </c>
      <c r="E35" s="5" t="n">
        <v>-112</v>
      </c>
    </row>
    <row r="36" spans="1:5">
      <c r="A36" s="4" t="s">
        <v>108</v>
      </c>
      <c r="B36" s="5" t="n">
        <v>-7360</v>
      </c>
      <c r="C36" s="5" t="n">
        <v>-13596</v>
      </c>
      <c r="D36" s="5" t="n">
        <v>-17524</v>
      </c>
      <c r="E36" s="5" t="n">
        <v>-29053</v>
      </c>
    </row>
    <row r="37" spans="1:5">
      <c r="A37" s="4" t="s">
        <v>109</v>
      </c>
      <c r="B37" s="5" t="n">
        <v>-463</v>
      </c>
      <c r="C37" s="5" t="n">
        <v>-817</v>
      </c>
      <c r="D37" s="5" t="n">
        <v>-945</v>
      </c>
      <c r="E37" s="5" t="n">
        <v>-1869</v>
      </c>
    </row>
    <row r="38" spans="1:5">
      <c r="A38" s="4" t="s">
        <v>110</v>
      </c>
      <c r="B38" s="7" t="n">
        <v>-6897</v>
      </c>
      <c r="C38" s="7" t="n">
        <v>-12779</v>
      </c>
      <c r="D38" s="7" t="n">
        <v>-16579</v>
      </c>
      <c r="E38" s="7" t="n">
        <v>-27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75</v>
      </c>
      <c r="C1" s="2" t="s">
        <v>1</v>
      </c>
    </row>
    <row r="2" spans="1:3">
      <c r="B2" s="2" t="s">
        <v>76</v>
      </c>
      <c r="C2" s="2" t="s">
        <v>76</v>
      </c>
    </row>
    <row r="3" spans="1:3">
      <c r="A3" s="4" t="s">
        <v>426</v>
      </c>
    </row>
    <row r="4" spans="1:3">
      <c r="A4" s="3" t="s">
        <v>367</v>
      </c>
    </row>
    <row r="5" spans="1:3">
      <c r="A5" s="4" t="s">
        <v>78</v>
      </c>
      <c r="B5" s="7" t="n">
        <v>28013</v>
      </c>
    </row>
    <row r="6" spans="1:3">
      <c r="A6" s="4" t="s">
        <v>97</v>
      </c>
      <c r="B6" s="7" t="n">
        <v>-10773</v>
      </c>
    </row>
    <row r="7" spans="1:3">
      <c r="A7" s="4" t="s">
        <v>427</v>
      </c>
      <c r="B7" s="8" t="n">
        <v>-0.29</v>
      </c>
    </row>
    <row r="8" spans="1:3">
      <c r="A8" s="4" t="s">
        <v>428</v>
      </c>
    </row>
    <row r="9" spans="1:3">
      <c r="A9" s="3" t="s">
        <v>367</v>
      </c>
    </row>
    <row r="10" spans="1:3">
      <c r="A10" s="4" t="s">
        <v>78</v>
      </c>
      <c r="C10" s="7" t="n">
        <v>54734</v>
      </c>
    </row>
    <row r="11" spans="1:3">
      <c r="A11" s="4" t="s">
        <v>97</v>
      </c>
      <c r="C11" s="7" t="n">
        <v>-23143</v>
      </c>
    </row>
    <row r="12" spans="1:3">
      <c r="A12" s="4" t="s">
        <v>427</v>
      </c>
      <c r="C12" s="8" t="n">
        <v>-0.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430</v>
      </c>
      <c r="C1" s="2" t="s">
        <v>25</v>
      </c>
    </row>
    <row r="2" spans="1:3">
      <c r="A2" s="3" t="s">
        <v>431</v>
      </c>
    </row>
    <row r="3" spans="1:3">
      <c r="A3" s="4" t="s">
        <v>432</v>
      </c>
      <c r="B3" s="7" t="n">
        <v>153</v>
      </c>
    </row>
    <row r="4" spans="1:3">
      <c r="A4" s="4" t="s">
        <v>433</v>
      </c>
      <c r="B4" s="5" t="n">
        <v>133</v>
      </c>
    </row>
    <row r="5" spans="1:3">
      <c r="A5" s="4" t="s">
        <v>434</v>
      </c>
      <c r="B5" s="7" t="n">
        <v>10</v>
      </c>
    </row>
    <row r="6" spans="1:3">
      <c r="A6" s="4" t="s">
        <v>435</v>
      </c>
      <c r="C6" s="11" t="n">
        <v>1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3" t="s">
        <v>437</v>
      </c>
    </row>
    <row r="4" spans="1:5">
      <c r="A4" s="4" t="s">
        <v>438</v>
      </c>
      <c r="B4" s="7" t="n">
        <v>0</v>
      </c>
      <c r="C4" s="7" t="n">
        <v>-2079</v>
      </c>
      <c r="D4" s="7" t="n">
        <v>0</v>
      </c>
      <c r="E4" s="7" t="n">
        <v>-4160</v>
      </c>
    </row>
    <row r="5" spans="1:5">
      <c r="A5" s="4" t="s">
        <v>439</v>
      </c>
      <c r="B5" s="7" t="n">
        <v>0</v>
      </c>
      <c r="C5" s="5" t="n">
        <v>-1978</v>
      </c>
      <c r="D5" s="7" t="n">
        <v>0</v>
      </c>
      <c r="E5" s="5" t="n">
        <v>-3949</v>
      </c>
    </row>
    <row r="6" spans="1:5">
      <c r="A6" s="4" t="s">
        <v>440</v>
      </c>
    </row>
    <row r="7" spans="1:5">
      <c r="A7" s="3" t="s">
        <v>437</v>
      </c>
    </row>
    <row r="8" spans="1:5">
      <c r="A8" s="4" t="s">
        <v>78</v>
      </c>
      <c r="C8" s="5" t="n">
        <v>9855</v>
      </c>
      <c r="E8" s="5" t="n">
        <v>19279</v>
      </c>
    </row>
    <row r="9" spans="1:5">
      <c r="A9" s="4" t="s">
        <v>80</v>
      </c>
      <c r="C9" s="5" t="n">
        <v>-3552</v>
      </c>
      <c r="E9" s="5" t="n">
        <v>-7022</v>
      </c>
    </row>
    <row r="10" spans="1:5">
      <c r="A10" s="4" t="s">
        <v>441</v>
      </c>
      <c r="C10" s="5" t="n">
        <v>-8283</v>
      </c>
      <c r="E10" s="5" t="n">
        <v>-16218</v>
      </c>
    </row>
    <row r="11" spans="1:5">
      <c r="A11" s="4" t="s">
        <v>442</v>
      </c>
      <c r="C11" s="5" t="n">
        <v>-90</v>
      </c>
      <c r="E11" s="5" t="n">
        <v>-169</v>
      </c>
    </row>
    <row r="12" spans="1:5">
      <c r="A12" s="4" t="s">
        <v>443</v>
      </c>
      <c r="C12" s="5" t="n">
        <v>-2070</v>
      </c>
      <c r="E12" s="5" t="n">
        <v>-4130</v>
      </c>
    </row>
    <row r="13" spans="1:5">
      <c r="A13" s="4" t="s">
        <v>92</v>
      </c>
      <c r="C13" s="5" t="n">
        <v>-9</v>
      </c>
      <c r="E13" s="5" t="n">
        <v>-30</v>
      </c>
    </row>
    <row r="14" spans="1:5">
      <c r="A14" s="4" t="s">
        <v>438</v>
      </c>
      <c r="C14" s="5" t="n">
        <v>-2079</v>
      </c>
      <c r="E14" s="5" t="n">
        <v>-4160</v>
      </c>
    </row>
    <row r="15" spans="1:5">
      <c r="A15" s="4" t="s">
        <v>444</v>
      </c>
      <c r="C15" s="5" t="n">
        <v>-101</v>
      </c>
      <c r="E15" s="5" t="n">
        <v>-211</v>
      </c>
    </row>
    <row r="16" spans="1:5">
      <c r="A16" s="4" t="s">
        <v>439</v>
      </c>
      <c r="C16" s="7" t="n">
        <v>-1978</v>
      </c>
      <c r="E16" s="7" t="n">
        <v>-39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45</v>
      </c>
      <c r="B1" s="2" t="s">
        <v>1</v>
      </c>
      <c r="C1" s="2" t="s">
        <v>139</v>
      </c>
    </row>
    <row r="2" spans="1:3">
      <c r="B2" s="2" t="s">
        <v>2</v>
      </c>
      <c r="C2" s="2" t="s">
        <v>25</v>
      </c>
    </row>
    <row r="3" spans="1:3">
      <c r="A3" s="3" t="s">
        <v>187</v>
      </c>
    </row>
    <row r="4" spans="1:3">
      <c r="A4" s="4" t="s">
        <v>446</v>
      </c>
      <c r="B4" s="7" t="n">
        <v>17500000</v>
      </c>
      <c r="C4" s="7" t="n">
        <v>17300000</v>
      </c>
    </row>
    <row r="5" spans="1:3">
      <c r="A5" s="4" t="s">
        <v>309</v>
      </c>
      <c r="B5" s="7" t="n">
        <v>0</v>
      </c>
      <c r="C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60280</v>
      </c>
      <c r="C3" s="7" t="n">
        <v>89220</v>
      </c>
    </row>
    <row r="4" spans="1:3">
      <c r="A4" s="4" t="s">
        <v>450</v>
      </c>
      <c r="B4" s="5" t="n">
        <v>-8610</v>
      </c>
      <c r="C4" s="5" t="n">
        <v>-8752</v>
      </c>
    </row>
    <row r="5" spans="1:3">
      <c r="A5" s="4" t="s">
        <v>451</v>
      </c>
      <c r="B5" s="5" t="n">
        <v>51670</v>
      </c>
      <c r="C5" s="5" t="n">
        <v>80468</v>
      </c>
    </row>
    <row r="6" spans="1:3">
      <c r="A6" s="12" t="n">
        <v>1</v>
      </c>
    </row>
    <row r="7" spans="1:3">
      <c r="A7" s="3" t="s">
        <v>448</v>
      </c>
    </row>
    <row r="8" spans="1:3">
      <c r="A8" s="4" t="s">
        <v>449</v>
      </c>
      <c r="B8" s="5" t="n">
        <v>60280</v>
      </c>
      <c r="C8" s="5" t="n">
        <v>89220</v>
      </c>
    </row>
    <row r="9" spans="1:3">
      <c r="A9" s="4" t="s">
        <v>450</v>
      </c>
      <c r="B9" s="5" t="n">
        <v>0</v>
      </c>
      <c r="C9" s="5" t="n">
        <v>0</v>
      </c>
    </row>
    <row r="10" spans="1:3">
      <c r="A10" s="4" t="s">
        <v>451</v>
      </c>
      <c r="B10" s="5" t="n">
        <v>60280</v>
      </c>
      <c r="C10" s="5" t="n">
        <v>89220</v>
      </c>
    </row>
    <row r="11" spans="1:3">
      <c r="A11" s="12" t="n">
        <v>2</v>
      </c>
    </row>
    <row r="12" spans="1:3">
      <c r="A12" s="3" t="s">
        <v>448</v>
      </c>
    </row>
    <row r="13" spans="1:3">
      <c r="A13" s="4" t="s">
        <v>449</v>
      </c>
      <c r="B13" s="5" t="n">
        <v>0</v>
      </c>
      <c r="C13" s="5" t="n">
        <v>0</v>
      </c>
    </row>
    <row r="14" spans="1:3">
      <c r="A14" s="4" t="s">
        <v>450</v>
      </c>
      <c r="B14" s="5" t="n">
        <v>0</v>
      </c>
      <c r="C14" s="5" t="n">
        <v>0</v>
      </c>
    </row>
    <row r="15" spans="1:3">
      <c r="A15" s="4" t="s">
        <v>451</v>
      </c>
      <c r="B15" s="5" t="n">
        <v>0</v>
      </c>
      <c r="C15" s="5" t="n">
        <v>0</v>
      </c>
    </row>
    <row r="16" spans="1:3">
      <c r="A16" s="12" t="n">
        <v>3</v>
      </c>
    </row>
    <row r="17" spans="1:3">
      <c r="A17" s="3" t="s">
        <v>448</v>
      </c>
    </row>
    <row r="18" spans="1:3">
      <c r="A18" s="4" t="s">
        <v>449</v>
      </c>
      <c r="B18" s="5" t="n">
        <v>0</v>
      </c>
      <c r="C18" s="5" t="n">
        <v>0</v>
      </c>
    </row>
    <row r="19" spans="1:3">
      <c r="A19" s="4" t="s">
        <v>450</v>
      </c>
      <c r="B19" s="5" t="n">
        <v>-8610</v>
      </c>
      <c r="C19" s="5" t="n">
        <v>-8752</v>
      </c>
    </row>
    <row r="20" spans="1:3">
      <c r="A20" s="4" t="s">
        <v>451</v>
      </c>
      <c r="B20" s="7" t="n">
        <v>-8610</v>
      </c>
      <c r="C20" s="7" t="n">
        <v>-8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4</v>
      </c>
    </row>
    <row r="2" spans="1:3">
      <c r="A2" s="3" t="s">
        <v>448</v>
      </c>
    </row>
    <row r="3" spans="1:3">
      <c r="A3" s="4" t="s">
        <v>377</v>
      </c>
      <c r="B3" s="11" t="n">
        <v>8.6</v>
      </c>
      <c r="C3" s="11" t="n">
        <v>7.9</v>
      </c>
    </row>
    <row r="4" spans="1:3">
      <c r="A4" s="4" t="s">
        <v>453</v>
      </c>
    </row>
    <row r="5" spans="1:3">
      <c r="A5" s="3" t="s">
        <v>448</v>
      </c>
    </row>
    <row r="6" spans="1:3">
      <c r="A6" s="4" t="s">
        <v>377</v>
      </c>
      <c r="B6" s="11" t="n">
        <v>2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41"/>
  </cols>
  <sheetData>
    <row r="1" spans="1:5">
      <c r="A1" s="1" t="s">
        <v>454</v>
      </c>
      <c r="B1" s="2" t="s">
        <v>302</v>
      </c>
      <c r="C1" s="2" t="s">
        <v>305</v>
      </c>
      <c r="D1" s="2" t="s">
        <v>455</v>
      </c>
      <c r="E1" s="2" t="s">
        <v>456</v>
      </c>
    </row>
    <row r="2" spans="1:5">
      <c r="A2" s="3" t="s">
        <v>457</v>
      </c>
    </row>
    <row r="3" spans="1:5">
      <c r="A3" s="4" t="s">
        <v>40</v>
      </c>
      <c r="B3" s="7" t="n">
        <v>1320000</v>
      </c>
      <c r="C3" s="7" t="n">
        <v>1320000</v>
      </c>
    </row>
    <row r="4" spans="1:5">
      <c r="A4" s="4" t="s">
        <v>458</v>
      </c>
    </row>
    <row r="5" spans="1:5">
      <c r="A5" s="3" t="s">
        <v>457</v>
      </c>
    </row>
    <row r="6" spans="1:5">
      <c r="A6" s="4" t="s">
        <v>459</v>
      </c>
      <c r="E6" s="5" t="n">
        <v>1</v>
      </c>
    </row>
    <row r="7" spans="1:5">
      <c r="A7" s="4" t="s">
        <v>460</v>
      </c>
    </row>
    <row r="8" spans="1:5">
      <c r="A8" s="3" t="s">
        <v>457</v>
      </c>
    </row>
    <row r="9" spans="1:5">
      <c r="A9" s="4" t="s">
        <v>461</v>
      </c>
      <c r="E9" s="7" t="n">
        <v>500000</v>
      </c>
    </row>
    <row r="10" spans="1:5">
      <c r="A10" s="4" t="s">
        <v>462</v>
      </c>
      <c r="E10" s="4" t="s">
        <v>463</v>
      </c>
    </row>
    <row r="11" spans="1:5">
      <c r="A11" s="4" t="s">
        <v>464</v>
      </c>
      <c r="B11" s="5" t="n">
        <v>500000</v>
      </c>
      <c r="C11" s="5" t="n">
        <v>500000</v>
      </c>
    </row>
    <row r="12" spans="1:5">
      <c r="A12" s="4" t="s">
        <v>40</v>
      </c>
      <c r="B12" s="5" t="n">
        <v>500000</v>
      </c>
      <c r="C12" s="5" t="n">
        <v>500000</v>
      </c>
    </row>
    <row r="13" spans="1:5">
      <c r="A13" s="4" t="s">
        <v>465</v>
      </c>
    </row>
    <row r="14" spans="1:5">
      <c r="A14" s="3" t="s">
        <v>457</v>
      </c>
    </row>
    <row r="15" spans="1:5">
      <c r="A15" s="4" t="s">
        <v>461</v>
      </c>
      <c r="D15" s="7" t="n">
        <v>800000</v>
      </c>
    </row>
    <row r="16" spans="1:5">
      <c r="A16" s="4" t="s">
        <v>462</v>
      </c>
      <c r="D16" s="4" t="s">
        <v>463</v>
      </c>
    </row>
    <row r="17" spans="1:5">
      <c r="A17" s="4" t="s">
        <v>464</v>
      </c>
      <c r="B17" s="5" t="n">
        <v>800000</v>
      </c>
    </row>
    <row r="18" spans="1:5">
      <c r="A18" s="4" t="s">
        <v>40</v>
      </c>
      <c r="B18" s="7" t="n">
        <v>800000</v>
      </c>
      <c r="C18" s="7"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7"/>
    <col customWidth="1" max="7" min="7" width="17"/>
    <col customWidth="1" max="8" min="8" width="16"/>
    <col customWidth="1" max="9" min="9" width="16"/>
  </cols>
  <sheetData>
    <row r="1" spans="1:9">
      <c r="A1" s="1" t="s">
        <v>466</v>
      </c>
      <c r="B1" s="2" t="s">
        <v>75</v>
      </c>
      <c r="D1" s="2" t="s">
        <v>1</v>
      </c>
      <c r="F1" s="2" t="s">
        <v>140</v>
      </c>
      <c r="G1" s="2" t="s">
        <v>467</v>
      </c>
    </row>
    <row r="2" spans="1:9">
      <c r="B2" s="2" t="s">
        <v>2</v>
      </c>
      <c r="C2" s="2" t="s">
        <v>76</v>
      </c>
      <c r="D2" s="2" t="s">
        <v>2</v>
      </c>
      <c r="E2" s="2" t="s">
        <v>76</v>
      </c>
      <c r="F2" s="2" t="s">
        <v>2</v>
      </c>
      <c r="G2" s="2" t="s">
        <v>468</v>
      </c>
      <c r="H2" s="2" t="s">
        <v>25</v>
      </c>
      <c r="I2" s="2" t="s">
        <v>469</v>
      </c>
    </row>
    <row r="3" spans="1:9">
      <c r="A3" s="3" t="s">
        <v>470</v>
      </c>
    </row>
    <row r="4" spans="1:9">
      <c r="A4" s="4" t="s">
        <v>471</v>
      </c>
      <c r="H4" s="7" t="n">
        <v>189800000</v>
      </c>
      <c r="I4" s="7" t="n">
        <v>150000000</v>
      </c>
    </row>
    <row r="5" spans="1:9">
      <c r="A5" s="4" t="s">
        <v>472</v>
      </c>
      <c r="H5" s="7" t="n">
        <v>39800000</v>
      </c>
    </row>
    <row r="6" spans="1:9">
      <c r="A6" s="4" t="s">
        <v>473</v>
      </c>
      <c r="B6" s="7" t="n">
        <v>30500000</v>
      </c>
      <c r="D6" s="7" t="n">
        <v>30500000</v>
      </c>
      <c r="F6" s="7" t="n">
        <v>30500000</v>
      </c>
    </row>
    <row r="7" spans="1:9">
      <c r="A7" s="4" t="s">
        <v>130</v>
      </c>
      <c r="B7" s="5" t="n">
        <v>929744</v>
      </c>
      <c r="C7" s="5" t="n">
        <v>540000</v>
      </c>
      <c r="D7" s="5" t="n">
        <v>1825531</v>
      </c>
      <c r="E7" s="5" t="n">
        <v>1010000</v>
      </c>
    </row>
    <row r="8" spans="1:9">
      <c r="A8" s="4" t="s">
        <v>474</v>
      </c>
      <c r="D8" s="7" t="n">
        <v>25100000</v>
      </c>
      <c r="E8" s="7" t="n">
        <v>9500000</v>
      </c>
    </row>
    <row r="9" spans="1:9">
      <c r="A9" s="4" t="s">
        <v>475</v>
      </c>
      <c r="D9" s="8" t="n">
        <v>13.95</v>
      </c>
      <c r="E9" s="8" t="n">
        <v>9.41</v>
      </c>
    </row>
    <row r="10" spans="1:9">
      <c r="A10" s="4" t="s">
        <v>476</v>
      </c>
      <c r="D10" s="7" t="n">
        <v>25088000</v>
      </c>
      <c r="E10" s="7" t="n">
        <v>9533000</v>
      </c>
      <c r="F10" s="7" t="n">
        <v>159300000</v>
      </c>
    </row>
    <row r="11" spans="1:9">
      <c r="A11" s="4" t="s">
        <v>477</v>
      </c>
      <c r="B11" s="7" t="n">
        <v>500000</v>
      </c>
    </row>
    <row r="12" spans="1:9">
      <c r="A12" s="4" t="s">
        <v>478</v>
      </c>
    </row>
    <row r="13" spans="1:9">
      <c r="A13" s="3" t="s">
        <v>470</v>
      </c>
    </row>
    <row r="14" spans="1:9">
      <c r="A14" s="4" t="s">
        <v>130</v>
      </c>
      <c r="G14" s="5" t="n">
        <v>13761211</v>
      </c>
    </row>
    <row r="15" spans="1:9">
      <c r="A15" s="4" t="s">
        <v>475</v>
      </c>
      <c r="G15" s="8" t="n">
        <v>11.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479</v>
      </c>
      <c r="B1" s="2" t="s">
        <v>1</v>
      </c>
    </row>
    <row r="2" spans="1:2">
      <c r="B2" s="2" t="s">
        <v>480</v>
      </c>
    </row>
    <row r="3" spans="1:2">
      <c r="A3" s="3" t="s">
        <v>481</v>
      </c>
    </row>
    <row r="4" spans="1:2">
      <c r="A4" s="4" t="s">
        <v>482</v>
      </c>
      <c r="B4" s="5" t="n">
        <v>2057145</v>
      </c>
    </row>
    <row r="5" spans="1:2">
      <c r="A5" s="4" t="s">
        <v>483</v>
      </c>
    </row>
    <row r="6" spans="1:2">
      <c r="A6" s="3" t="s">
        <v>481</v>
      </c>
    </row>
    <row r="7" spans="1:2">
      <c r="A7" s="4" t="s">
        <v>484</v>
      </c>
      <c r="B7" s="4" t="s">
        <v>312</v>
      </c>
    </row>
    <row r="8" spans="1:2">
      <c r="A8" s="4" t="s">
        <v>485</v>
      </c>
      <c r="B8" s="4" t="s">
        <v>486</v>
      </c>
    </row>
    <row r="9" spans="1:2">
      <c r="A9" s="4" t="s">
        <v>453</v>
      </c>
    </row>
    <row r="10" spans="1:2">
      <c r="A10" s="3" t="s">
        <v>481</v>
      </c>
    </row>
    <row r="11" spans="1:2">
      <c r="A11" s="4" t="s">
        <v>484</v>
      </c>
      <c r="B11" s="4" t="s">
        <v>487</v>
      </c>
    </row>
    <row r="12" spans="1:2">
      <c r="A12" s="4" t="s">
        <v>485</v>
      </c>
      <c r="B12"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9</v>
      </c>
      <c r="B1" s="2" t="s">
        <v>75</v>
      </c>
      <c r="D1" s="2" t="s">
        <v>1</v>
      </c>
    </row>
    <row r="2" spans="1:5">
      <c r="B2" s="2" t="s">
        <v>2</v>
      </c>
      <c r="C2" s="2" t="s">
        <v>76</v>
      </c>
      <c r="D2" s="2" t="s">
        <v>2</v>
      </c>
      <c r="E2" s="2" t="s">
        <v>76</v>
      </c>
    </row>
    <row r="3" spans="1:5">
      <c r="A3" s="3" t="s">
        <v>481</v>
      </c>
    </row>
    <row r="4" spans="1:5">
      <c r="A4" s="4" t="s">
        <v>144</v>
      </c>
      <c r="B4" s="7" t="n">
        <v>3852</v>
      </c>
      <c r="C4" s="7" t="n">
        <v>3750</v>
      </c>
      <c r="D4" s="7" t="n">
        <v>7617</v>
      </c>
      <c r="E4" s="7" t="n">
        <v>8407</v>
      </c>
    </row>
    <row r="5" spans="1:5">
      <c r="A5" s="4" t="s">
        <v>490</v>
      </c>
      <c r="B5" s="5" t="n">
        <v>15110</v>
      </c>
      <c r="C5" s="5" t="n">
        <v>22348</v>
      </c>
      <c r="D5" s="5" t="n">
        <v>15110</v>
      </c>
      <c r="E5" s="5" t="n">
        <v>22348</v>
      </c>
    </row>
    <row r="6" spans="1:5">
      <c r="A6" s="4" t="s">
        <v>491</v>
      </c>
    </row>
    <row r="7" spans="1:5">
      <c r="A7" s="3" t="s">
        <v>481</v>
      </c>
    </row>
    <row r="8" spans="1:5">
      <c r="A8" s="4" t="s">
        <v>144</v>
      </c>
      <c r="B8" s="5" t="n">
        <v>3165</v>
      </c>
      <c r="C8" s="5" t="n">
        <v>3236</v>
      </c>
      <c r="D8" s="5" t="n">
        <v>6310</v>
      </c>
      <c r="E8" s="5" t="n">
        <v>7318</v>
      </c>
    </row>
    <row r="9" spans="1:5">
      <c r="A9" s="4" t="s">
        <v>490</v>
      </c>
      <c r="B9" s="5" t="n">
        <v>8921</v>
      </c>
      <c r="C9" s="5" t="n">
        <v>16811</v>
      </c>
      <c r="D9" s="5" t="n">
        <v>8921</v>
      </c>
      <c r="E9" s="5" t="n">
        <v>16811</v>
      </c>
    </row>
    <row r="10" spans="1:5">
      <c r="A10" s="4" t="s">
        <v>492</v>
      </c>
    </row>
    <row r="11" spans="1:5">
      <c r="A11" s="3" t="s">
        <v>481</v>
      </c>
    </row>
    <row r="12" spans="1:5">
      <c r="A12" s="4" t="s">
        <v>144</v>
      </c>
      <c r="B12" s="5" t="n">
        <v>687</v>
      </c>
      <c r="C12" s="5" t="n">
        <v>514</v>
      </c>
      <c r="D12" s="5" t="n">
        <v>1307</v>
      </c>
      <c r="E12" s="5" t="n">
        <v>1089</v>
      </c>
    </row>
    <row r="13" spans="1:5">
      <c r="A13" s="4" t="s">
        <v>490</v>
      </c>
      <c r="B13" s="5" t="n">
        <v>6189</v>
      </c>
      <c r="C13" s="5" t="n">
        <v>5537</v>
      </c>
      <c r="D13" s="7" t="n">
        <v>6189</v>
      </c>
      <c r="E13" s="5" t="n">
        <v>5537</v>
      </c>
    </row>
    <row r="14" spans="1:5">
      <c r="A14" s="4" t="s">
        <v>493</v>
      </c>
      <c r="D14" s="4" t="s">
        <v>494</v>
      </c>
    </row>
    <row r="15" spans="1:5">
      <c r="A15" s="4" t="s">
        <v>495</v>
      </c>
    </row>
    <row r="16" spans="1:5">
      <c r="A16" s="3" t="s">
        <v>481</v>
      </c>
    </row>
    <row r="17" spans="1:5">
      <c r="A17" s="4" t="s">
        <v>144</v>
      </c>
      <c r="B17" s="5" t="n">
        <v>74</v>
      </c>
      <c r="C17" s="5" t="n">
        <v>94</v>
      </c>
      <c r="D17" s="7" t="n">
        <v>148</v>
      </c>
      <c r="E17" s="5" t="n">
        <v>193</v>
      </c>
    </row>
    <row r="18" spans="1:5">
      <c r="A18" s="4" t="s">
        <v>490</v>
      </c>
      <c r="B18" s="5" t="n">
        <v>282</v>
      </c>
      <c r="C18" s="5" t="n">
        <v>578</v>
      </c>
      <c r="D18" s="7" t="n">
        <v>282</v>
      </c>
      <c r="E18" s="5" t="n">
        <v>578</v>
      </c>
    </row>
    <row r="19" spans="1:5">
      <c r="A19" s="4" t="s">
        <v>493</v>
      </c>
      <c r="D19" s="4" t="s">
        <v>496</v>
      </c>
    </row>
    <row r="20" spans="1:5">
      <c r="A20" s="4" t="s">
        <v>497</v>
      </c>
    </row>
    <row r="21" spans="1:5">
      <c r="A21" s="3" t="s">
        <v>481</v>
      </c>
    </row>
    <row r="22" spans="1:5">
      <c r="A22" s="4" t="s">
        <v>144</v>
      </c>
      <c r="B22" s="5" t="n">
        <v>3081</v>
      </c>
      <c r="C22" s="5" t="n">
        <v>3092</v>
      </c>
      <c r="D22" s="7" t="n">
        <v>6142</v>
      </c>
      <c r="E22" s="5" t="n">
        <v>7017</v>
      </c>
    </row>
    <row r="23" spans="1:5">
      <c r="A23" s="4" t="s">
        <v>490</v>
      </c>
      <c r="B23" s="5" t="n">
        <v>8541</v>
      </c>
      <c r="C23" s="5" t="n">
        <v>16096</v>
      </c>
      <c r="D23" s="7" t="n">
        <v>8541</v>
      </c>
      <c r="E23" s="5" t="n">
        <v>16096</v>
      </c>
    </row>
    <row r="24" spans="1:5">
      <c r="A24" s="4" t="s">
        <v>493</v>
      </c>
      <c r="D24" s="4" t="s">
        <v>498</v>
      </c>
    </row>
    <row r="25" spans="1:5">
      <c r="A25" s="4" t="s">
        <v>499</v>
      </c>
    </row>
    <row r="26" spans="1:5">
      <c r="A26" s="3" t="s">
        <v>481</v>
      </c>
    </row>
    <row r="27" spans="1:5">
      <c r="A27" s="4" t="s">
        <v>144</v>
      </c>
      <c r="B27" s="5" t="n">
        <v>10</v>
      </c>
      <c r="C27" s="5" t="n">
        <v>50</v>
      </c>
      <c r="D27" s="7" t="n">
        <v>20</v>
      </c>
      <c r="E27" s="5" t="n">
        <v>108</v>
      </c>
    </row>
    <row r="28" spans="1:5">
      <c r="A28" s="4" t="s">
        <v>490</v>
      </c>
      <c r="B28" s="5" t="n">
        <v>98</v>
      </c>
      <c r="C28" s="5" t="n">
        <v>137</v>
      </c>
      <c r="D28" s="7" t="n">
        <v>98</v>
      </c>
      <c r="E28" s="5" t="n">
        <v>137</v>
      </c>
    </row>
    <row r="29" spans="1:5">
      <c r="A29" s="4" t="s">
        <v>493</v>
      </c>
      <c r="D29" s="4" t="s">
        <v>500</v>
      </c>
    </row>
    <row r="30" spans="1:5">
      <c r="A30" s="4" t="s">
        <v>80</v>
      </c>
    </row>
    <row r="31" spans="1:5">
      <c r="A31" s="3" t="s">
        <v>481</v>
      </c>
    </row>
    <row r="32" spans="1:5">
      <c r="A32" s="4" t="s">
        <v>144</v>
      </c>
      <c r="B32" s="5" t="n">
        <v>35</v>
      </c>
      <c r="C32" s="5" t="n">
        <v>22</v>
      </c>
      <c r="D32" s="7" t="n">
        <v>137</v>
      </c>
      <c r="E32" s="5" t="n">
        <v>54</v>
      </c>
    </row>
    <row r="33" spans="1:5">
      <c r="A33" s="4" t="s">
        <v>81</v>
      </c>
    </row>
    <row r="34" spans="1:5">
      <c r="A34" s="3" t="s">
        <v>481</v>
      </c>
    </row>
    <row r="35" spans="1:5">
      <c r="A35" s="4" t="s">
        <v>144</v>
      </c>
      <c r="B35" s="5" t="n">
        <v>100</v>
      </c>
      <c r="C35" s="5" t="n">
        <v>72</v>
      </c>
      <c r="D35" s="5" t="n">
        <v>192</v>
      </c>
      <c r="E35" s="5" t="n">
        <v>160</v>
      </c>
    </row>
    <row r="36" spans="1:5">
      <c r="A36" s="4" t="s">
        <v>82</v>
      </c>
    </row>
    <row r="37" spans="1:5">
      <c r="A37" s="3" t="s">
        <v>481</v>
      </c>
    </row>
    <row r="38" spans="1:5">
      <c r="A38" s="4" t="s">
        <v>144</v>
      </c>
      <c r="B38" s="5" t="n">
        <v>3552</v>
      </c>
      <c r="C38" s="5" t="n">
        <v>3554</v>
      </c>
      <c r="D38" s="5" t="n">
        <v>7041</v>
      </c>
      <c r="E38" s="5" t="n">
        <v>7977</v>
      </c>
    </row>
    <row r="39" spans="1:5">
      <c r="A39" s="4" t="s">
        <v>83</v>
      </c>
    </row>
    <row r="40" spans="1:5">
      <c r="A40" s="3" t="s">
        <v>481</v>
      </c>
    </row>
    <row r="41" spans="1:5">
      <c r="A41" s="4" t="s">
        <v>144</v>
      </c>
      <c r="B41" s="7" t="n">
        <v>165</v>
      </c>
      <c r="C41" s="7" t="n">
        <v>102</v>
      </c>
      <c r="D41" s="7" t="n">
        <v>247</v>
      </c>
      <c r="E41" s="7" t="n">
        <v>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53"/>
    <col customWidth="1" max="8" min="8" width="26"/>
  </cols>
  <sheetData>
    <row r="1" spans="1:8">
      <c r="A1" s="1" t="s">
        <v>111</v>
      </c>
      <c r="B1" s="2" t="s">
        <v>112</v>
      </c>
      <c r="C1" s="2" t="s">
        <v>113</v>
      </c>
      <c r="D1" s="2" t="s">
        <v>114</v>
      </c>
      <c r="E1" s="2" t="s">
        <v>115</v>
      </c>
      <c r="F1" s="2" t="s">
        <v>116</v>
      </c>
      <c r="G1" s="2" t="s">
        <v>117</v>
      </c>
      <c r="H1" s="2" t="s">
        <v>118</v>
      </c>
    </row>
    <row r="2" spans="1:8">
      <c r="A2" s="4" t="s">
        <v>119</v>
      </c>
      <c r="B2" s="7" t="n">
        <v>357971</v>
      </c>
      <c r="C2" s="7" t="n">
        <v>47</v>
      </c>
      <c r="D2" s="7" t="n">
        <v>-55509</v>
      </c>
      <c r="E2" s="7" t="n">
        <v>3563848</v>
      </c>
      <c r="F2" s="7" t="n">
        <v>-3165321</v>
      </c>
      <c r="G2" s="7" t="n">
        <v>40</v>
      </c>
      <c r="H2" s="7" t="n">
        <v>14866</v>
      </c>
    </row>
    <row r="3" spans="1:8">
      <c r="A3" s="4" t="s">
        <v>120</v>
      </c>
      <c r="C3" s="5" t="n">
        <v>46763000</v>
      </c>
      <c r="D3" s="5" t="n">
        <v>-5988000</v>
      </c>
    </row>
    <row r="4" spans="1:8">
      <c r="A4" s="3" t="s">
        <v>121</v>
      </c>
    </row>
    <row r="5" spans="1:8">
      <c r="A5" s="4" t="s">
        <v>122</v>
      </c>
      <c r="B5" s="5" t="n">
        <v>108</v>
      </c>
      <c r="E5" s="5" t="n">
        <v>108</v>
      </c>
    </row>
    <row r="6" spans="1:8">
      <c r="A6" s="4" t="s">
        <v>123</v>
      </c>
      <c r="B6" s="5" t="n">
        <v>193</v>
      </c>
      <c r="E6" s="5" t="n">
        <v>193</v>
      </c>
    </row>
    <row r="7" spans="1:8">
      <c r="A7" s="4" t="s">
        <v>124</v>
      </c>
      <c r="B7" s="5" t="n">
        <v>7017</v>
      </c>
      <c r="E7" s="5" t="n">
        <v>7017</v>
      </c>
    </row>
    <row r="8" spans="1:8">
      <c r="A8" s="4" t="s">
        <v>125</v>
      </c>
      <c r="B8" s="5" t="n">
        <v>-1536</v>
      </c>
      <c r="E8" s="5" t="n">
        <v>-1536</v>
      </c>
    </row>
    <row r="9" spans="1:8">
      <c r="A9" s="4" t="s">
        <v>126</v>
      </c>
      <c r="C9" s="5" t="n">
        <v>-258000</v>
      </c>
    </row>
    <row r="10" spans="1:8">
      <c r="A10" s="4" t="s">
        <v>127</v>
      </c>
      <c r="B10" s="5" t="n">
        <v>-1103</v>
      </c>
      <c r="E10" s="5" t="n">
        <v>-1103</v>
      </c>
    </row>
    <row r="11" spans="1:8">
      <c r="A11" s="4" t="s">
        <v>128</v>
      </c>
      <c r="B11" s="5" t="n">
        <v>1549</v>
      </c>
      <c r="E11" s="5" t="n">
        <v>1526</v>
      </c>
      <c r="G11" s="5" t="n">
        <v>-112</v>
      </c>
      <c r="H11" s="5" t="n">
        <v>135</v>
      </c>
    </row>
    <row r="12" spans="1:8">
      <c r="A12" s="4" t="s">
        <v>129</v>
      </c>
      <c r="B12" s="7" t="n">
        <v>-9533</v>
      </c>
      <c r="D12" s="7" t="n">
        <v>-9533</v>
      </c>
    </row>
    <row r="13" spans="1:8">
      <c r="A13" s="4" t="s">
        <v>130</v>
      </c>
      <c r="B13" s="5" t="n">
        <v>-1010000</v>
      </c>
      <c r="D13" s="5" t="n">
        <v>-1010000</v>
      </c>
    </row>
    <row r="14" spans="1:8">
      <c r="A14" s="4" t="s">
        <v>95</v>
      </c>
      <c r="B14" s="7" t="n">
        <v>-28812</v>
      </c>
      <c r="F14" s="5" t="n">
        <v>-27072</v>
      </c>
      <c r="H14" s="5" t="n">
        <v>-1740</v>
      </c>
    </row>
    <row r="15" spans="1:8">
      <c r="A15" s="4" t="s">
        <v>131</v>
      </c>
      <c r="B15" s="5" t="n">
        <v>325854</v>
      </c>
      <c r="C15" s="7" t="n">
        <v>47</v>
      </c>
      <c r="D15" s="7" t="n">
        <v>-65042</v>
      </c>
      <c r="E15" s="5" t="n">
        <v>3570053</v>
      </c>
      <c r="F15" s="5" t="n">
        <v>-3192393</v>
      </c>
      <c r="G15" s="5" t="n">
        <v>-72</v>
      </c>
      <c r="H15" s="5" t="n">
        <v>13261</v>
      </c>
    </row>
    <row r="16" spans="1:8">
      <c r="A16" s="4" t="s">
        <v>132</v>
      </c>
      <c r="C16" s="5" t="n">
        <v>46505000</v>
      </c>
      <c r="D16" s="5" t="n">
        <v>-6998000</v>
      </c>
    </row>
    <row r="17" spans="1:8">
      <c r="A17" s="4" t="s">
        <v>133</v>
      </c>
      <c r="B17" s="5" t="n">
        <v>365484</v>
      </c>
      <c r="C17" s="7" t="n">
        <v>47</v>
      </c>
      <c r="D17" s="7" t="n">
        <v>-129774</v>
      </c>
      <c r="E17" s="5" t="n">
        <v>3578204</v>
      </c>
      <c r="F17" s="5" t="n">
        <v>-3095236</v>
      </c>
      <c r="G17" s="5" t="n">
        <v>99</v>
      </c>
      <c r="H17" s="5" t="n">
        <v>12144</v>
      </c>
    </row>
    <row r="18" spans="1:8">
      <c r="A18" s="4" t="s">
        <v>134</v>
      </c>
      <c r="C18" s="5" t="n">
        <v>46523000</v>
      </c>
      <c r="D18" s="5" t="n">
        <v>-11586000</v>
      </c>
    </row>
    <row r="19" spans="1:8">
      <c r="A19" s="3" t="s">
        <v>121</v>
      </c>
    </row>
    <row r="20" spans="1:8">
      <c r="A20" s="4" t="s">
        <v>122</v>
      </c>
      <c r="B20" s="5" t="n">
        <v>20</v>
      </c>
      <c r="E20" s="5" t="n">
        <v>20</v>
      </c>
    </row>
    <row r="21" spans="1:8">
      <c r="A21" s="4" t="s">
        <v>123</v>
      </c>
      <c r="B21" s="5" t="n">
        <v>148</v>
      </c>
      <c r="E21" s="5" t="n">
        <v>148</v>
      </c>
    </row>
    <row r="22" spans="1:8">
      <c r="A22" s="4" t="s">
        <v>124</v>
      </c>
      <c r="B22" s="5" t="n">
        <v>6142</v>
      </c>
      <c r="E22" s="5" t="n">
        <v>6142</v>
      </c>
    </row>
    <row r="23" spans="1:8">
      <c r="A23" s="4" t="s">
        <v>125</v>
      </c>
      <c r="B23" s="5" t="n">
        <v>-2896</v>
      </c>
      <c r="E23" s="5" t="n">
        <v>-2896</v>
      </c>
    </row>
    <row r="24" spans="1:8">
      <c r="A24" s="4" t="s">
        <v>126</v>
      </c>
      <c r="C24" s="5" t="n">
        <v>-39000</v>
      </c>
    </row>
    <row r="25" spans="1:8">
      <c r="A25" s="4" t="s">
        <v>135</v>
      </c>
      <c r="B25" s="5" t="n">
        <v>-1</v>
      </c>
      <c r="E25" s="5" t="n">
        <v>-1</v>
      </c>
    </row>
    <row r="26" spans="1:8">
      <c r="A26" s="4" t="s">
        <v>127</v>
      </c>
      <c r="B26" s="5" t="n">
        <v>-69</v>
      </c>
      <c r="E26" s="5" t="n">
        <v>-69</v>
      </c>
    </row>
    <row r="27" spans="1:8">
      <c r="A27" s="4" t="s">
        <v>128</v>
      </c>
      <c r="B27" s="5" t="n">
        <v>1264</v>
      </c>
      <c r="E27" s="5" t="n">
        <v>1429</v>
      </c>
      <c r="G27" s="5" t="n">
        <v>-46</v>
      </c>
      <c r="H27" s="5" t="n">
        <v>-119</v>
      </c>
    </row>
    <row r="28" spans="1:8">
      <c r="A28" s="4" t="s">
        <v>129</v>
      </c>
      <c r="B28" s="7" t="n">
        <v>-25548</v>
      </c>
      <c r="D28" s="7" t="n">
        <v>-25548</v>
      </c>
    </row>
    <row r="29" spans="1:8">
      <c r="A29" s="4" t="s">
        <v>130</v>
      </c>
      <c r="B29" s="5" t="n">
        <v>-1825531</v>
      </c>
      <c r="D29" s="5" t="n">
        <v>-1826000</v>
      </c>
    </row>
    <row r="30" spans="1:8">
      <c r="A30" s="4" t="s">
        <v>95</v>
      </c>
      <c r="B30" s="7" t="n">
        <v>-17514</v>
      </c>
      <c r="F30" s="5" t="n">
        <v>-16533</v>
      </c>
      <c r="H30" s="5" t="n">
        <v>-981</v>
      </c>
    </row>
    <row r="31" spans="1:8">
      <c r="A31" s="4" t="s">
        <v>136</v>
      </c>
      <c r="B31" s="7" t="n">
        <v>327030</v>
      </c>
      <c r="C31" s="7" t="n">
        <v>47</v>
      </c>
      <c r="D31" s="7" t="n">
        <v>-155322</v>
      </c>
      <c r="E31" s="7" t="n">
        <v>3582977</v>
      </c>
      <c r="F31" s="7" t="n">
        <v>-3111769</v>
      </c>
      <c r="G31" s="7" t="n">
        <v>53</v>
      </c>
      <c r="H31" s="7" t="n">
        <v>11044</v>
      </c>
    </row>
    <row r="32" spans="1:8">
      <c r="A32" s="4" t="s">
        <v>137</v>
      </c>
      <c r="C32" s="5" t="n">
        <v>46484000</v>
      </c>
      <c r="D32" s="5" t="n">
        <v>-134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01</v>
      </c>
      <c r="B1" s="2" t="s">
        <v>75</v>
      </c>
      <c r="F1" s="2" t="s">
        <v>1</v>
      </c>
      <c r="H1" s="2" t="s">
        <v>139</v>
      </c>
    </row>
    <row r="2" spans="1:8">
      <c r="B2" s="2" t="s">
        <v>2</v>
      </c>
      <c r="C2" s="2" t="s">
        <v>502</v>
      </c>
      <c r="D2" s="2" t="s">
        <v>76</v>
      </c>
      <c r="E2" s="2" t="s">
        <v>503</v>
      </c>
      <c r="F2" s="2" t="s">
        <v>2</v>
      </c>
      <c r="G2" s="2" t="s">
        <v>76</v>
      </c>
      <c r="H2" s="2" t="s">
        <v>25</v>
      </c>
    </row>
    <row r="3" spans="1:8">
      <c r="A3" s="3" t="s">
        <v>504</v>
      </c>
    </row>
    <row r="4" spans="1:8">
      <c r="A4" s="4" t="s">
        <v>505</v>
      </c>
      <c r="D4" s="5" t="n">
        <v>-15000</v>
      </c>
    </row>
    <row r="5" spans="1:8">
      <c r="A5" s="4" t="s">
        <v>506</v>
      </c>
    </row>
    <row r="6" spans="1:8">
      <c r="A6" s="3" t="s">
        <v>504</v>
      </c>
    </row>
    <row r="7" spans="1:8">
      <c r="A7" s="4" t="s">
        <v>507</v>
      </c>
      <c r="B7" s="5" t="n">
        <v>2136928</v>
      </c>
      <c r="C7" s="5" t="n">
        <v>2644030</v>
      </c>
      <c r="D7" s="5" t="n">
        <v>2668975</v>
      </c>
      <c r="E7" s="5" t="n">
        <v>3480828</v>
      </c>
      <c r="F7" s="5" t="n">
        <v>2644030</v>
      </c>
      <c r="G7" s="5" t="n">
        <v>3480828</v>
      </c>
      <c r="H7" s="5" t="n">
        <v>3480828</v>
      </c>
    </row>
    <row r="8" spans="1:8">
      <c r="A8" s="4" t="s">
        <v>508</v>
      </c>
      <c r="B8" s="5" t="n">
        <v>54310</v>
      </c>
      <c r="C8" s="5" t="n">
        <v>286256</v>
      </c>
      <c r="D8" s="5" t="n">
        <v>112397</v>
      </c>
      <c r="E8" s="5" t="n">
        <v>434283</v>
      </c>
    </row>
    <row r="9" spans="1:8">
      <c r="A9" s="4" t="s">
        <v>509</v>
      </c>
      <c r="B9" s="5" t="n">
        <v>-81897</v>
      </c>
      <c r="C9" s="5" t="n">
        <v>-625646</v>
      </c>
      <c r="D9" s="5" t="n">
        <v>-81391</v>
      </c>
      <c r="E9" s="5" t="n">
        <v>-657317</v>
      </c>
    </row>
    <row r="10" spans="1:8">
      <c r="A10" s="4" t="s">
        <v>505</v>
      </c>
      <c r="C10" s="5" t="n">
        <v>-167712</v>
      </c>
      <c r="D10" s="5" t="n">
        <v>-7500</v>
      </c>
      <c r="E10" s="5" t="n">
        <v>-588819</v>
      </c>
    </row>
    <row r="11" spans="1:8">
      <c r="A11" s="4" t="s">
        <v>510</v>
      </c>
      <c r="B11" s="5" t="n">
        <v>2109341</v>
      </c>
      <c r="C11" s="5" t="n">
        <v>2136928</v>
      </c>
      <c r="D11" s="5" t="n">
        <v>2692481</v>
      </c>
      <c r="E11" s="5" t="n">
        <v>2668975</v>
      </c>
      <c r="F11" s="5" t="n">
        <v>2109341</v>
      </c>
      <c r="G11" s="5" t="n">
        <v>2692481</v>
      </c>
      <c r="H11" s="5" t="n">
        <v>2644030</v>
      </c>
    </row>
    <row r="12" spans="1:8">
      <c r="A12" s="3" t="s">
        <v>511</v>
      </c>
    </row>
    <row r="13" spans="1:8">
      <c r="A13" s="4" t="s">
        <v>512</v>
      </c>
      <c r="B13" s="8" t="n">
        <v>14.22</v>
      </c>
      <c r="C13" s="8" t="n">
        <v>14.15</v>
      </c>
      <c r="D13" s="8" t="n">
        <v>15.93</v>
      </c>
      <c r="E13" s="8" t="n">
        <v>16.51</v>
      </c>
      <c r="F13" s="8" t="n">
        <v>14.15</v>
      </c>
      <c r="G13" s="8" t="n">
        <v>16.51</v>
      </c>
      <c r="H13" s="8" t="n">
        <v>16.51</v>
      </c>
    </row>
    <row r="14" spans="1:8">
      <c r="A14" s="4" t="s">
        <v>513</v>
      </c>
      <c r="B14" s="10" t="n">
        <v>13.95</v>
      </c>
      <c r="C14" s="10" t="n">
        <v>13.85</v>
      </c>
      <c r="D14" s="10" t="n">
        <v>9.33</v>
      </c>
      <c r="E14" s="10" t="n">
        <v>8.44</v>
      </c>
    </row>
    <row r="15" spans="1:8">
      <c r="A15" s="4" t="s">
        <v>514</v>
      </c>
      <c r="B15" s="10" t="n">
        <v>9.66</v>
      </c>
      <c r="C15" s="10" t="n">
        <v>15.3</v>
      </c>
      <c r="D15" s="10" t="n">
        <v>13.33</v>
      </c>
      <c r="E15" s="10" t="n">
        <v>18.75</v>
      </c>
    </row>
    <row r="16" spans="1:8">
      <c r="A16" s="4" t="s">
        <v>515</v>
      </c>
      <c r="C16" s="10" t="n">
        <v>8.44</v>
      </c>
      <c r="D16" s="10" t="n">
        <v>8.44</v>
      </c>
      <c r="E16" s="10" t="n">
        <v>10.69</v>
      </c>
    </row>
    <row r="17" spans="1:8">
      <c r="A17" s="4" t="s">
        <v>516</v>
      </c>
      <c r="B17" s="8" t="n">
        <v>14.39</v>
      </c>
      <c r="C17" s="8" t="n">
        <v>14.22</v>
      </c>
      <c r="D17" s="8" t="n">
        <v>15.73</v>
      </c>
      <c r="E17" s="8" t="n">
        <v>15.93</v>
      </c>
      <c r="F17" s="8" t="n">
        <v>14.39</v>
      </c>
      <c r="G17" s="8" t="n">
        <v>15.73</v>
      </c>
      <c r="H17" s="8" t="n">
        <v>14.15</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7</v>
      </c>
      <c r="B1" s="2" t="s">
        <v>75</v>
      </c>
      <c r="F1" s="2" t="s">
        <v>1</v>
      </c>
    </row>
    <row r="2" spans="1:7">
      <c r="B2" s="2" t="s">
        <v>2</v>
      </c>
      <c r="C2" s="2" t="s">
        <v>502</v>
      </c>
      <c r="D2" s="2" t="s">
        <v>76</v>
      </c>
      <c r="E2" s="2" t="s">
        <v>503</v>
      </c>
      <c r="F2" s="2" t="s">
        <v>2</v>
      </c>
      <c r="G2" s="2" t="s">
        <v>76</v>
      </c>
    </row>
    <row r="3" spans="1:7">
      <c r="A3" s="3" t="s">
        <v>481</v>
      </c>
    </row>
    <row r="4" spans="1:7">
      <c r="A4" s="4" t="s">
        <v>518</v>
      </c>
      <c r="B4" s="7" t="n">
        <v>1145</v>
      </c>
      <c r="C4" s="7" t="n">
        <v>8548</v>
      </c>
      <c r="D4" s="7" t="n">
        <v>776</v>
      </c>
      <c r="E4" s="7" t="n">
        <v>5243</v>
      </c>
      <c r="F4" s="7" t="n">
        <v>9693</v>
      </c>
      <c r="G4" s="7" t="n">
        <v>6019</v>
      </c>
    </row>
    <row r="5" spans="1:7">
      <c r="A5" s="4" t="s">
        <v>519</v>
      </c>
      <c r="B5" s="5" t="n">
        <v>736</v>
      </c>
      <c r="C5" s="5" t="n">
        <v>211560</v>
      </c>
      <c r="D5" s="5" t="n">
        <v>736</v>
      </c>
      <c r="E5" s="5" t="n">
        <v>191898</v>
      </c>
      <c r="F5" s="5" t="n">
        <v>212296</v>
      </c>
      <c r="G5" s="5" t="n">
        <v>19263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480</v>
      </c>
    </row>
    <row r="2" spans="1:2">
      <c r="A2" s="3" t="s">
        <v>481</v>
      </c>
    </row>
    <row r="3" spans="1:2">
      <c r="A3" s="4" t="s">
        <v>521</v>
      </c>
      <c r="B3" s="5" t="n">
        <v>2109341</v>
      </c>
    </row>
    <row r="4" spans="1:2">
      <c r="A4" s="4" t="s">
        <v>522</v>
      </c>
    </row>
    <row r="5" spans="1:2">
      <c r="A5" s="3" t="s">
        <v>481</v>
      </c>
    </row>
    <row r="6" spans="1:2">
      <c r="A6" s="4" t="s">
        <v>521</v>
      </c>
      <c r="B6" s="5" t="n">
        <v>1335700</v>
      </c>
    </row>
    <row r="7" spans="1:2">
      <c r="A7" s="4" t="s">
        <v>523</v>
      </c>
    </row>
    <row r="8" spans="1:2">
      <c r="A8" s="3" t="s">
        <v>481</v>
      </c>
    </row>
    <row r="9" spans="1:2">
      <c r="A9" s="4" t="s">
        <v>521</v>
      </c>
      <c r="B9" s="5" t="n">
        <v>263756</v>
      </c>
    </row>
    <row r="10" spans="1:2">
      <c r="A10" s="4" t="s">
        <v>524</v>
      </c>
    </row>
    <row r="11" spans="1:2">
      <c r="A11" s="3" t="s">
        <v>481</v>
      </c>
    </row>
    <row r="12" spans="1:2">
      <c r="A12" s="4" t="s">
        <v>521</v>
      </c>
      <c r="B12" s="5" t="n">
        <v>5098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 customWidth="1" max="5" min="5" width="27"/>
    <col customWidth="1" max="6" min="6" width="20"/>
    <col customWidth="1" max="7" min="7" width="21"/>
    <col customWidth="1" max="8" min="8" width="21"/>
    <col customWidth="1" max="9" min="9" width="20"/>
  </cols>
  <sheetData>
    <row r="1" spans="1:9">
      <c r="A1" s="1" t="s">
        <v>525</v>
      </c>
      <c r="B1" s="2" t="s">
        <v>526</v>
      </c>
      <c r="C1" s="2" t="s">
        <v>75</v>
      </c>
      <c r="G1" s="2" t="s">
        <v>1</v>
      </c>
      <c r="I1" s="2" t="s">
        <v>139</v>
      </c>
    </row>
    <row r="2" spans="1:9">
      <c r="B2" s="2" t="s">
        <v>527</v>
      </c>
      <c r="C2" s="2" t="s">
        <v>528</v>
      </c>
      <c r="D2" s="2" t="s">
        <v>529</v>
      </c>
      <c r="E2" s="2" t="s">
        <v>530</v>
      </c>
      <c r="F2" s="2" t="s">
        <v>531</v>
      </c>
      <c r="G2" s="2" t="s">
        <v>302</v>
      </c>
      <c r="H2" s="2" t="s">
        <v>303</v>
      </c>
      <c r="I2" s="2" t="s">
        <v>532</v>
      </c>
    </row>
    <row r="3" spans="1:9">
      <c r="A3" s="3" t="s">
        <v>481</v>
      </c>
    </row>
    <row r="4" spans="1:9">
      <c r="A4" s="4" t="s">
        <v>533</v>
      </c>
      <c r="E4" s="5" t="n">
        <v>15000</v>
      </c>
    </row>
    <row r="5" spans="1:9">
      <c r="A5" s="4" t="s">
        <v>506</v>
      </c>
    </row>
    <row r="6" spans="1:9">
      <c r="A6" s="3" t="s">
        <v>481</v>
      </c>
    </row>
    <row r="7" spans="1:9">
      <c r="A7" s="4" t="s">
        <v>534</v>
      </c>
      <c r="C7" s="5" t="n">
        <v>54310</v>
      </c>
      <c r="D7" s="5" t="n">
        <v>286256</v>
      </c>
      <c r="E7" s="5" t="n">
        <v>112397</v>
      </c>
      <c r="F7" s="5" t="n">
        <v>434283</v>
      </c>
    </row>
    <row r="8" spans="1:9">
      <c r="A8" s="4" t="s">
        <v>533</v>
      </c>
      <c r="D8" s="5" t="n">
        <v>167712</v>
      </c>
      <c r="E8" s="5" t="n">
        <v>7500</v>
      </c>
      <c r="F8" s="5" t="n">
        <v>588819</v>
      </c>
    </row>
    <row r="9" spans="1:9">
      <c r="A9" s="4" t="s">
        <v>535</v>
      </c>
    </row>
    <row r="10" spans="1:9">
      <c r="A10" s="3" t="s">
        <v>481</v>
      </c>
    </row>
    <row r="11" spans="1:9">
      <c r="A11" s="4" t="s">
        <v>534</v>
      </c>
      <c r="B11" s="5" t="n">
        <v>1277500</v>
      </c>
      <c r="I11" s="5" t="n">
        <v>366666</v>
      </c>
    </row>
    <row r="12" spans="1:9">
      <c r="A12" s="4" t="s">
        <v>536</v>
      </c>
      <c r="B12" s="5" t="n">
        <v>45</v>
      </c>
    </row>
    <row r="13" spans="1:9">
      <c r="A13" s="4" t="s">
        <v>537</v>
      </c>
      <c r="B13" s="4" t="s">
        <v>538</v>
      </c>
    </row>
    <row r="14" spans="1:9">
      <c r="A14" s="4" t="s">
        <v>533</v>
      </c>
      <c r="C14" s="5" t="n">
        <v>20000</v>
      </c>
    </row>
    <row r="15" spans="1:9">
      <c r="A15" s="4" t="s">
        <v>539</v>
      </c>
    </row>
    <row r="16" spans="1:9">
      <c r="A16" s="3" t="s">
        <v>481</v>
      </c>
    </row>
    <row r="17" spans="1:9">
      <c r="A17" s="4" t="s">
        <v>540</v>
      </c>
      <c r="B17" s="8" t="n">
        <v>28.07</v>
      </c>
    </row>
    <row r="18" spans="1:9">
      <c r="A18" s="4" t="s">
        <v>541</v>
      </c>
    </row>
    <row r="19" spans="1:9">
      <c r="A19" s="3" t="s">
        <v>481</v>
      </c>
    </row>
    <row r="20" spans="1:9">
      <c r="A20" s="4" t="s">
        <v>540</v>
      </c>
      <c r="B20" s="10" t="n">
        <v>30.16</v>
      </c>
    </row>
    <row r="21" spans="1:9">
      <c r="A21" s="4" t="s">
        <v>542</v>
      </c>
    </row>
    <row r="22" spans="1:9">
      <c r="A22" s="3" t="s">
        <v>481</v>
      </c>
    </row>
    <row r="23" spans="1:9">
      <c r="A23" s="4" t="s">
        <v>540</v>
      </c>
      <c r="B23" s="10" t="n">
        <v>32.38</v>
      </c>
    </row>
    <row r="24" spans="1:9">
      <c r="A24" s="4" t="s">
        <v>543</v>
      </c>
    </row>
    <row r="25" spans="1:9">
      <c r="A25" s="3" t="s">
        <v>481</v>
      </c>
    </row>
    <row r="26" spans="1:9">
      <c r="A26" s="4" t="s">
        <v>540</v>
      </c>
      <c r="B26" s="8" t="n">
        <v>34.71</v>
      </c>
    </row>
    <row r="27" spans="1:9">
      <c r="A27" s="4" t="s">
        <v>544</v>
      </c>
    </row>
    <row r="28" spans="1:9">
      <c r="A28" s="3" t="s">
        <v>481</v>
      </c>
    </row>
    <row r="29" spans="1:9">
      <c r="A29" s="4" t="s">
        <v>534</v>
      </c>
      <c r="C29" s="5" t="n">
        <v>90800</v>
      </c>
    </row>
    <row r="30" spans="1:9">
      <c r="A30" s="4" t="s">
        <v>536</v>
      </c>
      <c r="B30" s="5" t="n">
        <v>45</v>
      </c>
    </row>
    <row r="31" spans="1:9">
      <c r="A31" s="4" t="s">
        <v>533</v>
      </c>
      <c r="C31" s="5" t="n">
        <v>12600</v>
      </c>
    </row>
    <row r="32" spans="1:9">
      <c r="A32" s="4" t="s">
        <v>545</v>
      </c>
    </row>
    <row r="33" spans="1:9">
      <c r="A33" s="3" t="s">
        <v>481</v>
      </c>
    </row>
    <row r="34" spans="1:9">
      <c r="A34" s="4" t="s">
        <v>546</v>
      </c>
      <c r="C34" s="11" t="n">
        <v>0.1</v>
      </c>
      <c r="E34" s="11" t="n">
        <v>0.1</v>
      </c>
      <c r="G34" s="11" t="n">
        <v>0.1</v>
      </c>
      <c r="H34" s="11" t="n">
        <v>0.8</v>
      </c>
    </row>
  </sheetData>
  <mergeCells count="3">
    <mergeCell ref="A1:A2"/>
    <mergeCell ref="C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5</v>
      </c>
      <c r="D1" s="2" t="s">
        <v>1</v>
      </c>
    </row>
    <row r="2" spans="1:5">
      <c r="B2" s="2" t="s">
        <v>2</v>
      </c>
      <c r="C2" s="2" t="s">
        <v>76</v>
      </c>
      <c r="D2" s="2" t="s">
        <v>2</v>
      </c>
      <c r="E2" s="2" t="s">
        <v>76</v>
      </c>
    </row>
    <row r="3" spans="1:5">
      <c r="A3" s="3" t="s">
        <v>481</v>
      </c>
    </row>
    <row r="4" spans="1:5">
      <c r="A4" s="4" t="s">
        <v>490</v>
      </c>
      <c r="B4" s="7" t="n">
        <v>15110</v>
      </c>
      <c r="C4" s="7" t="n">
        <v>22348</v>
      </c>
      <c r="D4" s="7" t="n">
        <v>15110</v>
      </c>
      <c r="E4" s="7" t="n">
        <v>22348</v>
      </c>
    </row>
    <row r="5" spans="1:5">
      <c r="A5" s="4" t="s">
        <v>548</v>
      </c>
    </row>
    <row r="6" spans="1:5">
      <c r="A6" s="3" t="s">
        <v>481</v>
      </c>
    </row>
    <row r="7" spans="1:5">
      <c r="A7" s="4" t="s">
        <v>549</v>
      </c>
      <c r="B7" s="5" t="n">
        <v>900</v>
      </c>
      <c r="C7" s="7" t="n">
        <v>900</v>
      </c>
      <c r="D7" s="5" t="n">
        <v>1800</v>
      </c>
      <c r="E7" s="7" t="n">
        <v>1900</v>
      </c>
    </row>
    <row r="8" spans="1:5">
      <c r="A8" s="4" t="s">
        <v>490</v>
      </c>
      <c r="B8" s="7" t="n">
        <v>1800</v>
      </c>
      <c r="D8" s="7" t="n">
        <v>1800</v>
      </c>
    </row>
    <row r="9" spans="1:5">
      <c r="A9" s="4" t="s">
        <v>550</v>
      </c>
    </row>
    <row r="10" spans="1:5">
      <c r="A10" s="3" t="s">
        <v>481</v>
      </c>
    </row>
    <row r="11" spans="1:5">
      <c r="A11" s="4" t="s">
        <v>551</v>
      </c>
      <c r="D11" s="4" t="s">
        <v>552</v>
      </c>
    </row>
    <row r="12" spans="1:5">
      <c r="A12" s="4" t="s">
        <v>553</v>
      </c>
    </row>
    <row r="13" spans="1:5">
      <c r="A13" s="3" t="s">
        <v>481</v>
      </c>
    </row>
    <row r="14" spans="1:5">
      <c r="A14" s="4" t="s">
        <v>551</v>
      </c>
      <c r="D14" s="4" t="s">
        <v>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555</v>
      </c>
      <c r="B1" s="2" t="s">
        <v>75</v>
      </c>
      <c r="F1" s="2" t="s">
        <v>1</v>
      </c>
      <c r="G1" s="2" t="s">
        <v>139</v>
      </c>
    </row>
    <row r="2" spans="1:8">
      <c r="B2" s="2" t="s">
        <v>2</v>
      </c>
      <c r="C2" s="2" t="s">
        <v>502</v>
      </c>
      <c r="D2" s="2" t="s">
        <v>76</v>
      </c>
      <c r="E2" s="2" t="s">
        <v>503</v>
      </c>
      <c r="F2" s="2" t="s">
        <v>2</v>
      </c>
      <c r="G2" s="2" t="s">
        <v>25</v>
      </c>
      <c r="H2" s="2" t="s">
        <v>411</v>
      </c>
    </row>
    <row r="3" spans="1:8">
      <c r="A3" s="3" t="s">
        <v>481</v>
      </c>
    </row>
    <row r="4" spans="1:8">
      <c r="A4" s="4" t="s">
        <v>556</v>
      </c>
      <c r="D4" s="5" t="n">
        <v>15000</v>
      </c>
    </row>
    <row r="5" spans="1:8">
      <c r="A5" s="4" t="s">
        <v>506</v>
      </c>
    </row>
    <row r="6" spans="1:8">
      <c r="A6" s="3" t="s">
        <v>481</v>
      </c>
    </row>
    <row r="7" spans="1:8">
      <c r="A7" s="4" t="s">
        <v>557</v>
      </c>
      <c r="B7" s="8" t="n">
        <v>9.66</v>
      </c>
      <c r="C7" s="8" t="n">
        <v>15.3</v>
      </c>
      <c r="D7" s="8" t="n">
        <v>13.33</v>
      </c>
      <c r="E7" s="8" t="n">
        <v>18.75</v>
      </c>
    </row>
    <row r="8" spans="1:8">
      <c r="A8" s="4" t="s">
        <v>558</v>
      </c>
      <c r="B8" s="5" t="n">
        <v>54310</v>
      </c>
      <c r="C8" s="5" t="n">
        <v>286256</v>
      </c>
      <c r="D8" s="5" t="n">
        <v>112397</v>
      </c>
      <c r="E8" s="5" t="n">
        <v>434283</v>
      </c>
    </row>
    <row r="9" spans="1:8">
      <c r="A9" s="4" t="s">
        <v>559</v>
      </c>
      <c r="B9" s="5" t="n">
        <v>81897</v>
      </c>
      <c r="C9" s="5" t="n">
        <v>625646</v>
      </c>
      <c r="D9" s="5" t="n">
        <v>81391</v>
      </c>
      <c r="E9" s="5" t="n">
        <v>657317</v>
      </c>
    </row>
    <row r="10" spans="1:8">
      <c r="A10" s="4" t="s">
        <v>556</v>
      </c>
      <c r="C10" s="5" t="n">
        <v>167712</v>
      </c>
      <c r="D10" s="5" t="n">
        <v>7500</v>
      </c>
      <c r="E10" s="5" t="n">
        <v>588819</v>
      </c>
    </row>
    <row r="11" spans="1:8">
      <c r="A11" s="4" t="s">
        <v>560</v>
      </c>
    </row>
    <row r="12" spans="1:8">
      <c r="A12" s="3" t="s">
        <v>481</v>
      </c>
    </row>
    <row r="13" spans="1:8">
      <c r="A13" s="4" t="s">
        <v>561</v>
      </c>
      <c r="H13" s="4" t="s">
        <v>554</v>
      </c>
    </row>
    <row r="14" spans="1:8">
      <c r="A14" s="4" t="s">
        <v>557</v>
      </c>
      <c r="H14" s="8" t="n">
        <v>16.76</v>
      </c>
    </row>
    <row r="15" spans="1:8">
      <c r="A15" s="4" t="s">
        <v>558</v>
      </c>
      <c r="H15" s="5" t="n">
        <v>316715</v>
      </c>
    </row>
    <row r="16" spans="1:8">
      <c r="A16" s="4" t="s">
        <v>562</v>
      </c>
      <c r="H16" s="4" t="s">
        <v>563</v>
      </c>
    </row>
    <row r="17" spans="1:8">
      <c r="A17" s="4" t="s">
        <v>559</v>
      </c>
      <c r="H17" s="5" t="n">
        <v>175249</v>
      </c>
    </row>
    <row r="18" spans="1:8">
      <c r="A18" s="4" t="s">
        <v>556</v>
      </c>
      <c r="H18" s="5" t="n">
        <v>141466</v>
      </c>
    </row>
    <row r="19" spans="1:8">
      <c r="A19" s="4" t="s">
        <v>564</v>
      </c>
    </row>
    <row r="20" spans="1:8">
      <c r="A20" s="3" t="s">
        <v>481</v>
      </c>
    </row>
    <row r="21" spans="1:8">
      <c r="A21" s="4" t="s">
        <v>561</v>
      </c>
      <c r="G21" s="4" t="s">
        <v>552</v>
      </c>
    </row>
    <row r="22" spans="1:8">
      <c r="A22" s="4" t="s">
        <v>557</v>
      </c>
      <c r="G22" s="8" t="n">
        <v>8.44</v>
      </c>
    </row>
    <row r="23" spans="1:8">
      <c r="A23" s="4" t="s">
        <v>558</v>
      </c>
      <c r="G23" s="5" t="n">
        <v>419283</v>
      </c>
    </row>
    <row r="24" spans="1:8">
      <c r="A24" s="4" t="s">
        <v>562</v>
      </c>
      <c r="G24" s="4" t="s">
        <v>565</v>
      </c>
    </row>
    <row r="25" spans="1:8">
      <c r="A25" s="4" t="s">
        <v>559</v>
      </c>
      <c r="G25" s="5" t="n">
        <v>251570</v>
      </c>
    </row>
    <row r="26" spans="1:8">
      <c r="A26" s="4" t="s">
        <v>556</v>
      </c>
      <c r="G26" s="5" t="n">
        <v>167713</v>
      </c>
    </row>
    <row r="27" spans="1:8">
      <c r="A27" s="4" t="s">
        <v>566</v>
      </c>
    </row>
    <row r="28" spans="1:8">
      <c r="A28" s="3" t="s">
        <v>481</v>
      </c>
    </row>
    <row r="29" spans="1:8">
      <c r="A29" s="4" t="s">
        <v>561</v>
      </c>
      <c r="F29" s="4" t="s">
        <v>552</v>
      </c>
    </row>
    <row r="30" spans="1:8">
      <c r="A30" s="4" t="s">
        <v>557</v>
      </c>
      <c r="F30" s="8" t="n">
        <v>13.85</v>
      </c>
    </row>
    <row r="31" spans="1:8">
      <c r="A31" s="4" t="s">
        <v>558</v>
      </c>
      <c r="F31" s="5" t="n">
        <v>263756</v>
      </c>
    </row>
  </sheetData>
  <mergeCells count="3">
    <mergeCell ref="A1:A2"/>
    <mergeCell ref="B1:E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6"/>
  </cols>
  <sheetData>
    <row r="1" spans="1:12">
      <c r="A1" s="1" t="s">
        <v>567</v>
      </c>
      <c r="B1" s="2" t="s">
        <v>526</v>
      </c>
      <c r="F1" s="2" t="s">
        <v>75</v>
      </c>
      <c r="J1" s="2" t="s">
        <v>1</v>
      </c>
      <c r="L1" s="2" t="s">
        <v>139</v>
      </c>
    </row>
    <row r="2" spans="1:12">
      <c r="B2" s="2" t="s">
        <v>2</v>
      </c>
      <c r="C2" s="2" t="s">
        <v>76</v>
      </c>
      <c r="D2" s="2" t="s">
        <v>568</v>
      </c>
      <c r="E2" s="2" t="s">
        <v>569</v>
      </c>
      <c r="F2" s="2" t="s">
        <v>2</v>
      </c>
      <c r="G2" s="2" t="s">
        <v>502</v>
      </c>
      <c r="H2" s="2" t="s">
        <v>76</v>
      </c>
      <c r="I2" s="2" t="s">
        <v>503</v>
      </c>
      <c r="J2" s="2" t="s">
        <v>2</v>
      </c>
      <c r="K2" s="2" t="s">
        <v>76</v>
      </c>
      <c r="L2" s="2" t="s">
        <v>25</v>
      </c>
    </row>
    <row r="3" spans="1:12">
      <c r="A3" s="3" t="s">
        <v>481</v>
      </c>
    </row>
    <row r="4" spans="1:12">
      <c r="A4" s="4" t="s">
        <v>533</v>
      </c>
      <c r="H4" s="5" t="n">
        <v>15000</v>
      </c>
    </row>
    <row r="5" spans="1:12">
      <c r="A5" s="4" t="s">
        <v>490</v>
      </c>
      <c r="B5" s="7" t="n">
        <v>15110</v>
      </c>
      <c r="C5" s="7" t="n">
        <v>22348</v>
      </c>
      <c r="F5" s="7" t="n">
        <v>15110</v>
      </c>
      <c r="H5" s="7" t="n">
        <v>22348</v>
      </c>
      <c r="J5" s="7" t="n">
        <v>15110</v>
      </c>
      <c r="K5" s="7" t="n">
        <v>22348</v>
      </c>
    </row>
    <row r="6" spans="1:12">
      <c r="A6" s="4" t="s">
        <v>506</v>
      </c>
    </row>
    <row r="7" spans="1:12">
      <c r="A7" s="3" t="s">
        <v>481</v>
      </c>
    </row>
    <row r="8" spans="1:12">
      <c r="A8" s="4" t="s">
        <v>534</v>
      </c>
      <c r="F8" s="5" t="n">
        <v>54310</v>
      </c>
      <c r="G8" s="5" t="n">
        <v>286256</v>
      </c>
      <c r="H8" s="5" t="n">
        <v>112397</v>
      </c>
      <c r="I8" s="5" t="n">
        <v>434283</v>
      </c>
    </row>
    <row r="9" spans="1:12">
      <c r="A9" s="4" t="s">
        <v>570</v>
      </c>
      <c r="F9" s="5" t="n">
        <v>81897</v>
      </c>
      <c r="G9" s="5" t="n">
        <v>625646</v>
      </c>
      <c r="H9" s="5" t="n">
        <v>81391</v>
      </c>
      <c r="I9" s="5" t="n">
        <v>657317</v>
      </c>
    </row>
    <row r="10" spans="1:12">
      <c r="A10" s="4" t="s">
        <v>533</v>
      </c>
      <c r="G10" s="5" t="n">
        <v>167712</v>
      </c>
      <c r="H10" s="5" t="n">
        <v>7500</v>
      </c>
      <c r="I10" s="5" t="n">
        <v>588819</v>
      </c>
    </row>
    <row r="11" spans="1:12">
      <c r="A11" s="4" t="s">
        <v>571</v>
      </c>
      <c r="F11" s="8" t="n">
        <v>13.95</v>
      </c>
      <c r="G11" s="8" t="n">
        <v>13.85</v>
      </c>
      <c r="H11" s="8" t="n">
        <v>9.33</v>
      </c>
      <c r="I11" s="8" t="n">
        <v>8.44</v>
      </c>
    </row>
    <row r="12" spans="1:12">
      <c r="A12" s="4" t="s">
        <v>572</v>
      </c>
    </row>
    <row r="13" spans="1:12">
      <c r="A13" s="3" t="s">
        <v>481</v>
      </c>
    </row>
    <row r="14" spans="1:12">
      <c r="A14" s="4" t="s">
        <v>534</v>
      </c>
      <c r="J14" s="5" t="n">
        <v>86200</v>
      </c>
    </row>
    <row r="15" spans="1:12">
      <c r="A15" s="4" t="s">
        <v>573</v>
      </c>
    </row>
    <row r="16" spans="1:12">
      <c r="A16" s="3" t="s">
        <v>481</v>
      </c>
    </row>
    <row r="17" spans="1:12">
      <c r="A17" s="4" t="s">
        <v>574</v>
      </c>
      <c r="J17" s="7" t="n">
        <v>4400</v>
      </c>
    </row>
    <row r="18" spans="1:12">
      <c r="A18" s="4" t="s">
        <v>549</v>
      </c>
      <c r="F18" s="7" t="n">
        <v>2200</v>
      </c>
      <c r="H18" s="7" t="n">
        <v>2200</v>
      </c>
      <c r="J18" s="5" t="n">
        <v>4300</v>
      </c>
      <c r="K18" s="7" t="n">
        <v>4400</v>
      </c>
    </row>
    <row r="19" spans="1:12">
      <c r="A19" s="4" t="s">
        <v>490</v>
      </c>
      <c r="B19" s="5" t="n">
        <v>6700</v>
      </c>
      <c r="F19" s="5" t="n">
        <v>6700</v>
      </c>
      <c r="J19" s="5" t="n">
        <v>6700</v>
      </c>
    </row>
    <row r="20" spans="1:12">
      <c r="A20" s="4" t="s">
        <v>575</v>
      </c>
      <c r="J20" s="7" t="n">
        <v>2300</v>
      </c>
    </row>
    <row r="21" spans="1:12">
      <c r="A21" s="4" t="s">
        <v>576</v>
      </c>
    </row>
    <row r="22" spans="1:12">
      <c r="A22" s="3" t="s">
        <v>481</v>
      </c>
    </row>
    <row r="23" spans="1:12">
      <c r="A23" s="4" t="s">
        <v>534</v>
      </c>
      <c r="E23" s="5" t="n">
        <v>1377500</v>
      </c>
    </row>
    <row r="24" spans="1:12">
      <c r="A24" s="4" t="s">
        <v>577</v>
      </c>
      <c r="E24" s="4" t="s">
        <v>487</v>
      </c>
    </row>
    <row r="25" spans="1:12">
      <c r="A25" s="4" t="s">
        <v>570</v>
      </c>
      <c r="J25" s="5" t="n">
        <v>339375</v>
      </c>
      <c r="K25" s="5" t="n">
        <v>344375</v>
      </c>
    </row>
    <row r="26" spans="1:12">
      <c r="A26" s="4" t="s">
        <v>533</v>
      </c>
      <c r="L26" s="5" t="n">
        <v>10000</v>
      </c>
    </row>
    <row r="27" spans="1:12">
      <c r="A27" s="4" t="s">
        <v>490</v>
      </c>
      <c r="B27" s="7" t="n">
        <v>4600</v>
      </c>
      <c r="F27" s="7" t="n">
        <v>4600</v>
      </c>
      <c r="J27" s="7" t="n">
        <v>4600</v>
      </c>
    </row>
    <row r="28" spans="1:12">
      <c r="A28" s="4" t="s">
        <v>574</v>
      </c>
      <c r="J28" s="5" t="n">
        <v>3400</v>
      </c>
    </row>
    <row r="29" spans="1:12">
      <c r="A29" s="4" t="s">
        <v>578</v>
      </c>
      <c r="J29" s="7" t="n">
        <v>1200</v>
      </c>
    </row>
    <row r="30" spans="1:12">
      <c r="A30" s="4" t="s">
        <v>579</v>
      </c>
    </row>
    <row r="31" spans="1:12">
      <c r="A31" s="3" t="s">
        <v>481</v>
      </c>
    </row>
    <row r="32" spans="1:12">
      <c r="A32" s="4" t="s">
        <v>534</v>
      </c>
      <c r="B32" s="5" t="n">
        <v>54310</v>
      </c>
      <c r="C32" s="5" t="n">
        <v>72397</v>
      </c>
      <c r="D32" s="5" t="n">
        <v>140416</v>
      </c>
    </row>
    <row r="33" spans="1:12">
      <c r="A33" s="4" t="s">
        <v>577</v>
      </c>
      <c r="B33" s="4" t="s">
        <v>312</v>
      </c>
      <c r="C33" s="4" t="s">
        <v>312</v>
      </c>
    </row>
    <row r="34" spans="1:12">
      <c r="A34" s="4" t="s">
        <v>570</v>
      </c>
      <c r="J34" s="5" t="n">
        <v>109902</v>
      </c>
    </row>
    <row r="35" spans="1:12">
      <c r="A35" s="4" t="s">
        <v>533</v>
      </c>
      <c r="J35" s="5" t="n">
        <v>514</v>
      </c>
    </row>
    <row r="36" spans="1:12">
      <c r="A36" s="4" t="s">
        <v>571</v>
      </c>
      <c r="B36" s="8" t="n">
        <v>13.95</v>
      </c>
      <c r="C36" s="8" t="n">
        <v>9.02</v>
      </c>
    </row>
    <row r="37" spans="1:12">
      <c r="A37" s="4" t="s">
        <v>580</v>
      </c>
    </row>
    <row r="38" spans="1:12">
      <c r="A38" s="3" t="s">
        <v>481</v>
      </c>
    </row>
    <row r="39" spans="1:12">
      <c r="A39" s="4" t="s">
        <v>534</v>
      </c>
      <c r="J39" s="5" t="n">
        <v>30000</v>
      </c>
    </row>
  </sheetData>
  <mergeCells count="4">
    <mergeCell ref="A1:A2"/>
    <mergeCell ref="B1:E1"/>
    <mergeCell ref="F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581</v>
      </c>
      <c r="B1" s="2" t="s">
        <v>75</v>
      </c>
      <c r="G1" s="2" t="s">
        <v>1</v>
      </c>
      <c r="I1" s="2" t="s">
        <v>139</v>
      </c>
    </row>
    <row r="2" spans="1:9">
      <c r="B2" s="2" t="s">
        <v>2</v>
      </c>
      <c r="C2" s="2" t="s">
        <v>502</v>
      </c>
      <c r="D2" s="2" t="s">
        <v>76</v>
      </c>
      <c r="E2" s="2" t="s">
        <v>503</v>
      </c>
      <c r="F2" s="2" t="s">
        <v>568</v>
      </c>
      <c r="G2" s="2" t="s">
        <v>2</v>
      </c>
      <c r="H2" s="2" t="s">
        <v>76</v>
      </c>
      <c r="I2" s="2" t="s">
        <v>25</v>
      </c>
    </row>
    <row r="3" spans="1:9">
      <c r="A3" s="3" t="s">
        <v>504</v>
      </c>
    </row>
    <row r="4" spans="1:9">
      <c r="A4" s="4" t="s">
        <v>507</v>
      </c>
      <c r="B4" s="5" t="n">
        <v>306575</v>
      </c>
      <c r="C4" s="5" t="n">
        <v>307514</v>
      </c>
      <c r="D4" s="5" t="n">
        <v>479656</v>
      </c>
      <c r="E4" s="5" t="n">
        <v>479656</v>
      </c>
      <c r="G4" s="5" t="n">
        <v>307514</v>
      </c>
      <c r="H4" s="5" t="n">
        <v>479656</v>
      </c>
      <c r="I4" s="5" t="n">
        <v>479656</v>
      </c>
    </row>
    <row r="5" spans="1:9">
      <c r="A5" s="4" t="s">
        <v>582</v>
      </c>
      <c r="B5" s="5" t="n">
        <v>0</v>
      </c>
      <c r="E5" s="5" t="n">
        <v>0</v>
      </c>
    </row>
    <row r="6" spans="1:9">
      <c r="A6" s="4" t="s">
        <v>508</v>
      </c>
      <c r="D6" s="5" t="n">
        <v>25000</v>
      </c>
    </row>
    <row r="7" spans="1:9">
      <c r="A7" s="4" t="s">
        <v>583</v>
      </c>
      <c r="C7" s="5" t="n">
        <v>-939</v>
      </c>
    </row>
    <row r="8" spans="1:9">
      <c r="A8" s="4" t="s">
        <v>510</v>
      </c>
      <c r="B8" s="5" t="n">
        <v>306575</v>
      </c>
      <c r="C8" s="5" t="n">
        <v>306575</v>
      </c>
      <c r="D8" s="5" t="n">
        <v>504656</v>
      </c>
      <c r="E8" s="5" t="n">
        <v>479656</v>
      </c>
      <c r="G8" s="5" t="n">
        <v>306575</v>
      </c>
      <c r="H8" s="5" t="n">
        <v>504656</v>
      </c>
      <c r="I8" s="5" t="n">
        <v>307514</v>
      </c>
    </row>
    <row r="9" spans="1:9">
      <c r="A9" s="3" t="s">
        <v>584</v>
      </c>
    </row>
    <row r="10" spans="1:9">
      <c r="A10" s="4" t="s">
        <v>585</v>
      </c>
      <c r="B10" s="8" t="n">
        <v>11.28</v>
      </c>
      <c r="C10" s="8" t="n">
        <v>11.28</v>
      </c>
      <c r="D10" s="8" t="n">
        <v>10.64</v>
      </c>
      <c r="E10" s="8" t="n">
        <v>10.64</v>
      </c>
      <c r="G10" s="8" t="n">
        <v>11.28</v>
      </c>
      <c r="H10" s="8" t="n">
        <v>10.64</v>
      </c>
      <c r="I10" s="8" t="n">
        <v>10.64</v>
      </c>
    </row>
    <row r="11" spans="1:9">
      <c r="A11" s="4" t="s">
        <v>586</v>
      </c>
      <c r="B11" s="5" t="n">
        <v>0</v>
      </c>
      <c r="E11" s="5" t="n">
        <v>0</v>
      </c>
    </row>
    <row r="12" spans="1:9">
      <c r="A12" s="4" t="s">
        <v>587</v>
      </c>
      <c r="D12" s="10" t="n">
        <v>9.039999999999999</v>
      </c>
    </row>
    <row r="13" spans="1:9">
      <c r="A13" s="4" t="s">
        <v>588</v>
      </c>
      <c r="C13" s="10" t="n">
        <v>9.98</v>
      </c>
    </row>
    <row r="14" spans="1:9">
      <c r="A14" s="4" t="s">
        <v>589</v>
      </c>
      <c r="B14" s="10" t="n">
        <v>11.28</v>
      </c>
      <c r="C14" s="10" t="n">
        <v>11.28</v>
      </c>
      <c r="D14" s="10" t="n">
        <v>10.56</v>
      </c>
      <c r="E14" s="10" t="n">
        <v>10.64</v>
      </c>
      <c r="G14" s="10" t="n">
        <v>11.28</v>
      </c>
      <c r="H14" s="10" t="n">
        <v>10.56</v>
      </c>
      <c r="I14" s="10" t="n">
        <v>11.28</v>
      </c>
    </row>
    <row r="15" spans="1:9">
      <c r="A15" s="3" t="s">
        <v>511</v>
      </c>
    </row>
    <row r="16" spans="1:9">
      <c r="A16" s="4" t="s">
        <v>590</v>
      </c>
      <c r="B16" s="10" t="n">
        <v>6.21</v>
      </c>
      <c r="C16" s="10" t="n">
        <v>6.21</v>
      </c>
      <c r="D16" s="10" t="n">
        <v>5.8</v>
      </c>
      <c r="E16" s="10" t="n">
        <v>5.8</v>
      </c>
      <c r="G16" s="10" t="n">
        <v>6.21</v>
      </c>
      <c r="H16" s="10" t="n">
        <v>5.8</v>
      </c>
      <c r="I16" s="10" t="n">
        <v>5.8</v>
      </c>
    </row>
    <row r="17" spans="1:9">
      <c r="A17" s="4" t="s">
        <v>591</v>
      </c>
      <c r="B17" s="5" t="n">
        <v>0</v>
      </c>
      <c r="E17" s="5" t="n">
        <v>0</v>
      </c>
    </row>
    <row r="18" spans="1:9">
      <c r="A18" s="4" t="s">
        <v>592</v>
      </c>
      <c r="D18" s="10" t="n">
        <v>4.8</v>
      </c>
    </row>
    <row r="19" spans="1:9">
      <c r="A19" s="4" t="s">
        <v>593</v>
      </c>
      <c r="C19" s="10" t="n">
        <v>5.33</v>
      </c>
    </row>
    <row r="20" spans="1:9">
      <c r="A20" s="4" t="s">
        <v>594</v>
      </c>
      <c r="B20" s="8" t="n">
        <v>6.21</v>
      </c>
      <c r="C20" s="8" t="n">
        <v>6.21</v>
      </c>
      <c r="D20" s="8" t="n">
        <v>5.75</v>
      </c>
      <c r="E20" s="8" t="n">
        <v>5.8</v>
      </c>
      <c r="G20" s="8" t="n">
        <v>6.21</v>
      </c>
      <c r="H20" s="8" t="n">
        <v>5.75</v>
      </c>
      <c r="I20" s="8" t="n">
        <v>6.21</v>
      </c>
    </row>
    <row r="21" spans="1:9">
      <c r="A21" s="4" t="s">
        <v>595</v>
      </c>
      <c r="C21" s="5" t="n">
        <v>171</v>
      </c>
      <c r="D21" s="5" t="n">
        <v>0</v>
      </c>
      <c r="E21" s="5" t="n">
        <v>0</v>
      </c>
      <c r="F21" s="5" t="n">
        <v>0</v>
      </c>
      <c r="G21" s="5" t="n">
        <v>171</v>
      </c>
      <c r="H21" s="5" t="n">
        <v>0</v>
      </c>
    </row>
    <row r="22" spans="1:9">
      <c r="A22" s="4" t="s">
        <v>596</v>
      </c>
    </row>
    <row r="23" spans="1:9">
      <c r="A23" s="3" t="s">
        <v>481</v>
      </c>
    </row>
    <row r="24" spans="1:9">
      <c r="A24" s="4" t="s">
        <v>577</v>
      </c>
      <c r="G24" s="4" t="s">
        <v>487</v>
      </c>
    </row>
    <row r="25" spans="1:9">
      <c r="A25" s="4" t="s">
        <v>537</v>
      </c>
      <c r="G25" s="4" t="s">
        <v>538</v>
      </c>
    </row>
    <row r="26" spans="1:9">
      <c r="A26" s="4" t="s">
        <v>597</v>
      </c>
    </row>
    <row r="27" spans="1:9">
      <c r="A27" s="3" t="s">
        <v>481</v>
      </c>
    </row>
    <row r="28" spans="1:9">
      <c r="A28" s="4" t="s">
        <v>577</v>
      </c>
      <c r="G28" s="4" t="s">
        <v>598</v>
      </c>
    </row>
    <row r="29" spans="1:9">
      <c r="A29" s="4" t="s">
        <v>537</v>
      </c>
      <c r="G29" s="4" t="s">
        <v>599</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600</v>
      </c>
      <c r="B1" s="2" t="s">
        <v>1</v>
      </c>
    </row>
    <row r="2" spans="1:7">
      <c r="B2" s="2" t="s">
        <v>2</v>
      </c>
      <c r="C2" s="2" t="s">
        <v>502</v>
      </c>
      <c r="D2" s="2" t="s">
        <v>25</v>
      </c>
      <c r="E2" s="2" t="s">
        <v>76</v>
      </c>
      <c r="F2" s="2" t="s">
        <v>503</v>
      </c>
      <c r="G2" s="2" t="s">
        <v>411</v>
      </c>
    </row>
    <row r="3" spans="1:7">
      <c r="A3" s="3" t="s">
        <v>481</v>
      </c>
    </row>
    <row r="4" spans="1:7">
      <c r="A4" s="4" t="s">
        <v>601</v>
      </c>
      <c r="B4" s="5" t="n">
        <v>306575</v>
      </c>
      <c r="C4" s="5" t="n">
        <v>306575</v>
      </c>
      <c r="D4" s="5" t="n">
        <v>307514</v>
      </c>
      <c r="E4" s="5" t="n">
        <v>504656</v>
      </c>
      <c r="F4" s="5" t="n">
        <v>479656</v>
      </c>
      <c r="G4" s="5" t="n">
        <v>479656</v>
      </c>
    </row>
    <row r="5" spans="1:7">
      <c r="A5" s="4" t="s">
        <v>602</v>
      </c>
      <c r="B5" s="5" t="n">
        <v>287094</v>
      </c>
      <c r="E5" s="5" t="n">
        <v>477791</v>
      </c>
    </row>
    <row r="6" spans="1:7">
      <c r="A6" s="4" t="s">
        <v>603</v>
      </c>
      <c r="B6" s="7" t="n">
        <v>859</v>
      </c>
      <c r="E6" s="7" t="n">
        <v>100</v>
      </c>
    </row>
    <row r="7" spans="1:7">
      <c r="A7" s="4" t="s">
        <v>604</v>
      </c>
    </row>
    <row r="8" spans="1:7">
      <c r="A8" s="3" t="s">
        <v>481</v>
      </c>
    </row>
    <row r="9" spans="1:7">
      <c r="A9" s="4" t="s">
        <v>605</v>
      </c>
      <c r="B9" s="8" t="n">
        <v>6.7</v>
      </c>
    </row>
    <row r="10" spans="1:7">
      <c r="A10" s="4" t="s">
        <v>606</v>
      </c>
      <c r="B10" s="8" t="n">
        <v>8.76</v>
      </c>
    </row>
    <row r="11" spans="1:7">
      <c r="A11" s="4" t="s">
        <v>601</v>
      </c>
      <c r="B11" s="5" t="n">
        <v>29950</v>
      </c>
    </row>
    <row r="12" spans="1:7">
      <c r="A12" s="4" t="s">
        <v>602</v>
      </c>
      <c r="B12" s="5" t="n">
        <v>29950</v>
      </c>
    </row>
    <row r="13" spans="1:7">
      <c r="A13" s="4" t="s">
        <v>607</v>
      </c>
      <c r="B13" s="4" t="s">
        <v>608</v>
      </c>
    </row>
    <row r="14" spans="1:7">
      <c r="A14" s="4" t="s">
        <v>603</v>
      </c>
      <c r="B14" s="7" t="n">
        <v>169</v>
      </c>
    </row>
    <row r="15" spans="1:7">
      <c r="A15" s="4" t="s">
        <v>609</v>
      </c>
    </row>
    <row r="16" spans="1:7">
      <c r="A16" s="3" t="s">
        <v>481</v>
      </c>
    </row>
    <row r="17" spans="1:7">
      <c r="A17" s="4" t="s">
        <v>605</v>
      </c>
      <c r="B17" s="8" t="n">
        <v>9.02</v>
      </c>
    </row>
    <row r="18" spans="1:7">
      <c r="A18" s="4" t="s">
        <v>606</v>
      </c>
      <c r="B18" s="8" t="n">
        <v>9.25</v>
      </c>
    </row>
    <row r="19" spans="1:7">
      <c r="A19" s="4" t="s">
        <v>601</v>
      </c>
      <c r="B19" s="5" t="n">
        <v>43625</v>
      </c>
    </row>
    <row r="20" spans="1:7">
      <c r="A20" s="4" t="s">
        <v>602</v>
      </c>
      <c r="B20" s="5" t="n">
        <v>24875</v>
      </c>
    </row>
    <row r="21" spans="1:7">
      <c r="A21" s="4" t="s">
        <v>607</v>
      </c>
      <c r="B21" s="4" t="s">
        <v>610</v>
      </c>
    </row>
    <row r="22" spans="1:7">
      <c r="A22" s="4" t="s">
        <v>603</v>
      </c>
      <c r="B22" s="7" t="n">
        <v>215</v>
      </c>
    </row>
    <row r="23" spans="1:7">
      <c r="A23" s="4" t="s">
        <v>611</v>
      </c>
    </row>
    <row r="24" spans="1:7">
      <c r="A24" s="3" t="s">
        <v>481</v>
      </c>
    </row>
    <row r="25" spans="1:7">
      <c r="A25" s="4" t="s">
        <v>605</v>
      </c>
      <c r="B25" s="8" t="n">
        <v>11.69</v>
      </c>
    </row>
    <row r="26" spans="1:7">
      <c r="A26" s="4" t="s">
        <v>606</v>
      </c>
      <c r="B26" s="8" t="n">
        <v>17.31</v>
      </c>
    </row>
    <row r="27" spans="1:7">
      <c r="A27" s="4" t="s">
        <v>601</v>
      </c>
      <c r="B27" s="5" t="n">
        <v>233000</v>
      </c>
    </row>
    <row r="28" spans="1:7">
      <c r="A28" s="4" t="s">
        <v>602</v>
      </c>
      <c r="B28" s="5" t="n">
        <v>232269</v>
      </c>
    </row>
    <row r="29" spans="1:7">
      <c r="A29" s="4" t="s">
        <v>607</v>
      </c>
      <c r="B29" s="4" t="s">
        <v>612</v>
      </c>
    </row>
    <row r="30" spans="1:7">
      <c r="A30" s="4" t="s">
        <v>603</v>
      </c>
      <c r="B30" s="7" t="n">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6</v>
      </c>
    </row>
    <row r="2" spans="1:3">
      <c r="A2" s="3" t="s">
        <v>481</v>
      </c>
    </row>
    <row r="3" spans="1:3">
      <c r="A3" s="4" t="s">
        <v>602</v>
      </c>
      <c r="B3" s="5" t="n">
        <v>287094</v>
      </c>
      <c r="C3" s="5" t="n">
        <v>477791</v>
      </c>
    </row>
    <row r="4" spans="1:3">
      <c r="A4" s="4" t="s">
        <v>614</v>
      </c>
      <c r="B4" s="8" t="n">
        <v>11.42</v>
      </c>
      <c r="C4" s="8" t="n">
        <v>10.61</v>
      </c>
    </row>
    <row r="5" spans="1:3">
      <c r="A5" s="4" t="s">
        <v>615</v>
      </c>
      <c r="B5" s="5" t="n">
        <v>19481</v>
      </c>
    </row>
    <row r="6" spans="1:3">
      <c r="A6" s="4" t="s">
        <v>616</v>
      </c>
      <c r="B6" s="7" t="n">
        <v>859</v>
      </c>
      <c r="C6"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7"/>
  </cols>
  <sheetData>
    <row r="1" spans="1:7">
      <c r="A1" s="1" t="s">
        <v>138</v>
      </c>
      <c r="B1" s="2" t="s">
        <v>75</v>
      </c>
      <c r="D1" s="2" t="s">
        <v>1</v>
      </c>
      <c r="F1" s="2" t="s">
        <v>139</v>
      </c>
      <c r="G1" s="2" t="s">
        <v>140</v>
      </c>
    </row>
    <row r="2" spans="1:7">
      <c r="B2" s="2" t="s">
        <v>2</v>
      </c>
      <c r="C2" s="2" t="s">
        <v>76</v>
      </c>
      <c r="D2" s="2" t="s">
        <v>2</v>
      </c>
      <c r="E2" s="2" t="s">
        <v>76</v>
      </c>
      <c r="F2" s="2" t="s">
        <v>25</v>
      </c>
      <c r="G2" s="2" t="s">
        <v>2</v>
      </c>
    </row>
    <row r="3" spans="1:7">
      <c r="A3" s="3" t="s">
        <v>141</v>
      </c>
    </row>
    <row r="4" spans="1:7">
      <c r="A4" s="4" t="s">
        <v>95</v>
      </c>
      <c r="B4" s="7" t="n">
        <v>-7326</v>
      </c>
      <c r="C4" s="7" t="n">
        <v>-13558</v>
      </c>
      <c r="D4" s="7" t="n">
        <v>-17478</v>
      </c>
      <c r="E4" s="7" t="n">
        <v>-28941</v>
      </c>
    </row>
    <row r="5" spans="1:7">
      <c r="A5" s="4" t="s">
        <v>94</v>
      </c>
      <c r="B5" s="5" t="n">
        <v>0</v>
      </c>
      <c r="C5" s="5" t="n">
        <v>2079</v>
      </c>
      <c r="D5" s="5" t="n">
        <v>0</v>
      </c>
      <c r="E5" s="5" t="n">
        <v>4160</v>
      </c>
    </row>
    <row r="6" spans="1:7">
      <c r="A6" s="3" t="s">
        <v>142</v>
      </c>
    </row>
    <row r="7" spans="1:7">
      <c r="A7" s="4" t="s">
        <v>143</v>
      </c>
      <c r="D7" s="5" t="n">
        <v>9172</v>
      </c>
      <c r="E7" s="5" t="n">
        <v>8331</v>
      </c>
    </row>
    <row r="8" spans="1:7">
      <c r="A8" s="4" t="s">
        <v>144</v>
      </c>
      <c r="B8" s="5" t="n">
        <v>3852</v>
      </c>
      <c r="C8" s="5" t="n">
        <v>3750</v>
      </c>
      <c r="D8" s="5" t="n">
        <v>7617</v>
      </c>
      <c r="E8" s="5" t="n">
        <v>8407</v>
      </c>
    </row>
    <row r="9" spans="1:7">
      <c r="A9" s="4" t="s">
        <v>85</v>
      </c>
      <c r="D9" s="5" t="n">
        <v>312</v>
      </c>
      <c r="E9" s="5" t="n">
        <v>394</v>
      </c>
    </row>
    <row r="10" spans="1:7">
      <c r="A10" s="4" t="s">
        <v>145</v>
      </c>
      <c r="B10" s="5" t="n">
        <v>-2558</v>
      </c>
      <c r="C10" s="5" t="n">
        <v>15</v>
      </c>
      <c r="D10" s="5" t="n">
        <v>-3425</v>
      </c>
      <c r="E10" s="5" t="n">
        <v>105</v>
      </c>
    </row>
    <row r="11" spans="1:7">
      <c r="A11" s="4" t="s">
        <v>35</v>
      </c>
      <c r="D11" s="5" t="n">
        <v>25</v>
      </c>
      <c r="E11" s="5" t="n">
        <v>52</v>
      </c>
    </row>
    <row r="12" spans="1:7">
      <c r="A12" s="4" t="s">
        <v>47</v>
      </c>
      <c r="D12" s="5" t="n">
        <v>358</v>
      </c>
      <c r="E12" s="5" t="n">
        <v>32</v>
      </c>
    </row>
    <row r="13" spans="1:7">
      <c r="A13" s="3" t="s">
        <v>146</v>
      </c>
    </row>
    <row r="14" spans="1:7">
      <c r="A14" s="4" t="s">
        <v>147</v>
      </c>
      <c r="D14" s="5" t="n">
        <v>971</v>
      </c>
      <c r="E14" s="5" t="n">
        <v>-1091</v>
      </c>
    </row>
    <row r="15" spans="1:7">
      <c r="A15" s="4" t="s">
        <v>148</v>
      </c>
      <c r="D15" s="5" t="n">
        <v>281</v>
      </c>
      <c r="E15" s="5" t="n">
        <v>-1857</v>
      </c>
    </row>
    <row r="16" spans="1:7">
      <c r="A16" s="4" t="s">
        <v>41</v>
      </c>
      <c r="D16" s="5" t="n">
        <v>364</v>
      </c>
      <c r="E16" s="5" t="n">
        <v>-2</v>
      </c>
    </row>
    <row r="17" spans="1:7">
      <c r="A17" s="4" t="s">
        <v>42</v>
      </c>
      <c r="D17" s="5" t="n">
        <v>-473</v>
      </c>
      <c r="E17" s="5" t="n">
        <v>-639</v>
      </c>
    </row>
    <row r="18" spans="1:7">
      <c r="A18" s="4" t="s">
        <v>43</v>
      </c>
      <c r="D18" s="5" t="n">
        <v>-2510</v>
      </c>
      <c r="E18" s="5" t="n">
        <v>-4039</v>
      </c>
    </row>
    <row r="19" spans="1:7">
      <c r="A19" s="4" t="s">
        <v>44</v>
      </c>
      <c r="D19" s="5" t="n">
        <v>1639</v>
      </c>
      <c r="E19" s="5" t="n">
        <v>4633</v>
      </c>
    </row>
    <row r="20" spans="1:7">
      <c r="A20" s="4" t="s">
        <v>48</v>
      </c>
      <c r="D20" s="5" t="n">
        <v>163</v>
      </c>
      <c r="E20" s="5" t="n">
        <v>3840</v>
      </c>
    </row>
    <row r="21" spans="1:7">
      <c r="A21" s="4" t="s">
        <v>149</v>
      </c>
      <c r="D21" s="5" t="n">
        <v>-2984</v>
      </c>
      <c r="E21" s="5" t="n">
        <v>-6615</v>
      </c>
    </row>
    <row r="22" spans="1:7">
      <c r="A22" s="3" t="s">
        <v>150</v>
      </c>
    </row>
    <row r="23" spans="1:7">
      <c r="A23" s="4" t="s">
        <v>151</v>
      </c>
      <c r="D23" s="5" t="n">
        <v>-765</v>
      </c>
      <c r="E23" s="5" t="n">
        <v>-1636</v>
      </c>
    </row>
    <row r="24" spans="1:7">
      <c r="A24" s="4" t="s">
        <v>152</v>
      </c>
      <c r="D24" s="5" t="n">
        <v>301</v>
      </c>
      <c r="E24" s="5" t="n">
        <v>551</v>
      </c>
    </row>
    <row r="25" spans="1:7">
      <c r="A25" s="4" t="s">
        <v>153</v>
      </c>
      <c r="D25" s="5" t="n">
        <v>3652</v>
      </c>
      <c r="E25" s="5" t="n">
        <v>46</v>
      </c>
    </row>
    <row r="26" spans="1:7">
      <c r="A26" s="4" t="s">
        <v>154</v>
      </c>
      <c r="D26" s="5" t="n">
        <v>-515</v>
      </c>
      <c r="E26" s="5" t="n">
        <v>-2222</v>
      </c>
    </row>
    <row r="27" spans="1:7">
      <c r="A27" s="4" t="s">
        <v>155</v>
      </c>
      <c r="D27" s="5" t="n">
        <v>2673</v>
      </c>
      <c r="E27" s="5" t="n">
        <v>-3261</v>
      </c>
    </row>
    <row r="28" spans="1:7">
      <c r="A28" s="3" t="s">
        <v>156</v>
      </c>
    </row>
    <row r="29" spans="1:7">
      <c r="A29" s="4" t="s">
        <v>157</v>
      </c>
      <c r="D29" s="5" t="n">
        <v>-112</v>
      </c>
      <c r="E29" s="5" t="n">
        <v>-5578</v>
      </c>
    </row>
    <row r="30" spans="1:7">
      <c r="A30" s="4" t="s">
        <v>158</v>
      </c>
      <c r="D30" s="5" t="n">
        <v>0</v>
      </c>
      <c r="E30" s="5" t="n">
        <v>1464</v>
      </c>
    </row>
    <row r="31" spans="1:7">
      <c r="A31" s="4" t="s">
        <v>159</v>
      </c>
      <c r="D31" s="5" t="n">
        <v>-8</v>
      </c>
      <c r="E31" s="5" t="n">
        <v>0</v>
      </c>
    </row>
    <row r="32" spans="1:7">
      <c r="A32" s="4" t="s">
        <v>160</v>
      </c>
      <c r="D32" s="5" t="n">
        <v>-25088</v>
      </c>
      <c r="E32" s="5" t="n">
        <v>-9533</v>
      </c>
      <c r="G32" s="7" t="n">
        <v>-159300</v>
      </c>
    </row>
    <row r="33" spans="1:7">
      <c r="A33" s="4" t="s">
        <v>161</v>
      </c>
      <c r="D33" s="5" t="n">
        <v>-2896</v>
      </c>
      <c r="E33" s="5" t="n">
        <v>-1536</v>
      </c>
    </row>
    <row r="34" spans="1:7">
      <c r="A34" s="4" t="s">
        <v>162</v>
      </c>
      <c r="D34" s="5" t="n">
        <v>0</v>
      </c>
      <c r="E34" s="5" t="n">
        <v>-2004</v>
      </c>
    </row>
    <row r="35" spans="1:7">
      <c r="A35" s="4" t="s">
        <v>163</v>
      </c>
      <c r="D35" s="5" t="n">
        <v>-28104</v>
      </c>
      <c r="E35" s="5" t="n">
        <v>-20115</v>
      </c>
    </row>
    <row r="36" spans="1:7">
      <c r="A36" s="4" t="s">
        <v>164</v>
      </c>
      <c r="D36" s="5" t="n">
        <v>-46</v>
      </c>
      <c r="E36" s="5" t="n">
        <v>-112</v>
      </c>
    </row>
    <row r="37" spans="1:7">
      <c r="A37" s="4" t="s">
        <v>165</v>
      </c>
      <c r="D37" s="5" t="n">
        <v>-28461</v>
      </c>
      <c r="E37" s="5" t="n">
        <v>-30103</v>
      </c>
    </row>
    <row r="38" spans="1:7">
      <c r="A38" s="3" t="s">
        <v>166</v>
      </c>
    </row>
    <row r="39" spans="1:7">
      <c r="A39" s="4" t="s">
        <v>149</v>
      </c>
      <c r="D39" s="5" t="n">
        <v>0</v>
      </c>
      <c r="E39" s="5" t="n">
        <v>-4923</v>
      </c>
    </row>
    <row r="40" spans="1:7">
      <c r="A40" s="4" t="s">
        <v>155</v>
      </c>
      <c r="D40" s="5" t="n">
        <v>0</v>
      </c>
      <c r="E40" s="5" t="n">
        <v>-447</v>
      </c>
    </row>
    <row r="41" spans="1:7">
      <c r="A41" s="4" t="s">
        <v>163</v>
      </c>
      <c r="D41" s="5" t="n">
        <v>0</v>
      </c>
      <c r="E41" s="5" t="n">
        <v>2384</v>
      </c>
    </row>
    <row r="42" spans="1:7">
      <c r="A42" s="4" t="s">
        <v>167</v>
      </c>
      <c r="D42" s="5" t="n">
        <v>0</v>
      </c>
      <c r="E42" s="5" t="n">
        <v>-2986</v>
      </c>
    </row>
    <row r="43" spans="1:7">
      <c r="A43" s="4" t="s">
        <v>168</v>
      </c>
      <c r="D43" s="5" t="n">
        <v>0</v>
      </c>
      <c r="E43" s="5" t="n">
        <v>3856</v>
      </c>
      <c r="F43" s="7" t="n">
        <v>3856</v>
      </c>
    </row>
    <row r="44" spans="1:7">
      <c r="A44" s="4" t="s">
        <v>169</v>
      </c>
      <c r="B44" s="5" t="n">
        <v>0</v>
      </c>
      <c r="C44" s="5" t="n">
        <v>870</v>
      </c>
      <c r="D44" s="5" t="n">
        <v>0</v>
      </c>
      <c r="E44" s="5" t="n">
        <v>870</v>
      </c>
      <c r="F44" s="5" t="n">
        <v>0</v>
      </c>
      <c r="G44" s="5" t="n">
        <v>0</v>
      </c>
    </row>
    <row r="45" spans="1:7">
      <c r="A45" s="4" t="s">
        <v>170</v>
      </c>
      <c r="D45" s="5" t="n">
        <v>97364</v>
      </c>
      <c r="E45" s="5" t="n">
        <v>72457</v>
      </c>
      <c r="F45" s="5" t="n">
        <v>72457</v>
      </c>
    </row>
    <row r="46" spans="1:7">
      <c r="A46" s="4" t="s">
        <v>171</v>
      </c>
      <c r="B46" s="7" t="n">
        <v>68903</v>
      </c>
      <c r="C46" s="7" t="n">
        <v>42354</v>
      </c>
      <c r="D46" s="7" t="n">
        <v>68903</v>
      </c>
      <c r="E46" s="7" t="n">
        <v>42354</v>
      </c>
      <c r="F46" s="7" t="n">
        <v>97364</v>
      </c>
      <c r="G46" s="7" t="n">
        <v>689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6</v>
      </c>
    </row>
    <row r="3" spans="1:3">
      <c r="A3" s="3" t="s">
        <v>481</v>
      </c>
    </row>
    <row r="4" spans="1:3">
      <c r="A4" s="4" t="s">
        <v>577</v>
      </c>
      <c r="B4" s="4" t="s">
        <v>487</v>
      </c>
    </row>
    <row r="5" spans="1:3">
      <c r="A5" s="4" t="s">
        <v>618</v>
      </c>
      <c r="B5" s="5" t="n">
        <v>250</v>
      </c>
      <c r="C5" s="5" t="n">
        <v>250</v>
      </c>
    </row>
    <row r="6" spans="1:3">
      <c r="A6" s="4" t="s">
        <v>596</v>
      </c>
    </row>
    <row r="7" spans="1:3">
      <c r="A7" s="3" t="s">
        <v>481</v>
      </c>
    </row>
    <row r="8" spans="1:3">
      <c r="A8" s="4" t="s">
        <v>537</v>
      </c>
      <c r="B8" s="4" t="s">
        <v>538</v>
      </c>
    </row>
    <row r="9" spans="1:3">
      <c r="A9" s="4" t="s">
        <v>597</v>
      </c>
    </row>
    <row r="10" spans="1:3">
      <c r="A10" s="3" t="s">
        <v>481</v>
      </c>
    </row>
    <row r="11" spans="1:3">
      <c r="A11" s="4" t="s">
        <v>577</v>
      </c>
      <c r="B11" s="4" t="s">
        <v>598</v>
      </c>
    </row>
    <row r="12" spans="1:3">
      <c r="A12" s="4" t="s">
        <v>537</v>
      </c>
      <c r="B12"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75</v>
      </c>
    </row>
    <row r="2" spans="1:3">
      <c r="B2" s="2" t="s">
        <v>2</v>
      </c>
      <c r="C2" s="2" t="s">
        <v>76</v>
      </c>
    </row>
    <row r="3" spans="1:3">
      <c r="A3" s="4" t="s">
        <v>620</v>
      </c>
    </row>
    <row r="4" spans="1:3">
      <c r="A4" s="3" t="s">
        <v>481</v>
      </c>
    </row>
    <row r="5" spans="1:3">
      <c r="A5" s="4" t="s">
        <v>534</v>
      </c>
      <c r="C5" s="5" t="n">
        <v>25000</v>
      </c>
    </row>
    <row r="6" spans="1:3">
      <c r="A6" s="4" t="s">
        <v>621</v>
      </c>
    </row>
    <row r="7" spans="1:3">
      <c r="A7" s="3" t="s">
        <v>481</v>
      </c>
    </row>
    <row r="8" spans="1:3">
      <c r="A8" s="4" t="s">
        <v>622</v>
      </c>
      <c r="B8" s="5" t="n">
        <v>0</v>
      </c>
      <c r="C8" s="5" t="n">
        <v>0</v>
      </c>
    </row>
    <row r="9" spans="1:3">
      <c r="A9" s="4" t="s">
        <v>623</v>
      </c>
    </row>
    <row r="10" spans="1:3">
      <c r="A10" s="3" t="s">
        <v>481</v>
      </c>
    </row>
    <row r="11" spans="1:3">
      <c r="A11" s="4" t="s">
        <v>534</v>
      </c>
      <c r="B11" s="5" t="n">
        <v>0</v>
      </c>
      <c r="C1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624</v>
      </c>
      <c r="B1" s="2" t="s">
        <v>526</v>
      </c>
      <c r="C1" s="2" t="s">
        <v>75</v>
      </c>
      <c r="G1" s="2" t="s">
        <v>1</v>
      </c>
    </row>
    <row r="2" spans="1:8">
      <c r="B2" s="2" t="s">
        <v>568</v>
      </c>
      <c r="C2" s="2" t="s">
        <v>2</v>
      </c>
      <c r="D2" s="2" t="s">
        <v>502</v>
      </c>
      <c r="E2" s="2" t="s">
        <v>76</v>
      </c>
      <c r="F2" s="2" t="s">
        <v>503</v>
      </c>
      <c r="G2" s="2" t="s">
        <v>2</v>
      </c>
      <c r="H2" s="2" t="s">
        <v>76</v>
      </c>
    </row>
    <row r="3" spans="1:8">
      <c r="A3" s="3" t="s">
        <v>481</v>
      </c>
    </row>
    <row r="4" spans="1:8">
      <c r="A4" s="4" t="s">
        <v>533</v>
      </c>
      <c r="E4" s="5" t="n">
        <v>15000</v>
      </c>
    </row>
    <row r="5" spans="1:8">
      <c r="A5" s="4" t="s">
        <v>506</v>
      </c>
    </row>
    <row r="6" spans="1:8">
      <c r="A6" s="3" t="s">
        <v>481</v>
      </c>
    </row>
    <row r="7" spans="1:8">
      <c r="A7" s="4" t="s">
        <v>570</v>
      </c>
      <c r="C7" s="5" t="n">
        <v>81897</v>
      </c>
      <c r="D7" s="5" t="n">
        <v>625646</v>
      </c>
      <c r="E7" s="5" t="n">
        <v>81391</v>
      </c>
      <c r="F7" s="5" t="n">
        <v>657317</v>
      </c>
    </row>
    <row r="8" spans="1:8">
      <c r="A8" s="4" t="s">
        <v>534</v>
      </c>
      <c r="C8" s="5" t="n">
        <v>54310</v>
      </c>
      <c r="D8" s="5" t="n">
        <v>286256</v>
      </c>
      <c r="E8" s="5" t="n">
        <v>112397</v>
      </c>
      <c r="F8" s="5" t="n">
        <v>434283</v>
      </c>
    </row>
    <row r="9" spans="1:8">
      <c r="A9" s="4" t="s">
        <v>571</v>
      </c>
      <c r="C9" s="8" t="n">
        <v>13.95</v>
      </c>
      <c r="D9" s="8" t="n">
        <v>13.85</v>
      </c>
      <c r="E9" s="8" t="n">
        <v>9.33</v>
      </c>
      <c r="F9" s="8" t="n">
        <v>8.44</v>
      </c>
    </row>
    <row r="10" spans="1:8">
      <c r="A10" s="4" t="s">
        <v>533</v>
      </c>
      <c r="D10" s="5" t="n">
        <v>167712</v>
      </c>
      <c r="E10" s="5" t="n">
        <v>7500</v>
      </c>
      <c r="F10" s="5" t="n">
        <v>588819</v>
      </c>
    </row>
    <row r="11" spans="1:8">
      <c r="A11" s="4" t="s">
        <v>625</v>
      </c>
    </row>
    <row r="12" spans="1:8">
      <c r="A12" s="3" t="s">
        <v>481</v>
      </c>
    </row>
    <row r="13" spans="1:8">
      <c r="A13" s="4" t="s">
        <v>577</v>
      </c>
      <c r="G13" s="4" t="s">
        <v>626</v>
      </c>
    </row>
    <row r="14" spans="1:8">
      <c r="A14" s="4" t="s">
        <v>627</v>
      </c>
    </row>
    <row r="15" spans="1:8">
      <c r="A15" s="3" t="s">
        <v>481</v>
      </c>
    </row>
    <row r="16" spans="1:8">
      <c r="A16" s="4" t="s">
        <v>534</v>
      </c>
      <c r="B16" s="5" t="n">
        <v>50416</v>
      </c>
    </row>
    <row r="17" spans="1:8">
      <c r="A17" s="4" t="s">
        <v>571</v>
      </c>
      <c r="B17" s="8" t="n">
        <v>13.17</v>
      </c>
    </row>
    <row r="18" spans="1:8">
      <c r="A18" s="4" t="s">
        <v>628</v>
      </c>
    </row>
    <row r="19" spans="1:8">
      <c r="A19" s="3" t="s">
        <v>481</v>
      </c>
    </row>
    <row r="20" spans="1:8">
      <c r="A20" s="4" t="s">
        <v>534</v>
      </c>
      <c r="B20" s="5" t="n">
        <v>90000</v>
      </c>
    </row>
    <row r="21" spans="1:8">
      <c r="A21" s="4" t="s">
        <v>571</v>
      </c>
      <c r="B21" s="8" t="n">
        <v>13.17</v>
      </c>
    </row>
    <row r="22" spans="1:8">
      <c r="A22" s="4" t="s">
        <v>629</v>
      </c>
    </row>
    <row r="23" spans="1:8">
      <c r="A23" s="3" t="s">
        <v>481</v>
      </c>
    </row>
    <row r="24" spans="1:8">
      <c r="A24" s="4" t="s">
        <v>534</v>
      </c>
      <c r="G24" s="5" t="n">
        <v>60000</v>
      </c>
    </row>
    <row r="25" spans="1:8">
      <c r="A25" s="4" t="s">
        <v>630</v>
      </c>
    </row>
    <row r="26" spans="1:8">
      <c r="A26" s="3" t="s">
        <v>481</v>
      </c>
    </row>
    <row r="27" spans="1:8">
      <c r="A27" s="4" t="s">
        <v>534</v>
      </c>
      <c r="G27" s="5" t="n">
        <v>30000</v>
      </c>
    </row>
    <row r="28" spans="1:8">
      <c r="A28" s="4" t="s">
        <v>631</v>
      </c>
    </row>
    <row r="29" spans="1:8">
      <c r="A29" s="3" t="s">
        <v>481</v>
      </c>
    </row>
    <row r="30" spans="1:8">
      <c r="A30" s="4" t="s">
        <v>549</v>
      </c>
      <c r="C30" s="11" t="n">
        <v>0.1</v>
      </c>
      <c r="E30" s="11" t="n">
        <v>0.1</v>
      </c>
      <c r="G30" s="11" t="n">
        <v>0.1</v>
      </c>
      <c r="H30" s="11" t="n">
        <v>0.2</v>
      </c>
    </row>
    <row r="31" spans="1:8">
      <c r="A31" s="4" t="s">
        <v>632</v>
      </c>
    </row>
    <row r="32" spans="1:8">
      <c r="A32" s="3" t="s">
        <v>481</v>
      </c>
    </row>
    <row r="33" spans="1:8">
      <c r="A33" s="4" t="s">
        <v>633</v>
      </c>
      <c r="G33" s="5" t="n">
        <v>22500</v>
      </c>
    </row>
    <row r="34" spans="1:8">
      <c r="A34" s="4" t="s">
        <v>570</v>
      </c>
      <c r="C34" s="5" t="n">
        <v>5625</v>
      </c>
      <c r="D34" s="5" t="n">
        <v>5625</v>
      </c>
      <c r="E34" s="5" t="n">
        <v>30000</v>
      </c>
    </row>
    <row r="35" spans="1:8">
      <c r="A35" s="4" t="s">
        <v>634</v>
      </c>
    </row>
    <row r="36" spans="1:8">
      <c r="A36" s="3" t="s">
        <v>481</v>
      </c>
    </row>
    <row r="37" spans="1:8">
      <c r="A37" s="4" t="s">
        <v>577</v>
      </c>
      <c r="G37" s="4" t="s">
        <v>312</v>
      </c>
    </row>
    <row r="38" spans="1:8">
      <c r="A38" s="4" t="s">
        <v>570</v>
      </c>
      <c r="G38" s="5" t="n">
        <v>7500</v>
      </c>
    </row>
    <row r="39" spans="1:8">
      <c r="A39" s="4" t="s">
        <v>635</v>
      </c>
    </row>
    <row r="40" spans="1:8">
      <c r="A40" s="3" t="s">
        <v>481</v>
      </c>
    </row>
    <row r="41" spans="1:8">
      <c r="A41" s="4" t="s">
        <v>577</v>
      </c>
      <c r="G41" s="4" t="s">
        <v>636</v>
      </c>
    </row>
    <row r="42" spans="1:8">
      <c r="A42" s="4" t="s">
        <v>570</v>
      </c>
      <c r="G42" s="5" t="n">
        <v>15000</v>
      </c>
    </row>
    <row r="43" spans="1:8">
      <c r="A43" s="4" t="s">
        <v>637</v>
      </c>
    </row>
    <row r="44" spans="1:8">
      <c r="A44" s="3" t="s">
        <v>481</v>
      </c>
    </row>
    <row r="45" spans="1:8">
      <c r="A45" s="4" t="s">
        <v>633</v>
      </c>
      <c r="G45" s="5" t="n">
        <v>7500</v>
      </c>
    </row>
    <row r="46" spans="1:8">
      <c r="A46" s="4" t="s">
        <v>638</v>
      </c>
    </row>
    <row r="47" spans="1:8">
      <c r="A47" s="3" t="s">
        <v>481</v>
      </c>
    </row>
    <row r="48" spans="1:8">
      <c r="A48" s="4" t="s">
        <v>534</v>
      </c>
      <c r="B48" s="5" t="n">
        <v>90000</v>
      </c>
    </row>
    <row r="49" spans="1:8">
      <c r="A49" s="4" t="s">
        <v>571</v>
      </c>
      <c r="B49" s="8" t="n">
        <v>13.17</v>
      </c>
    </row>
    <row r="50" spans="1:8">
      <c r="A50" s="4" t="s">
        <v>639</v>
      </c>
    </row>
    <row r="51" spans="1:8">
      <c r="A51" s="3" t="s">
        <v>481</v>
      </c>
    </row>
    <row r="52" spans="1:8">
      <c r="A52" s="4" t="s">
        <v>534</v>
      </c>
      <c r="G52" s="5" t="n">
        <v>52500</v>
      </c>
    </row>
    <row r="53" spans="1:8">
      <c r="A53" s="4" t="s">
        <v>533</v>
      </c>
      <c r="G53" s="5" t="n">
        <v>15000</v>
      </c>
    </row>
    <row r="54" spans="1:8">
      <c r="A54" s="4" t="s">
        <v>640</v>
      </c>
    </row>
    <row r="55" spans="1:8">
      <c r="A55" s="3" t="s">
        <v>481</v>
      </c>
    </row>
    <row r="56" spans="1:8">
      <c r="A56" s="4" t="s">
        <v>534</v>
      </c>
      <c r="G56" s="5" t="n">
        <v>22500</v>
      </c>
    </row>
  </sheetData>
  <mergeCells count="3">
    <mergeCell ref="A1:A2"/>
    <mergeCell ref="C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41</v>
      </c>
      <c r="B1" s="2" t="s">
        <v>75</v>
      </c>
      <c r="F1" s="2" t="s">
        <v>1</v>
      </c>
      <c r="H1" s="2" t="s">
        <v>139</v>
      </c>
    </row>
    <row r="2" spans="1:8">
      <c r="B2" s="2" t="s">
        <v>2</v>
      </c>
      <c r="C2" s="2" t="s">
        <v>502</v>
      </c>
      <c r="D2" s="2" t="s">
        <v>76</v>
      </c>
      <c r="E2" s="2" t="s">
        <v>503</v>
      </c>
      <c r="F2" s="2" t="s">
        <v>2</v>
      </c>
      <c r="G2" s="2" t="s">
        <v>76</v>
      </c>
      <c r="H2" s="2" t="s">
        <v>25</v>
      </c>
    </row>
    <row r="3" spans="1:8">
      <c r="A3" s="3" t="s">
        <v>504</v>
      </c>
    </row>
    <row r="4" spans="1:8">
      <c r="A4" s="4" t="s">
        <v>505</v>
      </c>
      <c r="D4" s="5" t="n">
        <v>-15000</v>
      </c>
    </row>
    <row r="5" spans="1:8">
      <c r="A5" s="4" t="s">
        <v>642</v>
      </c>
    </row>
    <row r="6" spans="1:8">
      <c r="A6" s="3" t="s">
        <v>504</v>
      </c>
    </row>
    <row r="7" spans="1:8">
      <c r="A7" s="4" t="s">
        <v>507</v>
      </c>
      <c r="B7" s="5" t="n">
        <v>28125</v>
      </c>
      <c r="C7" s="5" t="n">
        <v>33750</v>
      </c>
      <c r="D7" s="5" t="n">
        <v>90000</v>
      </c>
      <c r="E7" s="5" t="n">
        <v>90000</v>
      </c>
      <c r="F7" s="5" t="n">
        <v>33750</v>
      </c>
      <c r="G7" s="5" t="n">
        <v>90000</v>
      </c>
      <c r="H7" s="5" t="n">
        <v>90000</v>
      </c>
    </row>
    <row r="8" spans="1:8">
      <c r="A8" s="4" t="s">
        <v>582</v>
      </c>
      <c r="E8" s="5" t="n">
        <v>0</v>
      </c>
    </row>
    <row r="9" spans="1:8">
      <c r="A9" s="4" t="s">
        <v>509</v>
      </c>
      <c r="B9" s="5" t="n">
        <v>-5625</v>
      </c>
      <c r="C9" s="5" t="n">
        <v>-5625</v>
      </c>
      <c r="D9" s="5" t="n">
        <v>-30000</v>
      </c>
    </row>
    <row r="10" spans="1:8">
      <c r="A10" s="4" t="s">
        <v>510</v>
      </c>
      <c r="B10" s="5" t="n">
        <v>22500</v>
      </c>
      <c r="C10" s="5" t="n">
        <v>28125</v>
      </c>
      <c r="D10" s="5" t="n">
        <v>45000</v>
      </c>
      <c r="E10" s="5" t="n">
        <v>90000</v>
      </c>
      <c r="F10" s="5" t="n">
        <v>22500</v>
      </c>
      <c r="G10" s="5" t="n">
        <v>45000</v>
      </c>
      <c r="H10" s="5" t="n">
        <v>33750</v>
      </c>
    </row>
    <row r="11" spans="1:8">
      <c r="A11" s="3" t="s">
        <v>511</v>
      </c>
    </row>
    <row r="12" spans="1:8">
      <c r="A12" s="4" t="s">
        <v>512</v>
      </c>
      <c r="B12" s="8" t="n">
        <v>13.17</v>
      </c>
      <c r="C12" s="8" t="n">
        <v>13.17</v>
      </c>
      <c r="D12" s="8" t="n">
        <v>13.17</v>
      </c>
      <c r="E12" s="8" t="n">
        <v>13.17</v>
      </c>
      <c r="F12" s="8" t="n">
        <v>13.17</v>
      </c>
      <c r="G12" s="8" t="n">
        <v>13.17</v>
      </c>
      <c r="H12" s="8" t="n">
        <v>13.17</v>
      </c>
    </row>
    <row r="13" spans="1:8">
      <c r="A13" s="4" t="s">
        <v>643</v>
      </c>
      <c r="E13" s="5" t="n">
        <v>0</v>
      </c>
    </row>
    <row r="14" spans="1:8">
      <c r="A14" s="4" t="s">
        <v>514</v>
      </c>
      <c r="B14" s="10" t="n">
        <v>13.17</v>
      </c>
      <c r="C14" s="10" t="n">
        <v>13.17</v>
      </c>
      <c r="D14" s="10" t="n">
        <v>13.17</v>
      </c>
    </row>
    <row r="15" spans="1:8">
      <c r="A15" s="4" t="s">
        <v>515</v>
      </c>
      <c r="D15" s="10" t="n">
        <v>13.17</v>
      </c>
    </row>
    <row r="16" spans="1:8">
      <c r="A16" s="4" t="s">
        <v>516</v>
      </c>
      <c r="B16" s="8" t="n">
        <v>13.17</v>
      </c>
      <c r="C16" s="8" t="n">
        <v>13.17</v>
      </c>
      <c r="D16" s="8" t="n">
        <v>13.17</v>
      </c>
      <c r="E16" s="8" t="n">
        <v>13.17</v>
      </c>
      <c r="F16" s="8" t="n">
        <v>13.17</v>
      </c>
      <c r="G16" s="8" t="n">
        <v>13.17</v>
      </c>
      <c r="H16" s="8" t="n">
        <v>13.17</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45</v>
      </c>
      <c r="C1" s="2" t="s">
        <v>2</v>
      </c>
    </row>
    <row r="2" spans="1:3">
      <c r="A2" s="3" t="s">
        <v>481</v>
      </c>
    </row>
    <row r="3" spans="1:3">
      <c r="A3" s="4" t="s">
        <v>577</v>
      </c>
      <c r="C3" s="4" t="s">
        <v>487</v>
      </c>
    </row>
    <row r="4" spans="1:3">
      <c r="A4" s="4" t="s">
        <v>322</v>
      </c>
    </row>
    <row r="5" spans="1:3">
      <c r="A5" s="3" t="s">
        <v>481</v>
      </c>
    </row>
    <row r="6" spans="1:3">
      <c r="A6" s="4" t="s">
        <v>646</v>
      </c>
      <c r="B6" s="11" t="n">
        <v>5.1</v>
      </c>
    </row>
    <row r="7" spans="1:3">
      <c r="A7" s="4" t="s">
        <v>596</v>
      </c>
    </row>
    <row r="8" spans="1:3">
      <c r="A8" s="3" t="s">
        <v>481</v>
      </c>
    </row>
    <row r="9" spans="1:3">
      <c r="A9" s="4" t="s">
        <v>537</v>
      </c>
      <c r="C9" s="4" t="s">
        <v>538</v>
      </c>
    </row>
    <row r="10" spans="1:3">
      <c r="A10" s="4" t="s">
        <v>597</v>
      </c>
    </row>
    <row r="11" spans="1:3">
      <c r="A11" s="3" t="s">
        <v>481</v>
      </c>
    </row>
    <row r="12" spans="1:3">
      <c r="A12" s="4" t="s">
        <v>577</v>
      </c>
      <c r="C12" s="4" t="s">
        <v>598</v>
      </c>
    </row>
    <row r="13" spans="1:3">
      <c r="A13" s="4" t="s">
        <v>537</v>
      </c>
      <c r="C13" s="4" t="s">
        <v>599</v>
      </c>
    </row>
    <row r="14" spans="1:3">
      <c r="A14" s="4" t="s">
        <v>647</v>
      </c>
    </row>
    <row r="15" spans="1:3">
      <c r="A15" s="3" t="s">
        <v>481</v>
      </c>
    </row>
    <row r="16" spans="1:3">
      <c r="A16" s="4" t="s">
        <v>537</v>
      </c>
      <c r="C16" s="4" t="s">
        <v>538</v>
      </c>
    </row>
    <row r="17" spans="1:3">
      <c r="A17" s="4" t="s">
        <v>648</v>
      </c>
    </row>
    <row r="18" spans="1:3">
      <c r="A18" s="3" t="s">
        <v>481</v>
      </c>
    </row>
    <row r="19" spans="1:3">
      <c r="A19" s="4" t="s">
        <v>537</v>
      </c>
      <c r="B19" s="4" t="s">
        <v>538</v>
      </c>
    </row>
    <row r="20" spans="1:3">
      <c r="A20" s="4" t="s">
        <v>649</v>
      </c>
    </row>
    <row r="21" spans="1:3">
      <c r="A21" s="3" t="s">
        <v>481</v>
      </c>
    </row>
    <row r="22" spans="1:3">
      <c r="A22" s="4" t="s">
        <v>537</v>
      </c>
      <c r="B22" s="4" t="s">
        <v>5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50</v>
      </c>
      <c r="B1" s="2" t="s">
        <v>1</v>
      </c>
    </row>
    <row r="2" spans="1:3">
      <c r="B2" s="2" t="s">
        <v>2</v>
      </c>
      <c r="C2" s="2" t="s">
        <v>76</v>
      </c>
    </row>
    <row r="3" spans="1:3">
      <c r="A3" s="3" t="s">
        <v>481</v>
      </c>
    </row>
    <row r="4" spans="1:3">
      <c r="A4" s="4" t="s">
        <v>651</v>
      </c>
      <c r="B4" s="4" t="s">
        <v>652</v>
      </c>
    </row>
    <row r="5" spans="1:3">
      <c r="A5" s="4" t="s">
        <v>653</v>
      </c>
      <c r="C5" s="4" t="s">
        <v>654</v>
      </c>
    </row>
    <row r="6" spans="1:3">
      <c r="A6" s="4" t="s">
        <v>655</v>
      </c>
      <c r="C6" s="4" t="s">
        <v>652</v>
      </c>
    </row>
    <row r="7" spans="1:3">
      <c r="A7" s="4" t="s">
        <v>656</v>
      </c>
      <c r="B7" s="4" t="s">
        <v>657</v>
      </c>
    </row>
    <row r="8" spans="1:3">
      <c r="A8" s="4" t="s">
        <v>658</v>
      </c>
      <c r="B8" s="4" t="s">
        <v>659</v>
      </c>
    </row>
    <row r="9" spans="1:3">
      <c r="A9" s="4" t="s">
        <v>660</v>
      </c>
      <c r="C9" s="4" t="s">
        <v>661</v>
      </c>
    </row>
    <row r="10" spans="1:3">
      <c r="A10" s="4" t="s">
        <v>662</v>
      </c>
      <c r="C10" s="4" t="s">
        <v>663</v>
      </c>
    </row>
    <row r="11" spans="1:3">
      <c r="A11" s="4" t="s">
        <v>664</v>
      </c>
      <c r="B11" s="4" t="s">
        <v>665</v>
      </c>
      <c r="C11" s="4" t="s">
        <v>665</v>
      </c>
    </row>
    <row r="12" spans="1:3">
      <c r="A12" s="4" t="s">
        <v>483</v>
      </c>
    </row>
    <row r="13" spans="1:3">
      <c r="A13" s="3" t="s">
        <v>481</v>
      </c>
    </row>
    <row r="14" spans="1:3">
      <c r="A14" s="4" t="s">
        <v>656</v>
      </c>
      <c r="C14" s="4" t="s">
        <v>666</v>
      </c>
    </row>
    <row r="15" spans="1:3">
      <c r="A15" s="4" t="s">
        <v>453</v>
      </c>
    </row>
    <row r="16" spans="1:3">
      <c r="A16" s="3" t="s">
        <v>481</v>
      </c>
    </row>
    <row r="17" spans="1:3">
      <c r="A17" s="4" t="s">
        <v>656</v>
      </c>
      <c r="C17" s="4" t="s">
        <v>6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5</v>
      </c>
      <c r="D1" s="2" t="s">
        <v>1</v>
      </c>
    </row>
    <row r="2" spans="1:5">
      <c r="B2" s="2" t="s">
        <v>2</v>
      </c>
      <c r="C2" s="2" t="s">
        <v>76</v>
      </c>
      <c r="D2" s="2" t="s">
        <v>2</v>
      </c>
      <c r="E2" s="2" t="s">
        <v>76</v>
      </c>
    </row>
    <row r="3" spans="1:5">
      <c r="A3" s="3" t="s">
        <v>201</v>
      </c>
    </row>
    <row r="4" spans="1:5">
      <c r="A4" s="4" t="s">
        <v>668</v>
      </c>
      <c r="B4" s="7" t="n">
        <v>2697</v>
      </c>
      <c r="C4" s="7" t="n">
        <v>0</v>
      </c>
      <c r="D4" s="7" t="n">
        <v>3654</v>
      </c>
      <c r="E4" s="7" t="n">
        <v>46</v>
      </c>
    </row>
    <row r="5" spans="1:5">
      <c r="A5" s="4" t="s">
        <v>669</v>
      </c>
      <c r="B5" s="5" t="n">
        <v>-139</v>
      </c>
      <c r="C5" s="5" t="n">
        <v>-15</v>
      </c>
      <c r="D5" s="5" t="n">
        <v>-229</v>
      </c>
      <c r="E5" s="5" t="n">
        <v>-151</v>
      </c>
    </row>
    <row r="6" spans="1:5">
      <c r="A6" s="4" t="s">
        <v>670</v>
      </c>
      <c r="B6" s="7" t="n">
        <v>2558</v>
      </c>
      <c r="C6" s="7" t="n">
        <v>-15</v>
      </c>
      <c r="D6" s="7" t="n">
        <v>3425</v>
      </c>
      <c r="E6" s="7" t="n">
        <v>-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6</v>
      </c>
    </row>
    <row r="3" spans="1:3">
      <c r="A3" s="3" t="s">
        <v>431</v>
      </c>
    </row>
    <row r="4" spans="1:3">
      <c r="A4" s="4" t="s">
        <v>672</v>
      </c>
      <c r="B4" s="7" t="n">
        <v>2700</v>
      </c>
      <c r="C4" s="7" t="n">
        <v>3700</v>
      </c>
    </row>
    <row r="5" spans="1:3">
      <c r="A5" s="4" t="s">
        <v>673</v>
      </c>
      <c r="B5" s="7" t="n">
        <v>1000</v>
      </c>
      <c r="C5" s="7" t="n">
        <v>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74</v>
      </c>
      <c r="B1" s="2" t="s">
        <v>1</v>
      </c>
    </row>
    <row r="2" spans="1:3">
      <c r="B2" s="2" t="s">
        <v>2</v>
      </c>
      <c r="C2" s="2" t="s">
        <v>76</v>
      </c>
    </row>
    <row r="3" spans="1:3">
      <c r="A3" s="3" t="s">
        <v>204</v>
      </c>
    </row>
    <row r="4" spans="1:3">
      <c r="A4" s="4" t="s">
        <v>675</v>
      </c>
      <c r="B4" s="7" t="n">
        <v>0</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5</v>
      </c>
      <c r="D1" s="2" t="s">
        <v>1</v>
      </c>
    </row>
    <row r="2" spans="1:5">
      <c r="B2" s="2" t="s">
        <v>2</v>
      </c>
      <c r="C2" s="2" t="s">
        <v>76</v>
      </c>
      <c r="D2" s="2" t="s">
        <v>2</v>
      </c>
      <c r="E2" s="2" t="s">
        <v>76</v>
      </c>
    </row>
    <row r="3" spans="1:5">
      <c r="A3" s="3" t="s">
        <v>677</v>
      </c>
    </row>
    <row r="4" spans="1:5">
      <c r="A4" s="4" t="s">
        <v>99</v>
      </c>
      <c r="B4" s="7" t="n">
        <v>-6863</v>
      </c>
      <c r="C4" s="7" t="n">
        <v>-10763</v>
      </c>
      <c r="D4" s="7" t="n">
        <v>-16533</v>
      </c>
      <c r="E4" s="7" t="n">
        <v>-23123</v>
      </c>
    </row>
    <row r="5" spans="1:5">
      <c r="A5" s="4" t="s">
        <v>100</v>
      </c>
      <c r="B5" s="5" t="n">
        <v>0</v>
      </c>
      <c r="C5" s="5" t="n">
        <v>-1978</v>
      </c>
      <c r="D5" s="5" t="n">
        <v>0</v>
      </c>
      <c r="E5" s="5" t="n">
        <v>-3949</v>
      </c>
    </row>
    <row r="6" spans="1:5">
      <c r="A6" s="4" t="s">
        <v>97</v>
      </c>
      <c r="B6" s="7" t="n">
        <v>-6863</v>
      </c>
      <c r="C6" s="7" t="n">
        <v>-12741</v>
      </c>
      <c r="D6" s="7" t="n">
        <v>-16533</v>
      </c>
      <c r="E6" s="7" t="n">
        <v>-27072</v>
      </c>
    </row>
    <row r="7" spans="1:5">
      <c r="A7" s="3" t="s">
        <v>677</v>
      </c>
    </row>
    <row r="8" spans="1:5">
      <c r="A8" s="4" t="s">
        <v>678</v>
      </c>
      <c r="B8" s="8" t="n">
        <v>-0.22</v>
      </c>
      <c r="C8" s="8" t="n">
        <v>-0.3</v>
      </c>
      <c r="D8" s="8" t="n">
        <v>-0.52</v>
      </c>
      <c r="E8" s="8" t="n">
        <v>-0.62</v>
      </c>
    </row>
    <row r="9" spans="1:5">
      <c r="A9" s="4" t="s">
        <v>679</v>
      </c>
      <c r="B9" s="5" t="n">
        <v>0</v>
      </c>
      <c r="C9" s="10" t="n">
        <v>-0.05</v>
      </c>
      <c r="D9" s="5" t="n">
        <v>0</v>
      </c>
      <c r="E9" s="10" t="n">
        <v>-0.11</v>
      </c>
    </row>
    <row r="10" spans="1:5">
      <c r="A10" s="4" t="s">
        <v>104</v>
      </c>
      <c r="B10" s="8" t="n">
        <v>-0.22</v>
      </c>
      <c r="C10" s="8" t="n">
        <v>-0.35</v>
      </c>
      <c r="D10" s="8" t="n">
        <v>-0.52</v>
      </c>
      <c r="E10" s="8" t="n">
        <v>-0.73</v>
      </c>
    </row>
    <row r="11" spans="1:5">
      <c r="A11" s="4" t="s">
        <v>105</v>
      </c>
      <c r="B11" s="5" t="n">
        <v>31267</v>
      </c>
      <c r="C11" s="5" t="n">
        <v>36760</v>
      </c>
      <c r="D11" s="5" t="n">
        <v>31687</v>
      </c>
      <c r="E11" s="5" t="n">
        <v>370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5</v>
      </c>
      <c r="D1" s="2" t="s">
        <v>1</v>
      </c>
    </row>
    <row r="2" spans="1:5">
      <c r="B2" s="2" t="s">
        <v>2</v>
      </c>
      <c r="C2" s="2" t="s">
        <v>76</v>
      </c>
      <c r="D2" s="2" t="s">
        <v>2</v>
      </c>
      <c r="E2" s="2" t="s">
        <v>76</v>
      </c>
    </row>
    <row r="3" spans="1:5">
      <c r="A3" s="4" t="s">
        <v>681</v>
      </c>
    </row>
    <row r="4" spans="1:5">
      <c r="A4" s="3" t="s">
        <v>682</v>
      </c>
    </row>
    <row r="5" spans="1:5">
      <c r="A5" s="4" t="s">
        <v>683</v>
      </c>
      <c r="B5" s="5" t="n">
        <v>23</v>
      </c>
      <c r="C5" s="5" t="n">
        <v>45</v>
      </c>
      <c r="D5" s="5" t="n">
        <v>23</v>
      </c>
      <c r="E5" s="5" t="n">
        <v>45</v>
      </c>
    </row>
    <row r="6" spans="1:5">
      <c r="A6" s="4" t="s">
        <v>684</v>
      </c>
      <c r="B6" s="7" t="n">
        <v>0</v>
      </c>
      <c r="C6" s="7" t="n">
        <v>0</v>
      </c>
      <c r="D6" s="7" t="n">
        <v>0</v>
      </c>
      <c r="E6" s="7" t="n">
        <v>0</v>
      </c>
    </row>
    <row r="7" spans="1:5">
      <c r="A7" s="4" t="s">
        <v>620</v>
      </c>
    </row>
    <row r="8" spans="1:5">
      <c r="A8" s="3" t="s">
        <v>682</v>
      </c>
    </row>
    <row r="9" spans="1:5">
      <c r="A9" s="4" t="s">
        <v>683</v>
      </c>
      <c r="B9" s="5" t="n">
        <v>307</v>
      </c>
      <c r="C9" s="5" t="n">
        <v>505</v>
      </c>
      <c r="D9" s="5" t="n">
        <v>307</v>
      </c>
      <c r="E9" s="5" t="n">
        <v>505</v>
      </c>
    </row>
    <row r="10" spans="1:5">
      <c r="A10" s="4" t="s">
        <v>684</v>
      </c>
      <c r="B10" s="8" t="n">
        <v>11.28</v>
      </c>
      <c r="C10" s="8" t="n">
        <v>10.56</v>
      </c>
      <c r="D10" s="8" t="n">
        <v>11.28</v>
      </c>
      <c r="E10" s="8" t="n">
        <v>10.56</v>
      </c>
    </row>
    <row r="11" spans="1:5">
      <c r="A11" s="4" t="s">
        <v>506</v>
      </c>
    </row>
    <row r="12" spans="1:5">
      <c r="A12" s="3" t="s">
        <v>682</v>
      </c>
    </row>
    <row r="13" spans="1:5">
      <c r="A13" s="4" t="s">
        <v>683</v>
      </c>
      <c r="B13" s="5" t="n">
        <v>2109</v>
      </c>
      <c r="C13" s="5" t="n">
        <v>2692</v>
      </c>
      <c r="D13" s="5" t="n">
        <v>2109</v>
      </c>
      <c r="E13" s="5" t="n">
        <v>2692</v>
      </c>
    </row>
    <row r="14" spans="1:5">
      <c r="A14" s="4" t="s">
        <v>684</v>
      </c>
      <c r="B14" s="7" t="n">
        <v>0</v>
      </c>
      <c r="C14" s="7" t="n">
        <v>0</v>
      </c>
      <c r="D14" s="7" t="n">
        <v>0</v>
      </c>
      <c r="E1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36"/>
    <col customWidth="1" max="5" min="5" width="21"/>
  </cols>
  <sheetData>
    <row r="1" spans="1:5">
      <c r="A1" s="1" t="s">
        <v>685</v>
      </c>
      <c r="B1" s="2" t="s">
        <v>75</v>
      </c>
      <c r="D1" s="2" t="s">
        <v>1</v>
      </c>
    </row>
    <row r="2" spans="1:5">
      <c r="B2" s="2" t="s">
        <v>686</v>
      </c>
      <c r="C2" s="2" t="s">
        <v>303</v>
      </c>
      <c r="D2" s="2" t="s">
        <v>687</v>
      </c>
      <c r="E2" s="2" t="s">
        <v>303</v>
      </c>
    </row>
    <row r="3" spans="1:5">
      <c r="A3" s="3" t="s">
        <v>688</v>
      </c>
    </row>
    <row r="4" spans="1:5">
      <c r="A4" s="4" t="s">
        <v>689</v>
      </c>
      <c r="D4" s="5" t="n">
        <v>2</v>
      </c>
    </row>
    <row r="5" spans="1:5">
      <c r="A5" s="4" t="s">
        <v>690</v>
      </c>
      <c r="B5" s="5" t="n">
        <v>3</v>
      </c>
      <c r="D5" s="5" t="n">
        <v>3</v>
      </c>
    </row>
    <row r="6" spans="1:5">
      <c r="A6" s="4" t="s">
        <v>78</v>
      </c>
      <c r="B6" s="7" t="n">
        <v>31189</v>
      </c>
      <c r="C6" s="7" t="n">
        <v>26854</v>
      </c>
      <c r="D6" s="7" t="n">
        <v>61696</v>
      </c>
      <c r="E6" s="7" t="n">
        <v>52040</v>
      </c>
    </row>
    <row r="7" spans="1:5">
      <c r="A7" s="4" t="s">
        <v>691</v>
      </c>
    </row>
    <row r="8" spans="1:5">
      <c r="A8" s="3" t="s">
        <v>688</v>
      </c>
    </row>
    <row r="9" spans="1:5">
      <c r="A9" s="4" t="s">
        <v>78</v>
      </c>
      <c r="B9" s="7" t="n">
        <v>1300</v>
      </c>
      <c r="C9" s="7" t="n">
        <v>1100</v>
      </c>
      <c r="D9" s="7" t="n">
        <v>2600</v>
      </c>
      <c r="E9" s="7" t="n">
        <v>2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2</v>
      </c>
      <c r="B1" s="2" t="s">
        <v>75</v>
      </c>
      <c r="D1" s="2" t="s">
        <v>1</v>
      </c>
      <c r="F1" s="2" t="s">
        <v>139</v>
      </c>
    </row>
    <row r="2" spans="1:6">
      <c r="B2" s="2" t="s">
        <v>2</v>
      </c>
      <c r="C2" s="2" t="s">
        <v>76</v>
      </c>
      <c r="D2" s="2" t="s">
        <v>2</v>
      </c>
      <c r="E2" s="2" t="s">
        <v>76</v>
      </c>
      <c r="F2" s="2" t="s">
        <v>25</v>
      </c>
    </row>
    <row r="3" spans="1:6">
      <c r="A3" s="3" t="s">
        <v>688</v>
      </c>
    </row>
    <row r="4" spans="1:6">
      <c r="A4" s="4" t="s">
        <v>78</v>
      </c>
      <c r="B4" s="7" t="n">
        <v>31189</v>
      </c>
      <c r="C4" s="7" t="n">
        <v>26854</v>
      </c>
      <c r="D4" s="7" t="n">
        <v>61696</v>
      </c>
      <c r="E4" s="7" t="n">
        <v>52040</v>
      </c>
    </row>
    <row r="5" spans="1:6">
      <c r="A5" s="4" t="s">
        <v>97</v>
      </c>
      <c r="B5" s="5" t="n">
        <v>-6863</v>
      </c>
      <c r="C5" s="5" t="n">
        <v>-12741</v>
      </c>
      <c r="D5" s="5" t="n">
        <v>-16533</v>
      </c>
      <c r="E5" s="5" t="n">
        <v>-27072</v>
      </c>
    </row>
    <row r="6" spans="1:6">
      <c r="A6" s="3" t="s">
        <v>693</v>
      </c>
    </row>
    <row r="7" spans="1:6">
      <c r="A7" s="4" t="s">
        <v>82</v>
      </c>
      <c r="B7" s="5" t="n">
        <v>11786</v>
      </c>
      <c r="C7" s="5" t="n">
        <v>11372</v>
      </c>
      <c r="D7" s="5" t="n">
        <v>24718</v>
      </c>
      <c r="E7" s="5" t="n">
        <v>23698</v>
      </c>
    </row>
    <row r="8" spans="1:6">
      <c r="A8" s="4" t="s">
        <v>694</v>
      </c>
      <c r="B8" s="5" t="n">
        <v>310</v>
      </c>
      <c r="C8" s="5" t="n">
        <v>117</v>
      </c>
      <c r="D8" s="5" t="n">
        <v>670</v>
      </c>
      <c r="E8" s="5" t="n">
        <v>348</v>
      </c>
    </row>
    <row r="9" spans="1:6">
      <c r="A9" s="4" t="s">
        <v>695</v>
      </c>
      <c r="B9" s="5" t="n">
        <v>2558</v>
      </c>
      <c r="C9" s="5" t="n">
        <v>-15</v>
      </c>
      <c r="D9" s="5" t="n">
        <v>3425</v>
      </c>
      <c r="E9" s="5" t="n">
        <v>-105</v>
      </c>
    </row>
    <row r="10" spans="1:6">
      <c r="A10" s="4" t="s">
        <v>89</v>
      </c>
      <c r="B10" s="5" t="n">
        <v>142</v>
      </c>
      <c r="C10" s="5" t="n">
        <v>39</v>
      </c>
      <c r="D10" s="5" t="n">
        <v>297</v>
      </c>
      <c r="E10" s="5" t="n">
        <v>87</v>
      </c>
    </row>
    <row r="11" spans="1:6">
      <c r="A11" s="4" t="s">
        <v>696</v>
      </c>
      <c r="B11" s="5" t="n">
        <v>463</v>
      </c>
      <c r="C11" s="5" t="n">
        <v>817</v>
      </c>
      <c r="D11" s="5" t="n">
        <v>945</v>
      </c>
      <c r="E11" s="5" t="n">
        <v>1869</v>
      </c>
    </row>
    <row r="12" spans="1:6">
      <c r="A12" s="4" t="s">
        <v>97</v>
      </c>
      <c r="B12" s="5" t="n">
        <v>-6863</v>
      </c>
      <c r="C12" s="5" t="n">
        <v>-12741</v>
      </c>
      <c r="D12" s="5" t="n">
        <v>-16533</v>
      </c>
      <c r="E12" s="5" t="n">
        <v>-27072</v>
      </c>
    </row>
    <row r="13" spans="1:6">
      <c r="A13" s="4" t="s">
        <v>697</v>
      </c>
      <c r="B13" s="5" t="n">
        <v>414639</v>
      </c>
      <c r="D13" s="5" t="n">
        <v>414639</v>
      </c>
      <c r="F13" s="7" t="n">
        <v>453718</v>
      </c>
    </row>
    <row r="14" spans="1:6">
      <c r="A14" s="4" t="s">
        <v>698</v>
      </c>
    </row>
    <row r="15" spans="1:6">
      <c r="A15" s="3" t="s">
        <v>688</v>
      </c>
    </row>
    <row r="16" spans="1:6">
      <c r="A16" s="4" t="s">
        <v>78</v>
      </c>
      <c r="B16" s="5" t="n">
        <v>31189</v>
      </c>
      <c r="C16" s="5" t="n">
        <v>26854</v>
      </c>
      <c r="D16" s="5" t="n">
        <v>61696</v>
      </c>
      <c r="E16" s="5" t="n">
        <v>52040</v>
      </c>
    </row>
    <row r="17" spans="1:6">
      <c r="A17" s="4" t="s">
        <v>97</v>
      </c>
      <c r="B17" s="5" t="n">
        <v>-4004</v>
      </c>
      <c r="C17" s="5" t="n">
        <v>-5647</v>
      </c>
      <c r="D17" s="5" t="n">
        <v>-8108</v>
      </c>
      <c r="E17" s="5" t="n">
        <v>-12087</v>
      </c>
    </row>
    <row r="18" spans="1:6">
      <c r="A18" s="3" t="s">
        <v>693</v>
      </c>
    </row>
    <row r="19" spans="1:6">
      <c r="A19" s="4" t="s">
        <v>97</v>
      </c>
      <c r="B19" s="5" t="n">
        <v>-4004</v>
      </c>
      <c r="C19" s="5" t="n">
        <v>-5647</v>
      </c>
      <c r="D19" s="5" t="n">
        <v>-8108</v>
      </c>
      <c r="E19" s="5" t="n">
        <v>-12087</v>
      </c>
    </row>
    <row r="20" spans="1:6">
      <c r="A20" s="4" t="s">
        <v>697</v>
      </c>
      <c r="B20" s="5" t="n">
        <v>367704</v>
      </c>
      <c r="D20" s="5" t="n">
        <v>367704</v>
      </c>
      <c r="F20" s="5" t="n">
        <v>375772</v>
      </c>
    </row>
    <row r="21" spans="1:6">
      <c r="A21" s="4" t="s">
        <v>699</v>
      </c>
    </row>
    <row r="22" spans="1:6">
      <c r="A22" s="3" t="s">
        <v>688</v>
      </c>
    </row>
    <row r="23" spans="1:6">
      <c r="A23" s="4" t="s">
        <v>78</v>
      </c>
      <c r="B23" s="5" t="n">
        <v>31189</v>
      </c>
      <c r="C23" s="5" t="n">
        <v>26854</v>
      </c>
      <c r="D23" s="5" t="n">
        <v>61696</v>
      </c>
      <c r="E23" s="5" t="n">
        <v>52040</v>
      </c>
    </row>
    <row r="24" spans="1:6">
      <c r="A24" s="4" t="s">
        <v>97</v>
      </c>
      <c r="B24" s="5" t="n">
        <v>-4004</v>
      </c>
      <c r="C24" s="5" t="n">
        <v>-5647</v>
      </c>
      <c r="D24" s="5" t="n">
        <v>-8108</v>
      </c>
      <c r="E24" s="5" t="n">
        <v>-12087</v>
      </c>
    </row>
    <row r="25" spans="1:6">
      <c r="A25" s="3" t="s">
        <v>693</v>
      </c>
    </row>
    <row r="26" spans="1:6">
      <c r="A26" s="4" t="s">
        <v>97</v>
      </c>
      <c r="B26" s="5" t="n">
        <v>-4004</v>
      </c>
      <c r="C26" s="5" t="n">
        <v>-5647</v>
      </c>
      <c r="D26" s="5" t="n">
        <v>-8108</v>
      </c>
      <c r="E26" s="5" t="n">
        <v>-12087</v>
      </c>
    </row>
    <row r="27" spans="1:6">
      <c r="A27" s="4" t="s">
        <v>697</v>
      </c>
      <c r="B27" s="5" t="n">
        <v>350231</v>
      </c>
      <c r="D27" s="5" t="n">
        <v>350231</v>
      </c>
      <c r="F27" s="5" t="n">
        <v>358522</v>
      </c>
    </row>
    <row r="28" spans="1:6">
      <c r="A28" s="4" t="s">
        <v>700</v>
      </c>
    </row>
    <row r="29" spans="1:6">
      <c r="A29" s="3" t="s">
        <v>688</v>
      </c>
    </row>
    <row r="30" spans="1:6">
      <c r="A30" s="4" t="s">
        <v>78</v>
      </c>
      <c r="B30" s="5" t="n">
        <v>0</v>
      </c>
      <c r="C30" s="5" t="n">
        <v>0</v>
      </c>
      <c r="D30" s="5" t="n">
        <v>0</v>
      </c>
      <c r="E30" s="5" t="n">
        <v>0</v>
      </c>
    </row>
    <row r="31" spans="1:6">
      <c r="A31" s="4" t="s">
        <v>97</v>
      </c>
      <c r="B31" s="5" t="n">
        <v>0</v>
      </c>
      <c r="C31" s="5" t="n">
        <v>0</v>
      </c>
      <c r="D31" s="5" t="n">
        <v>0</v>
      </c>
      <c r="E31" s="5" t="n">
        <v>0</v>
      </c>
    </row>
    <row r="32" spans="1:6">
      <c r="A32" s="3" t="s">
        <v>693</v>
      </c>
    </row>
    <row r="33" spans="1:6">
      <c r="A33" s="4" t="s">
        <v>97</v>
      </c>
      <c r="B33" s="5" t="n">
        <v>0</v>
      </c>
      <c r="C33" s="5" t="n">
        <v>0</v>
      </c>
      <c r="D33" s="5" t="n">
        <v>0</v>
      </c>
      <c r="E33" s="5" t="n">
        <v>0</v>
      </c>
    </row>
    <row r="34" spans="1:6">
      <c r="A34" s="4" t="s">
        <v>697</v>
      </c>
      <c r="B34" s="5" t="n">
        <v>17473</v>
      </c>
      <c r="D34" s="5" t="n">
        <v>17473</v>
      </c>
      <c r="F34" s="5" t="n">
        <v>17250</v>
      </c>
    </row>
    <row r="35" spans="1:6">
      <c r="A35" s="4" t="s">
        <v>701</v>
      </c>
    </row>
    <row r="36" spans="1:6">
      <c r="A36" s="3" t="s">
        <v>688</v>
      </c>
    </row>
    <row r="37" spans="1:6">
      <c r="A37" s="4" t="s">
        <v>78</v>
      </c>
      <c r="B37" s="5" t="n">
        <v>0</v>
      </c>
      <c r="C37" s="5" t="n">
        <v>0</v>
      </c>
      <c r="D37" s="5" t="n">
        <v>0</v>
      </c>
      <c r="E37" s="5" t="n">
        <v>0</v>
      </c>
    </row>
    <row r="38" spans="1:6">
      <c r="A38" s="4" t="s">
        <v>97</v>
      </c>
      <c r="B38" s="5" t="n">
        <v>0</v>
      </c>
      <c r="C38" s="5" t="n">
        <v>-1978</v>
      </c>
      <c r="D38" s="5" t="n">
        <v>0</v>
      </c>
      <c r="E38" s="5" t="n">
        <v>-3949</v>
      </c>
    </row>
    <row r="39" spans="1:6">
      <c r="A39" s="3" t="s">
        <v>693</v>
      </c>
    </row>
    <row r="40" spans="1:6">
      <c r="A40" s="4" t="s">
        <v>97</v>
      </c>
      <c r="B40" s="5" t="n">
        <v>0</v>
      </c>
      <c r="C40" s="5" t="n">
        <v>-1978</v>
      </c>
      <c r="D40" s="5" t="n">
        <v>0</v>
      </c>
      <c r="E40" s="5" t="n">
        <v>-3949</v>
      </c>
    </row>
    <row r="41" spans="1:6">
      <c r="A41" s="4" t="s">
        <v>697</v>
      </c>
      <c r="B41" s="5" t="n">
        <v>0</v>
      </c>
      <c r="D41" s="5" t="n">
        <v>0</v>
      </c>
      <c r="F41" s="5" t="n">
        <v>0</v>
      </c>
    </row>
    <row r="42" spans="1:6">
      <c r="A42" s="4" t="s">
        <v>669</v>
      </c>
    </row>
    <row r="43" spans="1:6">
      <c r="A43" s="3" t="s">
        <v>688</v>
      </c>
    </row>
    <row r="44" spans="1:6">
      <c r="A44" s="4" t="s">
        <v>78</v>
      </c>
      <c r="B44" s="5" t="n">
        <v>0</v>
      </c>
      <c r="C44" s="5" t="n">
        <v>0</v>
      </c>
      <c r="D44" s="5" t="n">
        <v>0</v>
      </c>
      <c r="E44" s="5" t="n">
        <v>0</v>
      </c>
    </row>
    <row r="45" spans="1:6">
      <c r="A45" s="4" t="s">
        <v>97</v>
      </c>
      <c r="B45" s="5" t="n">
        <v>-2859</v>
      </c>
      <c r="C45" s="5" t="n">
        <v>-5116</v>
      </c>
      <c r="D45" s="5" t="n">
        <v>-8425</v>
      </c>
      <c r="E45" s="5" t="n">
        <v>-11036</v>
      </c>
      <c r="F45" s="5" t="n">
        <v>-8425</v>
      </c>
    </row>
    <row r="46" spans="1:6">
      <c r="A46" s="3" t="s">
        <v>693</v>
      </c>
    </row>
    <row r="47" spans="1:6">
      <c r="A47" s="4" t="s">
        <v>82</v>
      </c>
      <c r="B47" s="5" t="n">
        <v>-6147</v>
      </c>
      <c r="C47" s="5" t="n">
        <v>-5818</v>
      </c>
      <c r="E47" s="5" t="n">
        <v>-12763</v>
      </c>
      <c r="F47" s="5" t="n">
        <v>13298</v>
      </c>
    </row>
    <row r="48" spans="1:6">
      <c r="A48" s="4" t="s">
        <v>694</v>
      </c>
      <c r="C48" s="5" t="n">
        <v>-45</v>
      </c>
      <c r="D48" s="5" t="n">
        <v>0</v>
      </c>
      <c r="E48" s="5" t="n">
        <v>-45</v>
      </c>
      <c r="F48" s="5" t="n">
        <v>0</v>
      </c>
    </row>
    <row r="49" spans="1:6">
      <c r="A49" s="4" t="s">
        <v>695</v>
      </c>
      <c r="B49" s="5" t="n">
        <v>2697</v>
      </c>
      <c r="C49" s="5" t="n">
        <v>0</v>
      </c>
      <c r="E49" s="5" t="n">
        <v>46</v>
      </c>
      <c r="F49" s="5" t="n">
        <v>3654</v>
      </c>
    </row>
    <row r="50" spans="1:6">
      <c r="A50" s="4" t="s">
        <v>89</v>
      </c>
      <c r="B50" s="5" t="n">
        <v>128</v>
      </c>
      <c r="C50" s="5" t="n">
        <v>31</v>
      </c>
      <c r="E50" s="5" t="n">
        <v>68</v>
      </c>
      <c r="F50" s="5" t="n">
        <v>274</v>
      </c>
    </row>
    <row r="51" spans="1:6">
      <c r="A51" s="4" t="s">
        <v>696</v>
      </c>
      <c r="B51" s="5" t="n">
        <v>463</v>
      </c>
      <c r="C51" s="5" t="n">
        <v>716</v>
      </c>
      <c r="E51" s="5" t="n">
        <v>-1658</v>
      </c>
      <c r="F51" s="5" t="n">
        <v>945</v>
      </c>
    </row>
    <row r="52" spans="1:6">
      <c r="A52" s="4" t="s">
        <v>97</v>
      </c>
      <c r="B52" s="5" t="n">
        <v>-2859</v>
      </c>
      <c r="C52" s="7" t="n">
        <v>-5116</v>
      </c>
      <c r="D52" s="5" t="n">
        <v>-8425</v>
      </c>
      <c r="E52" s="7" t="n">
        <v>-11036</v>
      </c>
      <c r="F52" s="5" t="n">
        <v>-8425</v>
      </c>
    </row>
    <row r="53" spans="1:6">
      <c r="A53" s="4" t="s">
        <v>697</v>
      </c>
      <c r="B53" s="7" t="n">
        <v>46935</v>
      </c>
      <c r="D53" s="7" t="n">
        <v>46935</v>
      </c>
      <c r="F53" s="7" t="n">
        <v>779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27"/>
    <col customWidth="1" max="5" min="5" width="21"/>
    <col customWidth="1" max="6" min="6" width="21"/>
  </cols>
  <sheetData>
    <row r="1" spans="1:6">
      <c r="A1" s="1" t="s">
        <v>702</v>
      </c>
      <c r="B1" s="2" t="s">
        <v>139</v>
      </c>
      <c r="D1" s="2" t="s">
        <v>703</v>
      </c>
    </row>
    <row r="2" spans="1:6">
      <c r="B2" s="2" t="s">
        <v>704</v>
      </c>
      <c r="C2" s="2" t="s">
        <v>705</v>
      </c>
      <c r="D2" s="2" t="s">
        <v>704</v>
      </c>
      <c r="E2" s="2" t="s">
        <v>302</v>
      </c>
      <c r="F2" s="2" t="s">
        <v>706</v>
      </c>
    </row>
    <row r="3" spans="1:6">
      <c r="A3" s="3" t="s">
        <v>707</v>
      </c>
    </row>
    <row r="4" spans="1:6">
      <c r="A4" s="4" t="s">
        <v>708</v>
      </c>
      <c r="B4" s="5" t="n">
        <v>1</v>
      </c>
      <c r="C4" s="5" t="n">
        <v>1</v>
      </c>
      <c r="D4" s="5" t="n">
        <v>2</v>
      </c>
    </row>
    <row r="5" spans="1:6">
      <c r="A5" s="4" t="s">
        <v>709</v>
      </c>
      <c r="D5" s="4" t="s">
        <v>710</v>
      </c>
    </row>
    <row r="6" spans="1:6">
      <c r="A6" s="4" t="s">
        <v>711</v>
      </c>
      <c r="E6" s="11" t="n">
        <v>76.59999999999999</v>
      </c>
    </row>
    <row r="7" spans="1:6">
      <c r="A7" s="4" t="s">
        <v>376</v>
      </c>
    </row>
    <row r="8" spans="1:6">
      <c r="A8" s="3" t="s">
        <v>707</v>
      </c>
    </row>
    <row r="9" spans="1:6">
      <c r="A9" s="4" t="s">
        <v>377</v>
      </c>
      <c r="E9" s="11" t="n">
        <v>8.6</v>
      </c>
      <c r="F9" s="11"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09:39Z</dcterms:created>
  <dcterms:modified xmlns:dcterms="http://purl.org/dc/terms/" xmlns:xsi="http://www.w3.org/2001/XMLSchema-instance" xsi:type="dcterms:W3CDTF">2017-08-09T13:09:39Z</dcterms:modified>
</cp:coreProperties>
</file>